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SHORT-TERM INVESTMENTS" sheetId="13" state="visible" r:id="rId13"/>
    <sheet xmlns:r="http://schemas.openxmlformats.org/officeDocument/2006/relationships" name="FAIR VALUE MEASUREMENTS" sheetId="14" state="visible" r:id="rId14"/>
    <sheet xmlns:r="http://schemas.openxmlformats.org/officeDocument/2006/relationships" name="BUSINESS COMBINATIONS"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ASSET RETIREMENT OBLIGATION" sheetId="18" state="visible" r:id="rId18"/>
    <sheet xmlns:r="http://schemas.openxmlformats.org/officeDocument/2006/relationships" name="ENERGY STORAGE SYSTEMS, NET" sheetId="19" state="visible" r:id="rId19"/>
    <sheet xmlns:r="http://schemas.openxmlformats.org/officeDocument/2006/relationships" name="BALANCE SHEET COMPONENTS" sheetId="20" state="visible" r:id="rId20"/>
    <sheet xmlns:r="http://schemas.openxmlformats.org/officeDocument/2006/relationships" name="NOTES PAYABLE" sheetId="21" state="visible" r:id="rId21"/>
    <sheet xmlns:r="http://schemas.openxmlformats.org/officeDocument/2006/relationships" name="CONVERTIBLE NOTES" sheetId="22" state="visible" r:id="rId22"/>
    <sheet xmlns:r="http://schemas.openxmlformats.org/officeDocument/2006/relationships" name="WARRANTS" sheetId="23" state="visible" r:id="rId23"/>
    <sheet xmlns:r="http://schemas.openxmlformats.org/officeDocument/2006/relationships" name="COMMON STOCK" sheetId="24" state="visible" r:id="rId24"/>
    <sheet xmlns:r="http://schemas.openxmlformats.org/officeDocument/2006/relationships" name="STOCK-BASED COMPENSATION" sheetId="25" state="visible" r:id="rId25"/>
    <sheet xmlns:r="http://schemas.openxmlformats.org/officeDocument/2006/relationships" name="SPECIAL PURPOSE ENTITIES" sheetId="26" state="visible" r:id="rId26"/>
    <sheet xmlns:r="http://schemas.openxmlformats.org/officeDocument/2006/relationships" name="NET LOSS PER SHARE" sheetId="27" state="visible" r:id="rId27"/>
    <sheet xmlns:r="http://schemas.openxmlformats.org/officeDocument/2006/relationships" name="INCOME TAXES" sheetId="28" state="visible" r:id="rId28"/>
    <sheet xmlns:r="http://schemas.openxmlformats.org/officeDocument/2006/relationships" name="SEGMENT INFORMATION" sheetId="29" state="visible" r:id="rId29"/>
    <sheet xmlns:r="http://schemas.openxmlformats.org/officeDocument/2006/relationships" name="COMMITMENTS AND CONTINGENCIES" sheetId="30" state="visible" r:id="rId30"/>
    <sheet xmlns:r="http://schemas.openxmlformats.org/officeDocument/2006/relationships" name="EMPLOYER RETIREMENT PLAN"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BUSINESS (Tables)" sheetId="36" state="visible" r:id="rId36"/>
    <sheet xmlns:r="http://schemas.openxmlformats.org/officeDocument/2006/relationships" name="SUMMARY OF SIGNIFICANT ACCOUN_3" sheetId="37" state="visible" r:id="rId37"/>
    <sheet xmlns:r="http://schemas.openxmlformats.org/officeDocument/2006/relationships" name="REVENUE (Tables)" sheetId="38" state="visible" r:id="rId38"/>
    <sheet xmlns:r="http://schemas.openxmlformats.org/officeDocument/2006/relationships" name="SHORT-TERM INVESTMENTS (Tables)" sheetId="39" state="visible" r:id="rId39"/>
    <sheet xmlns:r="http://schemas.openxmlformats.org/officeDocument/2006/relationships" name="FAIR VALUE MEASUREMENTS (Tables" sheetId="40" state="visible" r:id="rId40"/>
    <sheet xmlns:r="http://schemas.openxmlformats.org/officeDocument/2006/relationships" name="BUSINESS COMBINATIONS (Tables)" sheetId="41" state="visible" r:id="rId41"/>
    <sheet xmlns:r="http://schemas.openxmlformats.org/officeDocument/2006/relationships" name="GOODWILL AND INTANGIBLE ASSET_2" sheetId="42" state="visible" r:id="rId42"/>
    <sheet xmlns:r="http://schemas.openxmlformats.org/officeDocument/2006/relationships" name="LEASES (Tables)" sheetId="43" state="visible" r:id="rId43"/>
    <sheet xmlns:r="http://schemas.openxmlformats.org/officeDocument/2006/relationships" name="ASSET RETIREMENT OBLIGATION (Ta" sheetId="44" state="visible" r:id="rId44"/>
    <sheet xmlns:r="http://schemas.openxmlformats.org/officeDocument/2006/relationships" name="ENERGY STORAGE SYSTEMS, NET (Ta" sheetId="45" state="visible" r:id="rId45"/>
    <sheet xmlns:r="http://schemas.openxmlformats.org/officeDocument/2006/relationships" name="BALANCE SHEET COMPONENTS (Table" sheetId="46" state="visible" r:id="rId46"/>
    <sheet xmlns:r="http://schemas.openxmlformats.org/officeDocument/2006/relationships" name="CONVERTIBLE NOTES (Tables)" sheetId="47" state="visible" r:id="rId47"/>
    <sheet xmlns:r="http://schemas.openxmlformats.org/officeDocument/2006/relationships" name="COMMON STOCK (Tables)" sheetId="48" state="visible" r:id="rId48"/>
    <sheet xmlns:r="http://schemas.openxmlformats.org/officeDocument/2006/relationships" name="STOCK-BASED COMPENSATION (Table" sheetId="49" state="visible" r:id="rId49"/>
    <sheet xmlns:r="http://schemas.openxmlformats.org/officeDocument/2006/relationships" name="SPECIAL PURPOSE ENTITIES (Table" sheetId="50" state="visible" r:id="rId50"/>
    <sheet xmlns:r="http://schemas.openxmlformats.org/officeDocument/2006/relationships" name="NET LOSS PER SHARE (Tables)" sheetId="51" state="visible" r:id="rId51"/>
    <sheet xmlns:r="http://schemas.openxmlformats.org/officeDocument/2006/relationships" name="INCOME TAXES (Tables)" sheetId="52" state="visible" r:id="rId52"/>
    <sheet xmlns:r="http://schemas.openxmlformats.org/officeDocument/2006/relationships" name="SEGMENT INFORMATION (Tables)" sheetId="53" state="visible" r:id="rId53"/>
    <sheet xmlns:r="http://schemas.openxmlformats.org/officeDocument/2006/relationships" name="BUSINESS - Narrative (Details)" sheetId="54" state="visible" r:id="rId54"/>
    <sheet xmlns:r="http://schemas.openxmlformats.org/officeDocument/2006/relationships" name="BUSINESS - Schedule of Reverse "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REVENUE - Disaggregation of Rev" sheetId="60" state="visible" r:id="rId60"/>
    <sheet xmlns:r="http://schemas.openxmlformats.org/officeDocument/2006/relationships" name="REVENUE - Remaining Performance" sheetId="61" state="visible" r:id="rId61"/>
    <sheet xmlns:r="http://schemas.openxmlformats.org/officeDocument/2006/relationships" name="REVENUE - Contract Balances (De" sheetId="62" state="visible" r:id="rId62"/>
    <sheet xmlns:r="http://schemas.openxmlformats.org/officeDocument/2006/relationships" name="REVENUE - Narrative (Details)" sheetId="63" state="visible" r:id="rId63"/>
    <sheet xmlns:r="http://schemas.openxmlformats.org/officeDocument/2006/relationships" name="SHORT-TERM INVESTMENTS - Narrat" sheetId="64" state="visible" r:id="rId64"/>
    <sheet xmlns:r="http://schemas.openxmlformats.org/officeDocument/2006/relationships" name="SHORT-TERM INVESTMENTS - Schedu" sheetId="65" state="visible" r:id="rId65"/>
    <sheet xmlns:r="http://schemas.openxmlformats.org/officeDocument/2006/relationships" name="FAIR VALUE MEASUREMENTS - Sched" sheetId="66" state="visible" r:id="rId66"/>
    <sheet xmlns:r="http://schemas.openxmlformats.org/officeDocument/2006/relationships" name="FAIR VALUE MEASUREMENTS - Narra" sheetId="67" state="visible" r:id="rId67"/>
    <sheet xmlns:r="http://schemas.openxmlformats.org/officeDocument/2006/relationships" name="BUSINESS COMBINATIONS - Narrati" sheetId="68" state="visible" r:id="rId68"/>
    <sheet xmlns:r="http://schemas.openxmlformats.org/officeDocument/2006/relationships" name="BUSINESS COMBINATIONS - Purchas" sheetId="69" state="visible" r:id="rId69"/>
    <sheet xmlns:r="http://schemas.openxmlformats.org/officeDocument/2006/relationships" name="BUSINESS COMBINATIONS - Assets " sheetId="70" state="visible" r:id="rId70"/>
    <sheet xmlns:r="http://schemas.openxmlformats.org/officeDocument/2006/relationships" name="BUSINESS COMBINATIONS - Useful "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LEASES - Narrative (Details)" sheetId="75" state="visible" r:id="rId75"/>
    <sheet xmlns:r="http://schemas.openxmlformats.org/officeDocument/2006/relationships" name="LEASES - Operating Lease Liabil" sheetId="76" state="visible" r:id="rId76"/>
    <sheet xmlns:r="http://schemas.openxmlformats.org/officeDocument/2006/relationships" name="LEASES - Summary of Lease Infor" sheetId="77" state="visible" r:id="rId77"/>
    <sheet xmlns:r="http://schemas.openxmlformats.org/officeDocument/2006/relationships" name="ASSET RETIREMENT OBLIGATION (De" sheetId="78" state="visible" r:id="rId78"/>
    <sheet xmlns:r="http://schemas.openxmlformats.org/officeDocument/2006/relationships" name="ENERGY STORAGE SYSTEMS, NET - S" sheetId="79" state="visible" r:id="rId79"/>
    <sheet xmlns:r="http://schemas.openxmlformats.org/officeDocument/2006/relationships" name="ENERGY STORAGE SYSTEMS, NET - N" sheetId="80" state="visible" r:id="rId80"/>
    <sheet xmlns:r="http://schemas.openxmlformats.org/officeDocument/2006/relationships" name="BALANCE SHEET COMPONENTS - Acco" sheetId="81" state="visible" r:id="rId81"/>
    <sheet xmlns:r="http://schemas.openxmlformats.org/officeDocument/2006/relationships" name="BALANCE SHEET COMPONENTS - Inve" sheetId="82" state="visible" r:id="rId82"/>
    <sheet xmlns:r="http://schemas.openxmlformats.org/officeDocument/2006/relationships" name="BALANCE SHEET COMPONENTS - Othe" sheetId="83" state="visible" r:id="rId83"/>
    <sheet xmlns:r="http://schemas.openxmlformats.org/officeDocument/2006/relationships" name="BALANCE SHEET COMPONENTS - Ot_2" sheetId="84" state="visible" r:id="rId84"/>
    <sheet xmlns:r="http://schemas.openxmlformats.org/officeDocument/2006/relationships" name="BALANCE SHEET COMPONENTS - Accr" sheetId="85" state="visible" r:id="rId85"/>
    <sheet xmlns:r="http://schemas.openxmlformats.org/officeDocument/2006/relationships" name="BALANCE SHEET COMPONENTS - Ot_3" sheetId="86" state="visible" r:id="rId86"/>
    <sheet xmlns:r="http://schemas.openxmlformats.org/officeDocument/2006/relationships" name="NOTES PAYABLE (Details)" sheetId="87" state="visible" r:id="rId87"/>
    <sheet xmlns:r="http://schemas.openxmlformats.org/officeDocument/2006/relationships" name="CONVERTIBLE NOTES - Narrative (" sheetId="88" state="visible" r:id="rId88"/>
    <sheet xmlns:r="http://schemas.openxmlformats.org/officeDocument/2006/relationships" name="CONVERTIBLE NOTES - Allocated T" sheetId="89" state="visible" r:id="rId89"/>
    <sheet xmlns:r="http://schemas.openxmlformats.org/officeDocument/2006/relationships" name="CONVERTIBLE NOTES - Outstanding" sheetId="90" state="visible" r:id="rId90"/>
    <sheet xmlns:r="http://schemas.openxmlformats.org/officeDocument/2006/relationships" name="CONVERTIBLE NOTES - Interest Ex" sheetId="91" state="visible" r:id="rId91"/>
    <sheet xmlns:r="http://schemas.openxmlformats.org/officeDocument/2006/relationships" name="WARRANTS (Details)" sheetId="92" state="visible" r:id="rId92"/>
    <sheet xmlns:r="http://schemas.openxmlformats.org/officeDocument/2006/relationships" name="COMMON STOCK (Details)" sheetId="93" state="visible" r:id="rId93"/>
    <sheet xmlns:r="http://schemas.openxmlformats.org/officeDocument/2006/relationships" name="STOCK-BASED COMPENSATION - Narr" sheetId="94" state="visible" r:id="rId94"/>
    <sheet xmlns:r="http://schemas.openxmlformats.org/officeDocument/2006/relationships" name="STOCK-BASED COMPENSATION - Opti" sheetId="95" state="visible" r:id="rId95"/>
    <sheet xmlns:r="http://schemas.openxmlformats.org/officeDocument/2006/relationships" name="STOCK-BASED COMPENSATION - Assu" sheetId="96" state="visible" r:id="rId96"/>
    <sheet xmlns:r="http://schemas.openxmlformats.org/officeDocument/2006/relationships" name="STOCK-BASED COMPENSATION - RSU " sheetId="97" state="visible" r:id="rId97"/>
    <sheet xmlns:r="http://schemas.openxmlformats.org/officeDocument/2006/relationships" name="STOCK-BASED COMPENSATION - Stoc" sheetId="98" state="visible" r:id="rId98"/>
    <sheet xmlns:r="http://schemas.openxmlformats.org/officeDocument/2006/relationships" name="SPECIAL PURPOSE ENTITIES - Narr" sheetId="99" state="visible" r:id="rId99"/>
    <sheet xmlns:r="http://schemas.openxmlformats.org/officeDocument/2006/relationships" name="SPECIAL PURPOSE ENTITIES - Equi" sheetId="100" state="visible" r:id="rId100"/>
    <sheet xmlns:r="http://schemas.openxmlformats.org/officeDocument/2006/relationships" name="SPECIAL PURPOSE ENTITIES - Inve" sheetId="101" state="visible" r:id="rId101"/>
    <sheet xmlns:r="http://schemas.openxmlformats.org/officeDocument/2006/relationships" name="SPECIAL PURPOSE ENTITIES - Fina" sheetId="102" state="visible" r:id="rId102"/>
    <sheet xmlns:r="http://schemas.openxmlformats.org/officeDocument/2006/relationships" name="SPECIAL PURPOSE ENTITIES - Carr" sheetId="103" state="visible" r:id="rId103"/>
    <sheet xmlns:r="http://schemas.openxmlformats.org/officeDocument/2006/relationships" name="NET LOSS PER SHARE - Basic and " sheetId="104" state="visible" r:id="rId104"/>
    <sheet xmlns:r="http://schemas.openxmlformats.org/officeDocument/2006/relationships" name="NET LOSS PER SHARE - Antidiluti" sheetId="105" state="visible" r:id="rId105"/>
    <sheet xmlns:r="http://schemas.openxmlformats.org/officeDocument/2006/relationships" name="INCOME TAXES - Components of In" sheetId="106" state="visible" r:id="rId106"/>
    <sheet xmlns:r="http://schemas.openxmlformats.org/officeDocument/2006/relationships" name="INCOME TAXES - Narrative (Detai" sheetId="107" state="visible" r:id="rId107"/>
    <sheet xmlns:r="http://schemas.openxmlformats.org/officeDocument/2006/relationships" name="INCOME TAXES - Components of _2" sheetId="108" state="visible" r:id="rId108"/>
    <sheet xmlns:r="http://schemas.openxmlformats.org/officeDocument/2006/relationships" name="INCOME TAXES - Provision (Benef" sheetId="109" state="visible" r:id="rId109"/>
    <sheet xmlns:r="http://schemas.openxmlformats.org/officeDocument/2006/relationships" name="INCOME TAXES - Deferred Tax Ass" sheetId="110" state="visible" r:id="rId110"/>
    <sheet xmlns:r="http://schemas.openxmlformats.org/officeDocument/2006/relationships" name="INCOME TAXES - Unrecognized Tax" sheetId="111" state="visible" r:id="rId111"/>
    <sheet xmlns:r="http://schemas.openxmlformats.org/officeDocument/2006/relationships" name="SEGMENT INFORMATION (Details)" sheetId="112" state="visible" r:id="rId112"/>
    <sheet xmlns:r="http://schemas.openxmlformats.org/officeDocument/2006/relationships" name="COMMITMENTS AND CONTINGENCIES (" sheetId="113" state="visible" r:id="rId113"/>
    <sheet xmlns:r="http://schemas.openxmlformats.org/officeDocument/2006/relationships" name="EMPLOYER RETIREMENT PLAN (Detai" sheetId="114" state="visible" r:id="rId114"/>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0_);_(&quot;$ &quot;(#,##0.0000)"/>
    <numFmt numFmtId="167" formatCode="_(&quot;$ &quot;#,##0.00_);_(&quot;$ &quot;(#,##0.00)"/>
    <numFmt numFmtId="168" formatCode="_(&quot;$ &quot;#,##0.00000_);_(&quot;$ &quot;(#,##0.00000)"/>
    <numFmt numFmtId="169" formatCode="_(&quot;$ &quot;#,##0.000000_);_(&quot;$ &quot;(#,##0.000000)"/>
    <numFmt numFmtId="170" formatCode="#,##0.0000_);(#,##0.0000)"/>
    <numFmt numFmtId="171" formatCode="#,##0%_);(#,##0%)"/>
    <numFmt numFmtId="172" formatCode="#,##0.00%_);(#,##0.00%)"/>
    <numFmt numFmtId="173" formatCode="#,##0.0000000_);(#,##0.00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5,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STEM,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File Number</t>
        </is>
      </c>
      <c r="B11" s="4" t="inlineStr">
        <is>
          <t>001-39455</t>
        </is>
      </c>
      <c r="C11" s="4" t="inlineStr">
        <is>
          <t xml:space="preserve"> </t>
        </is>
      </c>
      <c r="D11" s="4" t="inlineStr">
        <is>
          <t xml:space="preserve"> </t>
        </is>
      </c>
    </row>
    <row r="12">
      <c r="A12" s="4" t="inlineStr">
        <is>
          <t>Entity Tax Identification Number</t>
        </is>
      </c>
      <c r="B12" s="4" t="inlineStr">
        <is>
          <t>85-1972187</t>
        </is>
      </c>
      <c r="C12" s="4" t="inlineStr">
        <is>
          <t xml:space="preserve"> </t>
        </is>
      </c>
      <c r="D12" s="4" t="inlineStr">
        <is>
          <t xml:space="preserve"> </t>
        </is>
      </c>
    </row>
    <row r="13">
      <c r="A13" s="4" t="inlineStr">
        <is>
          <t>Entity Address, Address Line One</t>
        </is>
      </c>
      <c r="B13" s="4" t="inlineStr">
        <is>
          <t>4 Embarcadero Ctr.</t>
        </is>
      </c>
      <c r="C13" s="4" t="inlineStr">
        <is>
          <t xml:space="preserve"> </t>
        </is>
      </c>
      <c r="D13" s="4" t="inlineStr">
        <is>
          <t xml:space="preserve"> </t>
        </is>
      </c>
    </row>
    <row r="14">
      <c r="A14" s="4" t="inlineStr">
        <is>
          <t>Entity Address, Address Line Two</t>
        </is>
      </c>
      <c r="B14" s="4" t="inlineStr">
        <is>
          <t>Suite 710</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11</t>
        </is>
      </c>
      <c r="C17" s="4" t="inlineStr">
        <is>
          <t xml:space="preserve"> </t>
        </is>
      </c>
      <c r="D17" s="4" t="inlineStr">
        <is>
          <t xml:space="preserve"> </t>
        </is>
      </c>
    </row>
    <row r="18">
      <c r="A18" s="4" t="inlineStr">
        <is>
          <t>Country Region</t>
        </is>
      </c>
      <c r="B18" s="4" t="inlineStr">
        <is>
          <t>1</t>
        </is>
      </c>
      <c r="C18" s="4" t="inlineStr">
        <is>
          <t xml:space="preserve"> </t>
        </is>
      </c>
      <c r="D18" s="4" t="inlineStr">
        <is>
          <t xml:space="preserve"> </t>
        </is>
      </c>
    </row>
    <row r="19">
      <c r="A19" s="4" t="inlineStr">
        <is>
          <t>City Area Code</t>
        </is>
      </c>
      <c r="B19" s="4" t="inlineStr">
        <is>
          <t>877</t>
        </is>
      </c>
      <c r="C19" s="4" t="inlineStr">
        <is>
          <t xml:space="preserve"> </t>
        </is>
      </c>
      <c r="D19" s="4" t="inlineStr">
        <is>
          <t xml:space="preserve"> </t>
        </is>
      </c>
    </row>
    <row r="20">
      <c r="A20" s="4" t="inlineStr">
        <is>
          <t>Local Phone Number</t>
        </is>
      </c>
      <c r="B20" s="4" t="inlineStr">
        <is>
          <t>374-7836</t>
        </is>
      </c>
      <c r="C20" s="4" t="inlineStr">
        <is>
          <t xml:space="preserve"> </t>
        </is>
      </c>
      <c r="D20" s="4" t="inlineStr">
        <is>
          <t xml:space="preserve"> </t>
        </is>
      </c>
    </row>
    <row r="21">
      <c r="A21" s="4" t="inlineStr">
        <is>
          <t>Title of 12(b) Security</t>
        </is>
      </c>
      <c r="B21" s="4" t="inlineStr">
        <is>
          <t>Common Stock, par value $0.0001</t>
        </is>
      </c>
      <c r="C21" s="4" t="inlineStr">
        <is>
          <t xml:space="preserve"> </t>
        </is>
      </c>
      <c r="D21" s="4" t="inlineStr">
        <is>
          <t xml:space="preserve"> </t>
        </is>
      </c>
    </row>
    <row r="22">
      <c r="A22" s="4" t="inlineStr">
        <is>
          <t>Trading Symbol</t>
        </is>
      </c>
      <c r="B22" s="4" t="inlineStr">
        <is>
          <t>STEM</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70.2</v>
      </c>
    </row>
    <row r="35">
      <c r="A35" s="4" t="inlineStr">
        <is>
          <t>Entity Common Stock, Shares Outstanding</t>
        </is>
      </c>
      <c r="B35" s="4" t="inlineStr">
        <is>
          <t xml:space="preserve"> </t>
        </is>
      </c>
      <c r="C35" s="6" t="n">
        <v>164149723</v>
      </c>
      <c r="D35" s="4" t="inlineStr">
        <is>
          <t xml:space="preserve"> </t>
        </is>
      </c>
    </row>
    <row r="36">
      <c r="A36" s="4" t="inlineStr">
        <is>
          <t>Documents Incorporated by Reference</t>
        </is>
      </c>
      <c r="B36" s="4" t="inlineStr">
        <is>
          <t>Certain information required to be included in Part III of this Annual Report on Form 10-K is set forth in, and is incorporated by reference from, Stem’s definitive proxy statement for its 2025 Annual Meeting of Stockholders, to be filed by Stem with the Securities and Exchange Commission (“SEC”) within 120 days after December 31, 2024 (the “2025 Proxy Statement”).</t>
        </is>
      </c>
      <c r="C36" s="4" t="inlineStr">
        <is>
          <t xml:space="preserve"> </t>
        </is>
      </c>
      <c r="D36" s="4" t="inlineStr">
        <is>
          <t xml:space="preserve"> </t>
        </is>
      </c>
    </row>
    <row r="37">
      <c r="A37" s="4" t="inlineStr">
        <is>
          <t>Entity Central Index Key</t>
        </is>
      </c>
      <c r="B37" s="4" t="inlineStr">
        <is>
          <t>0001758766</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t>
        </is>
      </c>
      <c r="B4" s="4" t="inlineStr">
        <is>
          <t>BUSINESS Description of the Business Stem, Inc., together with its consolidated subsidiaries (“Stem,” the “Company,” “we,” “us,” or “our”) is a global leader in artificial intelligence (“AI”)-driven software and services that enable its customers to plan, deploy, and operate clean energy assets. We offer a comprehensive suite of solutions that transform how solar and energy storage projects are developed, built, and operated, including (i) an integrated suite of software and edge products, and (ii) full-lifecycle energy services from a team of experts. More than 16,000 global customers rely on Stem to maximize the value of their clean energy projects and portfolios. Our suite of software applications is enabled by our AI platform, Athena®. Each application serves a different purpose in helping customers to maximize the value of their energy assets. Our asset performance management (APM) software, PowerTrack™ APM, is a unified solution that empowers asset owners and operators to efficiently manage complex storage, solar, and hybrid portfolios for optimal performance. Our Energy Management System (EMS) software, PowerCore™ EMS, is a technology-agnostic, edge-to-cloud integration solution for monitoring, managing, and controlling energy storage and hybrid systems for maximum performance and reliability. Our energy optimization software, PowerBidder™ Pro, combines Athena’s wholesale market bidding engine with a web application, allowing users to leverage Athena AI and automation with our experience as a trusted operator. Our commercial- and utility-scale edge hardware solutions are original equipment manufacturers (“OEMs”)-agnostic devices used to connect customers’ solar and storage assets to our software applications in a unified view. To help our customers achieve long-term performance and profitability goals for their energy projects, we also provide advisory services spanning development and engineering, procurement and integration, and performance and operation services. In the early stages of project planning, our experts help lay a solid foundation for our customers’ solar and storage projects by guiding the design and ensuring informed decision-making. During the building stage, we provide guidance for hardware procurement and integration for timely deployment. After assets are operational, we enable optimal economic and technical returns with managed energy services like trading and bidding strategies, wholesale market participation, performance reporting, system warranties, and more. On February 1, 2022, the Company acquired all of the issued and outstanding capital stock of Also Energy Holdings, Inc. (“AlsoEnergy”), which has been consolidated since the date of acquisition. Through AlsoEnergy, the Company provides end-to-end turnkey solutions that monitor and manage renewable energy systems through its PowerTrack software. PowerTrack includes data acquisitions and monitoring, performance modeling, agency reporting, internal reports, work order tickets, and supervisory control and data acquisition (“SCADA”) controls. AlsoEnergy has deployed systems at various international locations, but its largest concentration of customers is in the United States, Germany and Canada. See Note 6 — Business Combinations . The Company operated as Rollins Road Acquisition Company (f/k/a Stem, Inc.) (“Legacy Stem”) prior to the Merger (as defined below). Stem, Inc. was incorporated on March 16, 2009 in the State of Delaware and is headquartered in San Francisco, California. Star Peak Acquisition Corp. Merger On December 3, 2020, the Company entered into an Agreement and Plan of Merger (the “Merger Agreement”) with Star Peak Transition Corp. (“STPK”), an entity that was then listed on the New York Stock Exchange under the trade symbol “STPK,” and STPK Merger Sub Corp., a Delaware corporation and wholly-owned subsidiary of STPK (“Merger Sub”), providing for, among other things, and subject to the conditions therein, the combination of the Company and STPK pursuant to the merger of Merger Sub with and into the Company with the Company continuing as the surviving entity (the “Merger”). On April 28, 2021, shareholders of STPK approved the Merger, under which Stem received approximately $550.3 million, net of fees and expenses as follows (in thousands): Recapitalization Cash — STPK trust and working capital cash $ 383,383 Cash — PIPE (as described below) 225,000 Less: transaction costs and advisory fees paid (58,061) Merger and PIPE financing $ 550,322 Immediately prior to the closing of the Merger, (i) all issued and outstanding shares of Legacy Stem preferred stock, par value $0.00001 per share (the “Legacy Stem Preferred Stock”), were converted into shares of Legacy Stem common stock, par value $0.000001 per share (the “Legacy Stem Common Stock”) in accordance with Legacy Stem’s amended and restated certificate of incorporation, (ii) all outstanding convertible promissory notes of Legacy Stem (the “Legacy Stem Convertible Notes”) were converted into Legacy Stem Preferred Stock in accordance with the terms of the Legacy Stem Convertible Notes and (iii) certain warrants issued by Legacy Stem to purchase Legacy Stem Common Stock and Legacy Stem Preferred Stock (the “Legacy Stem Warrants”) were exercised by holders into Legacy Stem Common Stock in accordance with the terms thereof. Upon the consummation of the Merger, each share of Legacy Stem common stock then issued and outstanding was canceled and converted into the right to receive shares of common stock of Stem using an exchange ratio of 4.6432. In connection with the execution of the Merger Agreement, STPK entered into separate subscription agreements (each, a “Subscription Agreement”) with a number of investors (each a “Subscriber”), pursuant to which the Subscribers agreed to purchase, and STPK agreed to sell to the Subscribers, an aggregate of 22,500,000 shares of common stock, for a purchase price of $10 per share and an aggregate purchase price of $225.0 million, in a private placement pursuant to the subscription agreements (the “PIPE”). The PIPE investment closed simultaneously with the consummation of the Merger. The Merger was accounted for as a reverse recapitalization in accordance with U.S. generally accepted accounting principles (“GAAP”). Under this method of accounting, STPK was treated as the “acquired” company for financial reporting purposes. Accordingly, for accounting purposes, the Merger was treated as the equivalent of Stem issuing stock for the net assets of STPK, accompanied by a recapitalization. The net liabilities of STPK of $302.2 million, comprised primarily of the warrant liabilities associated with the Public and Private Placement Warrants discussed in Note 14 — Warrants , are stated at historical cost, with no goodwill or other intangible assets recorded. Liquidity The accompanying consolidated financial statements have been prepared in accordance with GAAP and with the instructions to Form 10-K and Regulation S-X, assuming the Company will continue as a going concern. As of December 31, 2024, the Company had cash and cash equivalents of $56.3 million, an accumulated deficit of $1,626.5 million and working capital , which we define as current assets less current liabilities, of $7.8 million, with $16.5 million of financing obligations coming due within the next 12 months. During the year ended December 31, 2024, the Company incurred a net loss of $854.0 million and had negative cash flows from operating activities of $36.7 million. The Company believes that its cash position, as well as expected collections from accounts receivable, is sufficient to meet capital and liquidity requirements for at least the next 12 months. The Company’s business prospects are subject to risks, expenses, and uncertainties frequently encountered by companies in the early stages of commercial operations. The attainment of profitable operations is dependent upon future events, including successfully transitioning to a new software and services-oriented strategy, the successful delivery of AI-enabled software and edge device capabilities to our customers, regaining and maintaining compliance with the New York Stock Exchange’s continuing listing standards, securing new customers and maintaining current ones, securing and maintaining adequate supplier relationships, building our customer base, successfully executing our business and marketing strategy, and hiring and retaining appropriate personnel. Failure to generate sufficient revenues, achieve planned gross margins and operating profitability, control operating costs, or secure additional funding may require us to modify, delay or abandon some of our planned future expansion or development, or to otherwise enact operating cost reductions available to management, which could have a material adverse effect on our business, operating results and financial condition. Supply Chain Constraints and Risk The Company has in the past faced shortages and shipping delays affecting the supply of inverters, enclosures, battery modules and associated component parts for inverters and battery energy storage systems available for purchase. These shortages and delays were due in part to the macroeconomic, geopolitical and business environment, including the effects of global inflationary pressures and interest rates, general economic slowdown or a recession, changes in monetary policy, instability in financial institutions, potential import tariffs, geopolitical pressures, including the armed conflicts between Russia and Ukraine and in the Gaza Strip and nearby areas, as well as tensions between China and the United States and unknown effects of current and future trade regulations. The Company cannot predict the full effects the macroeconomic, geopolitical and business environment will have on our business, cash flows, liquidity, financial condition and results of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14" customWidth="1" min="2" max="2"/>
  </cols>
  <sheetData>
    <row r="1">
      <c r="A1" s="1" t="inlineStr">
        <is>
          <t>SPECIAL PURPOSE ENTITIES - Equity Method Investments (Details) - Variable Interest Entity, Not Primary Beneficiary</t>
        </is>
      </c>
      <c r="B1" s="2" t="inlineStr">
        <is>
          <t>Dec. 31, 2024</t>
        </is>
      </c>
    </row>
    <row r="2">
      <c r="A2" s="4" t="inlineStr">
        <is>
          <t>SPV II</t>
        </is>
      </c>
      <c r="B2" s="4" t="inlineStr">
        <is>
          <t xml:space="preserve"> </t>
        </is>
      </c>
    </row>
    <row r="3">
      <c r="A3" s="3" t="inlineStr">
        <is>
          <t>Variable Interest Entity [Line Items]</t>
        </is>
      </c>
      <c r="B3" s="4" t="inlineStr">
        <is>
          <t xml:space="preserve"> </t>
        </is>
      </c>
    </row>
    <row r="4">
      <c r="A4" s="4" t="inlineStr">
        <is>
          <t>Initial ownership</t>
        </is>
      </c>
      <c r="B4" s="13" t="n">
        <v>0.49</v>
      </c>
    </row>
    <row r="5">
      <c r="A5" s="4" t="inlineStr">
        <is>
          <t>SPV II | Class A</t>
        </is>
      </c>
      <c r="B5" s="4" t="inlineStr">
        <is>
          <t xml:space="preserve"> </t>
        </is>
      </c>
    </row>
    <row r="6">
      <c r="A6" s="3" t="inlineStr">
        <is>
          <t>Variable Interest Entity [Line Items]</t>
        </is>
      </c>
      <c r="B6" s="4" t="inlineStr">
        <is>
          <t xml:space="preserve"> </t>
        </is>
      </c>
    </row>
    <row r="7">
      <c r="A7" s="4" t="inlineStr">
        <is>
          <t>Stem’s interest</t>
        </is>
      </c>
      <c r="B7" s="13" t="n">
        <v>1</v>
      </c>
    </row>
    <row r="8">
      <c r="A8" s="4" t="inlineStr">
        <is>
          <t>Distribution percentage, parent</t>
        </is>
      </c>
      <c r="B8" s="13" t="n">
        <v>0.1</v>
      </c>
    </row>
    <row r="9">
      <c r="A9" s="4" t="inlineStr">
        <is>
          <t>SPV II | Class B</t>
        </is>
      </c>
      <c r="B9" s="4" t="inlineStr">
        <is>
          <t xml:space="preserve"> </t>
        </is>
      </c>
    </row>
    <row r="10">
      <c r="A10" s="3" t="inlineStr">
        <is>
          <t>Variable Interest Entity [Line Items]</t>
        </is>
      </c>
      <c r="B10" s="4" t="inlineStr">
        <is>
          <t xml:space="preserve"> </t>
        </is>
      </c>
    </row>
    <row r="11">
      <c r="A11" s="4" t="inlineStr">
        <is>
          <t>Distribution percentage</t>
        </is>
      </c>
      <c r="B11" s="13" t="n">
        <v>0.9</v>
      </c>
    </row>
    <row r="12">
      <c r="A12" s="4" t="inlineStr">
        <is>
          <t>SPV III</t>
        </is>
      </c>
      <c r="B12" s="4" t="inlineStr">
        <is>
          <t xml:space="preserve"> </t>
        </is>
      </c>
    </row>
    <row r="13">
      <c r="A13" s="3" t="inlineStr">
        <is>
          <t>Variable Interest Entity [Line Items]</t>
        </is>
      </c>
      <c r="B13" s="4" t="inlineStr">
        <is>
          <t xml:space="preserve"> </t>
        </is>
      </c>
    </row>
    <row r="14">
      <c r="A14" s="4" t="inlineStr">
        <is>
          <t>Initial ownership</t>
        </is>
      </c>
      <c r="B14" s="13" t="n">
        <v>0.5</v>
      </c>
    </row>
    <row r="15">
      <c r="A15" s="4" t="inlineStr">
        <is>
          <t>SPV III | Class A</t>
        </is>
      </c>
      <c r="B15" s="4" t="inlineStr">
        <is>
          <t xml:space="preserve"> </t>
        </is>
      </c>
    </row>
    <row r="16">
      <c r="A16" s="3" t="inlineStr">
        <is>
          <t>Variable Interest Entity [Line Items]</t>
        </is>
      </c>
      <c r="B16" s="4" t="inlineStr">
        <is>
          <t xml:space="preserve"> </t>
        </is>
      </c>
    </row>
    <row r="17">
      <c r="A17" s="4" t="inlineStr">
        <is>
          <t>Distribution percentage</t>
        </is>
      </c>
      <c r="B17" s="13" t="n">
        <v>0.8</v>
      </c>
    </row>
    <row r="18">
      <c r="A18" s="4" t="inlineStr">
        <is>
          <t>Distribution percentage, parent</t>
        </is>
      </c>
      <c r="B18" s="13" t="n">
        <v>0.5</v>
      </c>
    </row>
    <row r="19">
      <c r="A19" s="4" t="inlineStr">
        <is>
          <t>SPV III | Class B</t>
        </is>
      </c>
      <c r="B19" s="4" t="inlineStr">
        <is>
          <t xml:space="preserve"> </t>
        </is>
      </c>
    </row>
    <row r="20">
      <c r="A20" s="3" t="inlineStr">
        <is>
          <t>Variable Interest Entity [Line Items]</t>
        </is>
      </c>
      <c r="B20" s="4" t="inlineStr">
        <is>
          <t xml:space="preserve"> </t>
        </is>
      </c>
    </row>
    <row r="21">
      <c r="A21" s="4" t="inlineStr">
        <is>
          <t>Stem’s interest</t>
        </is>
      </c>
      <c r="B21" s="13" t="n">
        <v>1</v>
      </c>
    </row>
    <row r="22">
      <c r="A22" s="4" t="inlineStr">
        <is>
          <t>Distribution percentage</t>
        </is>
      </c>
      <c r="B22" s="13" t="n">
        <v>0.2</v>
      </c>
    </row>
    <row r="23">
      <c r="A23" s="4" t="inlineStr">
        <is>
          <t>Distribution percentage, parent</t>
        </is>
      </c>
      <c r="B23" s="13" t="n">
        <v>1</v>
      </c>
    </row>
    <row r="24">
      <c r="A24" s="4" t="inlineStr">
        <is>
          <t>SPV IV</t>
        </is>
      </c>
      <c r="B24" s="4" t="inlineStr">
        <is>
          <t xml:space="preserve"> </t>
        </is>
      </c>
    </row>
    <row r="25">
      <c r="A25" s="3" t="inlineStr">
        <is>
          <t>Variable Interest Entity [Line Items]</t>
        </is>
      </c>
      <c r="B25" s="4" t="inlineStr">
        <is>
          <t xml:space="preserve"> </t>
        </is>
      </c>
    </row>
    <row r="26">
      <c r="A26" s="4" t="inlineStr">
        <is>
          <t>Initial ownership</t>
        </is>
      </c>
      <c r="B26" s="13" t="n">
        <v>0.5</v>
      </c>
    </row>
    <row r="27">
      <c r="A27" s="4" t="inlineStr">
        <is>
          <t>SPV IV | Class A</t>
        </is>
      </c>
      <c r="B27" s="4" t="inlineStr">
        <is>
          <t xml:space="preserve"> </t>
        </is>
      </c>
    </row>
    <row r="28">
      <c r="A28" s="3" t="inlineStr">
        <is>
          <t>Variable Interest Entity [Line Items]</t>
        </is>
      </c>
      <c r="B28" s="4" t="inlineStr">
        <is>
          <t xml:space="preserve"> </t>
        </is>
      </c>
    </row>
    <row r="29">
      <c r="A29" s="4" t="inlineStr">
        <is>
          <t>Distribution percentage</t>
        </is>
      </c>
      <c r="B29" s="14" t="n">
        <v>0.975</v>
      </c>
    </row>
    <row r="30">
      <c r="A30" s="4" t="inlineStr">
        <is>
          <t>SPV IV | Class B</t>
        </is>
      </c>
      <c r="B30" s="4" t="inlineStr">
        <is>
          <t xml:space="preserve"> </t>
        </is>
      </c>
    </row>
    <row r="31">
      <c r="A31" s="3" t="inlineStr">
        <is>
          <t>Variable Interest Entity [Line Items]</t>
        </is>
      </c>
      <c r="B31" s="4" t="inlineStr">
        <is>
          <t xml:space="preserve"> </t>
        </is>
      </c>
    </row>
    <row r="32">
      <c r="A32" s="4" t="inlineStr">
        <is>
          <t>Stem’s interest</t>
        </is>
      </c>
      <c r="B32" s="13" t="n">
        <v>1</v>
      </c>
    </row>
    <row r="33">
      <c r="A33" s="4" t="inlineStr">
        <is>
          <t>Distribution percentage, parent</t>
        </is>
      </c>
      <c r="B33" s="14" t="n">
        <v>0.025</v>
      </c>
    </row>
    <row r="34">
      <c r="A34" s="4" t="inlineStr">
        <is>
          <t>COPEC</t>
        </is>
      </c>
      <c r="B34" s="4" t="inlineStr">
        <is>
          <t xml:space="preserve"> </t>
        </is>
      </c>
    </row>
    <row r="35">
      <c r="A35" s="3" t="inlineStr">
        <is>
          <t>Variable Interest Entity [Line Items]</t>
        </is>
      </c>
      <c r="B35" s="4" t="inlineStr">
        <is>
          <t xml:space="preserve"> </t>
        </is>
      </c>
    </row>
    <row r="36">
      <c r="A36" s="4" t="inlineStr">
        <is>
          <t>Initial ownership</t>
        </is>
      </c>
      <c r="B36" s="13" t="n">
        <v>0.49</v>
      </c>
    </row>
    <row r="37">
      <c r="A37" s="4" t="inlineStr">
        <is>
          <t>COPEC | Class A</t>
        </is>
      </c>
      <c r="B37" s="4" t="inlineStr">
        <is>
          <t xml:space="preserve"> </t>
        </is>
      </c>
    </row>
    <row r="38">
      <c r="A38" s="3" t="inlineStr">
        <is>
          <t>Variable Interest Entity [Line Items]</t>
        </is>
      </c>
      <c r="B38" s="4" t="inlineStr">
        <is>
          <t xml:space="preserve"> </t>
        </is>
      </c>
    </row>
    <row r="39">
      <c r="A39" s="4" t="inlineStr">
        <is>
          <t>Stem’s interest</t>
        </is>
      </c>
      <c r="B39" s="13" t="n">
        <v>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PECIAL PURPOSE ENTITIES - Investment in Unconsolidated SPE (Details) - USD ($) $ in Thousands</t>
        </is>
      </c>
      <c r="B1" s="2" t="inlineStr">
        <is>
          <t>Dec. 31, 2024</t>
        </is>
      </c>
      <c r="C1" s="2" t="inlineStr">
        <is>
          <t>Dec. 31, 2023</t>
        </is>
      </c>
    </row>
    <row r="2">
      <c r="A2" s="3" t="inlineStr">
        <is>
          <t>Class of Warrant or Right [Line Items]</t>
        </is>
      </c>
      <c r="B2" s="4" t="inlineStr">
        <is>
          <t xml:space="preserve"> </t>
        </is>
      </c>
      <c r="C2" s="4" t="inlineStr">
        <is>
          <t xml:space="preserve"> </t>
        </is>
      </c>
    </row>
    <row r="3">
      <c r="A3" s="4" t="inlineStr">
        <is>
          <t>Total equity method investments</t>
        </is>
      </c>
      <c r="B3" s="7" t="n">
        <v>2249</v>
      </c>
      <c r="C3" s="7" t="n">
        <v>2094</v>
      </c>
    </row>
    <row r="4">
      <c r="A4" s="4" t="inlineStr">
        <is>
          <t>Variable Interest Entity, Not Primary Beneficiary</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Total equity method investments</t>
        </is>
      </c>
      <c r="B6" s="6" t="n">
        <v>2249</v>
      </c>
      <c r="C6" s="6" t="n">
        <v>2094</v>
      </c>
    </row>
    <row r="7">
      <c r="A7" s="4" t="inlineStr">
        <is>
          <t>SPV II | Variable Interest Entity, Not Primary Beneficiary</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Total equity method investments</t>
        </is>
      </c>
      <c r="B9" s="6" t="n">
        <v>0</v>
      </c>
      <c r="C9" s="6" t="n">
        <v>0</v>
      </c>
    </row>
    <row r="10">
      <c r="A10" s="4" t="inlineStr">
        <is>
          <t>SPV III | Variable Interest Entity, Not Primary Beneficiary</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Total equity method investments</t>
        </is>
      </c>
      <c r="B12" s="6" t="n">
        <v>388</v>
      </c>
      <c r="C12" s="6" t="n">
        <v>390</v>
      </c>
    </row>
    <row r="13">
      <c r="A13" s="4" t="inlineStr">
        <is>
          <t>SPV IV | Variable Interest Entity, Not Primary Beneficiary</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Total equity method investments</t>
        </is>
      </c>
      <c r="B15" s="6" t="n">
        <v>361</v>
      </c>
      <c r="C15" s="6" t="n">
        <v>372</v>
      </c>
    </row>
    <row r="16">
      <c r="A16" s="4" t="inlineStr">
        <is>
          <t>COPEC | Variable Interest Entity, Not Primary Beneficiary</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Total equity method investments</t>
        </is>
      </c>
      <c r="B18" s="6" t="n">
        <v>1428</v>
      </c>
      <c r="C18" s="6" t="n">
        <v>1312</v>
      </c>
    </row>
    <row r="19">
      <c r="A19" s="4" t="inlineStr">
        <is>
          <t>Other equity method investments | Variable Interest Entity, Not Primary Beneficiary</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Total equity method investments</t>
        </is>
      </c>
      <c r="B21" s="7" t="n">
        <v>72</v>
      </c>
      <c r="C21" s="7" t="n">
        <v>2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PECIAL PURPOSE ENTITIES - Financing Obligations Associated (Details)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Financing obligation, current portion</t>
        </is>
      </c>
      <c r="B3" s="7" t="n">
        <v>16521</v>
      </c>
      <c r="C3" s="7" t="n">
        <v>14835</v>
      </c>
    </row>
    <row r="4">
      <c r="A4" s="4" t="inlineStr">
        <is>
          <t>Financing obligation, noncurrent</t>
        </is>
      </c>
      <c r="B4" s="6" t="n">
        <v>41627</v>
      </c>
      <c r="C4" s="6" t="n">
        <v>52010</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Financing obligation, current portion</t>
        </is>
      </c>
      <c r="B7" s="6" t="n">
        <v>16521</v>
      </c>
      <c r="C7" s="6" t="n">
        <v>14835</v>
      </c>
    </row>
    <row r="8">
      <c r="A8" s="4" t="inlineStr">
        <is>
          <t>Financing obligation, noncurrent</t>
        </is>
      </c>
      <c r="B8" s="7" t="n">
        <v>41627</v>
      </c>
      <c r="C8" s="7" t="n">
        <v>5201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PECIAL PURPOSE ENTITIES - Carrying Value of Energy Storage System Assets (Details)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Energy storage systems, net</t>
        </is>
      </c>
      <c r="B3" s="7" t="n">
        <v>58820</v>
      </c>
      <c r="C3" s="7" t="n">
        <v>74418</v>
      </c>
    </row>
    <row r="4">
      <c r="A4" s="4" t="inlineStr">
        <is>
          <t>Deferred revenue, current portion</t>
        </is>
      </c>
      <c r="B4" s="6" t="n">
        <v>43255</v>
      </c>
      <c r="C4" s="6" t="n">
        <v>53997</v>
      </c>
    </row>
    <row r="5">
      <c r="A5" s="4" t="inlineStr">
        <is>
          <t>Deferred revenue, noncurrent</t>
        </is>
      </c>
      <c r="B5" s="6" t="n">
        <v>85900</v>
      </c>
      <c r="C5" s="6" t="n">
        <v>88650</v>
      </c>
    </row>
    <row r="6">
      <c r="A6" s="4" t="inlineStr">
        <is>
          <t>Variable Interest Entity, Not Primary Beneficiary</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Energy storage systems, net</t>
        </is>
      </c>
      <c r="B8" s="6" t="n">
        <v>53824</v>
      </c>
      <c r="C8" s="6" t="n">
        <v>67719</v>
      </c>
    </row>
    <row r="9">
      <c r="A9" s="4" t="inlineStr">
        <is>
          <t>Deferred revenue, current portion</t>
        </is>
      </c>
      <c r="B9" s="6" t="n">
        <v>4500</v>
      </c>
      <c r="C9" s="6" t="n">
        <v>4712</v>
      </c>
    </row>
    <row r="10">
      <c r="A10" s="4" t="inlineStr">
        <is>
          <t>Deferred revenue, noncurrent</t>
        </is>
      </c>
      <c r="B10" s="6" t="n">
        <v>8340</v>
      </c>
      <c r="C10" s="6" t="n">
        <v>8641</v>
      </c>
    </row>
    <row r="11">
      <c r="A11" s="4" t="inlineStr">
        <is>
          <t>Other liabilities</t>
        </is>
      </c>
      <c r="B11" s="7" t="n">
        <v>3813</v>
      </c>
      <c r="C11" s="7" t="n">
        <v>348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Net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 - Basic and Diluted:</t>
        </is>
      </c>
      <c r="B3" s="4" t="inlineStr">
        <is>
          <t xml:space="preserve"> </t>
        </is>
      </c>
      <c r="C3" s="4" t="inlineStr">
        <is>
          <t xml:space="preserve"> </t>
        </is>
      </c>
      <c r="D3" s="4" t="inlineStr">
        <is>
          <t xml:space="preserve"> </t>
        </is>
      </c>
    </row>
    <row r="4">
      <c r="A4" s="4" t="inlineStr">
        <is>
          <t>Net loss attributable to common stockholders, basic</t>
        </is>
      </c>
      <c r="B4" s="7" t="n">
        <v>-854014</v>
      </c>
      <c r="C4" s="7" t="n">
        <v>-140413</v>
      </c>
      <c r="D4" s="7" t="n">
        <v>-124054</v>
      </c>
    </row>
    <row r="5">
      <c r="A5" s="4" t="inlineStr">
        <is>
          <t>Net loss attributable to common stockholders, diluted</t>
        </is>
      </c>
      <c r="B5" s="7" t="n">
        <v>-854014</v>
      </c>
      <c r="C5" s="7" t="n">
        <v>-140413</v>
      </c>
      <c r="D5" s="7" t="n">
        <v>-124054</v>
      </c>
    </row>
    <row r="6">
      <c r="A6" s="3" t="inlineStr">
        <is>
          <t>Denominator:</t>
        </is>
      </c>
      <c r="B6" s="4" t="inlineStr">
        <is>
          <t xml:space="preserve"> </t>
        </is>
      </c>
      <c r="C6" s="4" t="inlineStr">
        <is>
          <t xml:space="preserve"> </t>
        </is>
      </c>
      <c r="D6" s="4" t="inlineStr">
        <is>
          <t xml:space="preserve"> </t>
        </is>
      </c>
    </row>
    <row r="7">
      <c r="A7" s="4" t="inlineStr">
        <is>
          <t>Weighted-average number of shares outstanding used to compute net loss per share attributable to common stockholders, basic (in shares)</t>
        </is>
      </c>
      <c r="B7" s="6" t="n">
        <v>161442542</v>
      </c>
      <c r="C7" s="6" t="n">
        <v>155583957</v>
      </c>
      <c r="D7" s="6" t="n">
        <v>153413743</v>
      </c>
    </row>
    <row r="8">
      <c r="A8" s="4" t="inlineStr">
        <is>
          <t>Weighted-average number of shares outstanding used to compute net loss per share attributable to common stockholders, diluted (in shares)</t>
        </is>
      </c>
      <c r="B8" s="6" t="n">
        <v>161442542</v>
      </c>
      <c r="C8" s="6" t="n">
        <v>155583957</v>
      </c>
      <c r="D8" s="6" t="n">
        <v>153413743</v>
      </c>
    </row>
    <row r="9">
      <c r="A9" s="4" t="inlineStr">
        <is>
          <t>Net loss per share attributable to common stockholders, basic (in dollars per share)</t>
        </is>
      </c>
      <c r="B9" s="9" t="n">
        <v>-5.29</v>
      </c>
      <c r="C9" s="9" t="n">
        <v>-0.9</v>
      </c>
      <c r="D9" s="9" t="n">
        <v>-0.8100000000000001</v>
      </c>
    </row>
    <row r="10">
      <c r="A10" s="4" t="inlineStr">
        <is>
          <t>Net loss per share attributable to common stockholders, diluted (in dollars per share)</t>
        </is>
      </c>
      <c r="B10" s="9" t="n">
        <v>-5.29</v>
      </c>
      <c r="C10" s="9" t="n">
        <v>-0.9</v>
      </c>
      <c r="D10" s="9" t="n">
        <v>-0.810000000000000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hares (in shares)</t>
        </is>
      </c>
      <c r="B4" s="6" t="n">
        <v>64669873</v>
      </c>
      <c r="C4" s="6" t="n">
        <v>64004186</v>
      </c>
      <c r="D4" s="6" t="n">
        <v>30696050</v>
      </c>
    </row>
    <row r="5">
      <c r="A5" s="4" t="inlineStr">
        <is>
          <t>Outstanding 2028 Convertible Not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hares (in shares)</t>
        </is>
      </c>
      <c r="B7" s="6" t="n">
        <v>10157181</v>
      </c>
      <c r="C7" s="6" t="n">
        <v>10157181</v>
      </c>
      <c r="D7" s="6" t="n">
        <v>15730390</v>
      </c>
    </row>
    <row r="8">
      <c r="A8" s="4" t="inlineStr">
        <is>
          <t>Outstanding 2030 Convertible Not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hares (in shares)</t>
        </is>
      </c>
      <c r="B10" s="6" t="n">
        <v>33673584</v>
      </c>
      <c r="C10" s="6" t="n">
        <v>33673584</v>
      </c>
      <c r="D10" s="6" t="n">
        <v>0</v>
      </c>
    </row>
    <row r="11">
      <c r="A11" s="4" t="inlineStr">
        <is>
          <t>Outstanding stock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hares (in shares)</t>
        </is>
      </c>
      <c r="B13" s="6" t="n">
        <v>8552283</v>
      </c>
      <c r="C13" s="6" t="n">
        <v>9011616</v>
      </c>
      <c r="D13" s="6" t="n">
        <v>8243637</v>
      </c>
    </row>
    <row r="14">
      <c r="A14" s="4" t="inlineStr">
        <is>
          <t>Outstanding warran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ly dilutive shares (in shares)</t>
        </is>
      </c>
      <c r="B16" s="6" t="n">
        <v>2533</v>
      </c>
      <c r="C16" s="6" t="n">
        <v>2533</v>
      </c>
      <c r="D16" s="6" t="n">
        <v>2533</v>
      </c>
    </row>
    <row r="17">
      <c r="A17" s="4" t="inlineStr">
        <is>
          <t>Outstanding RSU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Potentially dilutive shares (in shares)</t>
        </is>
      </c>
      <c r="B19" s="6" t="n">
        <v>12284292</v>
      </c>
      <c r="C19" s="6" t="n">
        <v>11159272</v>
      </c>
      <c r="D19" s="6" t="n">
        <v>671949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852576</v>
      </c>
      <c r="C4" s="7" t="n">
        <v>-138934</v>
      </c>
      <c r="D4" s="7" t="n">
        <v>-137164</v>
      </c>
    </row>
    <row r="5">
      <c r="A5" s="4" t="inlineStr">
        <is>
          <t>Foreign</t>
        </is>
      </c>
      <c r="B5" s="6" t="n">
        <v>-1106</v>
      </c>
      <c r="C5" s="6" t="n">
        <v>-1046</v>
      </c>
      <c r="D5" s="6" t="n">
        <v>-2051</v>
      </c>
    </row>
    <row r="6">
      <c r="A6" s="4" t="inlineStr">
        <is>
          <t>Loss before (provision for) benefit from income taxes</t>
        </is>
      </c>
      <c r="B6" s="7" t="n">
        <v>-853682</v>
      </c>
      <c r="C6" s="7" t="n">
        <v>-139980</v>
      </c>
      <c r="D6" s="7" t="n">
        <v>-13921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Income tax expense</t>
        </is>
      </c>
      <c r="B4" s="7" t="n">
        <v>332</v>
      </c>
      <c r="C4" s="7" t="n">
        <v>433</v>
      </c>
      <c r="D4" s="7" t="n">
        <v>-15161</v>
      </c>
    </row>
    <row r="5">
      <c r="A5" s="4" t="inlineStr">
        <is>
          <t>NOL carryforwards</t>
        </is>
      </c>
      <c r="B5" s="4" t="inlineStr">
        <is>
          <t xml:space="preserve"> </t>
        </is>
      </c>
      <c r="C5" s="6" t="n">
        <v>97000</v>
      </c>
      <c r="D5" s="4" t="inlineStr">
        <is>
          <t xml:space="preserve"> </t>
        </is>
      </c>
    </row>
    <row r="6">
      <c r="A6" s="4" t="inlineStr">
        <is>
          <t>Increase in valuation allowance</t>
        </is>
      </c>
      <c r="B6" s="6" t="n">
        <v>84500</v>
      </c>
      <c r="C6" s="6" t="n">
        <v>27700</v>
      </c>
      <c r="D6" s="4" t="inlineStr">
        <is>
          <t xml:space="preserve"> </t>
        </is>
      </c>
    </row>
    <row r="7">
      <c r="A7" s="4" t="inlineStr">
        <is>
          <t>Domestic Tax Jurisdiction</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Income tax expense</t>
        </is>
      </c>
      <c r="B9" s="6" t="n">
        <v>0</v>
      </c>
      <c r="C9" s="6" t="n">
        <v>0</v>
      </c>
      <c r="D9" s="7" t="n">
        <v>0</v>
      </c>
    </row>
    <row r="10">
      <c r="A10" s="4" t="inlineStr">
        <is>
          <t>NOL carryforwards</t>
        </is>
      </c>
      <c r="B10" s="6" t="n">
        <v>736000</v>
      </c>
      <c r="C10" s="6" t="n">
        <v>459800</v>
      </c>
      <c r="D10" s="4" t="inlineStr">
        <is>
          <t xml:space="preserve"> </t>
        </is>
      </c>
    </row>
    <row r="11">
      <c r="A11" s="4" t="inlineStr">
        <is>
          <t>Domestic Tax Jurisdiction | Research Tax Credit Carryforward</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Tax credit carryforward</t>
        </is>
      </c>
      <c r="B13" s="6" t="n">
        <v>0</v>
      </c>
      <c r="C13" s="6" t="n">
        <v>0</v>
      </c>
      <c r="D13" s="4" t="inlineStr">
        <is>
          <t xml:space="preserve"> </t>
        </is>
      </c>
    </row>
    <row r="14">
      <c r="A14" s="4" t="inlineStr">
        <is>
          <t>State and Local Jurisdiction</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NOL carryforwards</t>
        </is>
      </c>
      <c r="B16" s="6" t="n">
        <v>624500</v>
      </c>
      <c r="C16" s="6" t="n">
        <v>377600</v>
      </c>
      <c r="D16" s="4" t="inlineStr">
        <is>
          <t xml:space="preserve"> </t>
        </is>
      </c>
    </row>
    <row r="17">
      <c r="A17" s="4" t="inlineStr">
        <is>
          <t>State and Local Jurisdiction | Research Tax Credit Carryforward</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Tax credit carryforward, subject to expiration</t>
        </is>
      </c>
      <c r="B19" s="6" t="n">
        <v>700</v>
      </c>
      <c r="C19" s="6" t="n">
        <v>700</v>
      </c>
      <c r="D19" s="4" t="inlineStr">
        <is>
          <t xml:space="preserve"> </t>
        </is>
      </c>
    </row>
    <row r="20">
      <c r="A20" s="4" t="inlineStr">
        <is>
          <t>Foreign Tax Jurisdiction</t>
        </is>
      </c>
      <c r="B20" s="4" t="inlineStr">
        <is>
          <t xml:space="preserve"> </t>
        </is>
      </c>
      <c r="C20" s="4" t="inlineStr">
        <is>
          <t xml:space="preserve"> </t>
        </is>
      </c>
      <c r="D20" s="4" t="inlineStr">
        <is>
          <t xml:space="preserve"> </t>
        </is>
      </c>
    </row>
    <row r="21">
      <c r="A21" s="3" t="inlineStr">
        <is>
          <t>Income Tax Contingency [Line Items]</t>
        </is>
      </c>
      <c r="B21" s="4" t="inlineStr">
        <is>
          <t xml:space="preserve"> </t>
        </is>
      </c>
      <c r="C21" s="4" t="inlineStr">
        <is>
          <t xml:space="preserve"> </t>
        </is>
      </c>
      <c r="D21" s="4" t="inlineStr">
        <is>
          <t xml:space="preserve"> </t>
        </is>
      </c>
    </row>
    <row r="22">
      <c r="A22" s="4" t="inlineStr">
        <is>
          <t>NOL carryforwards</t>
        </is>
      </c>
      <c r="B22" s="7" t="n">
        <v>32200</v>
      </c>
      <c r="C22" s="7" t="n">
        <v>28100</v>
      </c>
      <c r="D22"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24</v>
      </c>
    </row>
    <row r="5">
      <c r="A5" s="4" t="inlineStr">
        <is>
          <t>State</t>
        </is>
      </c>
      <c r="B5" s="6" t="n">
        <v>200</v>
      </c>
      <c r="C5" s="6" t="n">
        <v>490</v>
      </c>
      <c r="D5" s="6" t="n">
        <v>184</v>
      </c>
    </row>
    <row r="6">
      <c r="A6" s="4" t="inlineStr">
        <is>
          <t>Foreign</t>
        </is>
      </c>
      <c r="B6" s="6" t="n">
        <v>242</v>
      </c>
      <c r="C6" s="6" t="n">
        <v>381</v>
      </c>
      <c r="D6" s="6" t="n">
        <v>188</v>
      </c>
    </row>
    <row r="7">
      <c r="A7" s="4" t="inlineStr">
        <is>
          <t>Total current</t>
        </is>
      </c>
      <c r="B7" s="6" t="n">
        <v>442</v>
      </c>
      <c r="C7" s="6" t="n">
        <v>871</v>
      </c>
      <c r="D7" s="6" t="n">
        <v>348</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294</v>
      </c>
      <c r="D9" s="6" t="n">
        <v>-12448</v>
      </c>
    </row>
    <row r="10">
      <c r="A10" s="4" t="inlineStr">
        <is>
          <t>State</t>
        </is>
      </c>
      <c r="B10" s="6" t="n">
        <v>0</v>
      </c>
      <c r="C10" s="6" t="n">
        <v>-41</v>
      </c>
      <c r="D10" s="6" t="n">
        <v>-3021</v>
      </c>
    </row>
    <row r="11">
      <c r="A11" s="4" t="inlineStr">
        <is>
          <t>Foreign</t>
        </is>
      </c>
      <c r="B11" s="6" t="n">
        <v>-110</v>
      </c>
      <c r="C11" s="6" t="n">
        <v>-103</v>
      </c>
      <c r="D11" s="6" t="n">
        <v>-40</v>
      </c>
    </row>
    <row r="12">
      <c r="A12" s="4" t="inlineStr">
        <is>
          <t>Total deferred</t>
        </is>
      </c>
      <c r="B12" s="6" t="n">
        <v>-110</v>
      </c>
      <c r="C12" s="6" t="n">
        <v>-438</v>
      </c>
      <c r="D12" s="6" t="n">
        <v>-15509</v>
      </c>
    </row>
    <row r="13">
      <c r="A13" s="4" t="inlineStr">
        <is>
          <t>Total provision for (benefit from) income taxes</t>
        </is>
      </c>
      <c r="B13" s="7" t="n">
        <v>332</v>
      </c>
      <c r="C13" s="7" t="n">
        <v>433</v>
      </c>
      <c r="D13" s="7" t="n">
        <v>-1516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of Income Taxes Federal Statutory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13" t="n">
        <v>0.21</v>
      </c>
      <c r="C4" s="13" t="n">
        <v>0.21</v>
      </c>
      <c r="D4" s="13" t="n">
        <v>0.21</v>
      </c>
    </row>
    <row r="5">
      <c r="A5" s="4" t="inlineStr">
        <is>
          <t>State tax</t>
        </is>
      </c>
      <c r="B5" s="4" t="inlineStr">
        <is>
          <t>(0.02%)</t>
        </is>
      </c>
      <c r="C5" s="4" t="inlineStr">
        <is>
          <t>(0.32%)</t>
        </is>
      </c>
      <c r="D5" s="14" t="n">
        <v>0.0204</v>
      </c>
    </row>
    <row r="6">
      <c r="A6" s="4" t="inlineStr">
        <is>
          <t>Foreign income and withholding taxes</t>
        </is>
      </c>
      <c r="B6" s="4" t="inlineStr">
        <is>
          <t>(0.04%)</t>
        </is>
      </c>
      <c r="C6" s="4" t="inlineStr">
        <is>
          <t>(0.36%)</t>
        </is>
      </c>
      <c r="D6" s="4" t="inlineStr">
        <is>
          <t>(0.42%)</t>
        </is>
      </c>
    </row>
    <row r="7">
      <c r="A7" s="4" t="inlineStr">
        <is>
          <t>Non-deductible goodwill impairment</t>
        </is>
      </c>
      <c r="B7" s="4" t="inlineStr">
        <is>
          <t>(13.42%)</t>
        </is>
      </c>
      <c r="C7" s="13" t="n">
        <v>0</v>
      </c>
      <c r="D7" s="13" t="n">
        <v>0</v>
      </c>
    </row>
    <row r="8">
      <c r="A8" s="4" t="inlineStr">
        <is>
          <t>Stock-based compensation</t>
        </is>
      </c>
      <c r="B8" s="4" t="inlineStr">
        <is>
          <t>(0.29%)</t>
        </is>
      </c>
      <c r="C8" s="4" t="inlineStr">
        <is>
          <t>(1.48%)</t>
        </is>
      </c>
      <c r="D8" s="4" t="inlineStr">
        <is>
          <t>(0.51%)</t>
        </is>
      </c>
    </row>
    <row r="9">
      <c r="A9" s="4" t="inlineStr">
        <is>
          <t>Change in fair value of warrants</t>
        </is>
      </c>
      <c r="B9" s="13" t="n">
        <v>0</v>
      </c>
      <c r="C9" s="13" t="n">
        <v>0</v>
      </c>
      <c r="D9" s="13" t="n">
        <v>0</v>
      </c>
    </row>
    <row r="10">
      <c r="A10" s="4" t="inlineStr">
        <is>
          <t>Other</t>
        </is>
      </c>
      <c r="B10" s="4" t="inlineStr">
        <is>
          <t>(0.19%)</t>
        </is>
      </c>
      <c r="C10" s="4" t="inlineStr">
        <is>
          <t>(3.16%)</t>
        </is>
      </c>
      <c r="D10" s="4" t="inlineStr">
        <is>
          <t>(2.26%)</t>
        </is>
      </c>
    </row>
    <row r="11">
      <c r="A11" s="4" t="inlineStr">
        <is>
          <t>Non-deductible interest expense</t>
        </is>
      </c>
      <c r="B11" s="4" t="inlineStr">
        <is>
          <t>(0.11%)</t>
        </is>
      </c>
      <c r="C11" s="4" t="inlineStr">
        <is>
          <t>(0.85%)</t>
        </is>
      </c>
      <c r="D11" s="4" t="inlineStr">
        <is>
          <t>(0.96%)</t>
        </is>
      </c>
    </row>
    <row r="12">
      <c r="A12" s="4" t="inlineStr">
        <is>
          <t>Valuation allowance</t>
        </is>
      </c>
      <c r="B12" s="4" t="inlineStr">
        <is>
          <t>(6.97%)</t>
        </is>
      </c>
      <c r="C12" s="4" t="inlineStr">
        <is>
          <t>(15.14%)</t>
        </is>
      </c>
      <c r="D12" s="4" t="inlineStr">
        <is>
          <t>(8.00%)</t>
        </is>
      </c>
    </row>
    <row r="13">
      <c r="A13" s="4" t="inlineStr">
        <is>
          <t>Total</t>
        </is>
      </c>
      <c r="B13" s="4" t="inlineStr">
        <is>
          <t>(0.04%)</t>
        </is>
      </c>
      <c r="C13" s="4" t="inlineStr">
        <is>
          <t>(0.31%)</t>
        </is>
      </c>
      <c r="D13" s="14" t="n">
        <v>0.108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consolidated financial statements have been prepared in accordance with GAAP. Principles of Consolidation The consolidated financial statements include the accounts of the Company, its wholly-owned subsidiaries, and consolidated variable interest entities (“VIEs”). The Company presents non-controlling interests within the equity section of its consolidated balance sheets, and the amount of consolidated net loss that is attributable to the Company and the non-controlling interest in its consolidated statements of operations. All intercompany balances and transactions have been eliminated in consolidation. Variable Interest Entities The Company has in some instances formed special purpose entities (“SPEs”), some of which are VIEs, with its investors in the ordinary course of business to facilitate the funding and monetization of its energy storage systems. A legal entity is considered a VIE if it has either a total equity investment that is insufficient to finance its operations without additional subordinated financial support or whose equity holders lack the characteristics of a controlling financial interest. The Company’s variable interests arise from contractual, ownership, or other monetary interests in the entit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The Company consolidates a VIE if it is deemed to be the primary beneficiary. The Company determines it is the primary beneficiary if it has the power to direct the activities that most significantly impact the VIEs’ economic performance and has the obligation to absorb losses or has the right to receive benefits of the VIE that could potentially be significant to the VIE. The Company evaluates its relationships with its VIEs on an ongoing basis to determine whether it is the primary beneficiary. Beginning in January 2022, the Company entered into strategic joint ventures through indirect wholly-owned development subsidiaries of the Company (“DevCo JVs”) with the purpose of originating potential battery storage facility projects in specific locations and conducting early-stage planning and development activities . The Company determined that the DevCo JVs are VIEs, as they lack sufficient equity to finance their activities without additional financial support. The Company determined that it has both (1) the power to direct the activities of the VIE that most significantly impact the VIE’s economic performance, and (2) the obligation to absorb losses or receive benefits from the VIE that could potentially be significant. Accordingly, the Company has determined that it is the primary beneficiary of the DevCo JVs, and as a result, the DevCo JVs’ operating results, assets and liabilities are consolidated by the Company, with third party minority owners’ share presented as noncontrolling interest. The Company applied the hypothetical liquidation at book value method in allocating recorded net income (loss) to each owner based on the change in the reporting period, of the amount of net assets of the entity to which each owner would be entitled to under the governing contracts in a liquidation scenario. The following table summarizes the carrying values of the assets and liabilities of the DevCo JVs that are consolidated by the Company as of December 31, 2024 and 2023 (in thousands): December 31, 2024 December 31, 2023 Assets Cash and cash equivalents $ 1,556 $ 2,191 Other current assets 18 30 Other noncurrent assets 16,415 8,424 Total assets $ 17,989 $ 10,645 Liabilities Accounts payable 1,284 1,405 Other current liabilities 114 1,892 Total liabilities $ 1,398 $ 3,297 The Company did not make any material capital investment contributions during the year ended December 31, 2024 and 2023 . The net income from the DevCo JVs was immaterial during the year ended December 31, 2024, and was $1.4 million and $1.1 million during the years ended December 31, 2023 and 2022, respectively. Equity Method Investments The Company has ownership interests in SPEs which it does not control. Where the Company holds an interest in these SPEs of greater than 20% and has the ability to exercise significant influence, the Company uses the equity method to account for its investments in these SPEs. Under the equity method of accounting, investments are stated at initial cost and are adjusted for subsequent additional investments and the Company’s proportionate share of earnings or losses and distributions. Such proportionate share of earnings or losses is included within other expenses, net in the consolidated statements of operations. The Company considers whether its equity method investments are impaired when events or circumstances suggest that the carrying amount may not be recoverable. An impairment charge is recognized in the consolidated statements of operations for a decline in value that is determined to be other-than-temporary. In determining if and when a decline in the fair value of these investments below their carrying value is other-than-temporary, the Company evaluates the market condition, trends of earnings and cash flows and other key measures of performance and recognizes such loss which is deemed to be other-than-temporary. No such losses have been recognized during the years ended December 31, 2024, 2023, and 2022.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consolidated financial statements include, but are not limited to, depreciable life of energy storage systems; estimates of transaction price with variable consideration; the amortization of acquired intangibles; the amortization of financing obligations; deferred commissions and contract fulfillment costs; the valuation of energy storage systems, finite-lived intangible assets, internally developed software, and asset retirement obligations; the fair value of equity instruments, equity-based instruments, derivative liability, accruals related to sales tax liabilities, the fair value of assets acquired and liabilities assumed in a business combination, and the impairment of goodwill. 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Financial Officer is the CODM. The CODM reviews financial information presented on a consolidated basis for purposes of making operating decisions, allocating resources, and evaluating financial performance. As such, management has determined that the Company operates as one operating segment that is focused exclusively on innovative technology services that transform the way energy is distributed and consumed. Net assets outside of the U.S. were less than 10% of total net assets as of December 31, 2024 and 2023. Cash and Cash Equivalents The Company considers all highly liquid investments with an original maturity date of three months or less at the date of purchase to be cash equivalents. Cash and cash equivalents are maintained at financial institutions. The Company maintains all cash in a highly liquid form to meet current obligations. Restricted Cash Restricted cash is included within Other noncurrent assets in the accompanying consolidated balance sheets and is primarily related to cash restricted for customs and duties. Short-Term Investments Investments with a maturity date greater than three months that the Company intends to convert to cash or cash equivalents within a year or less are classified as short-term investments in the Company’s consolidated balance sheets. Additionally, in accordance with ASC 320, Investments - Debt Securities , the Company has classified all short-term investments as available-for-sale securities and changes in fair market value are reported in other comprehensive loss. The Company utilizes its short-term investments as an alternative form of cash and, if the cash needs arise, could liquidate the investments at any point in time regardless of the contractual maturity of the investments. All of the Company’s investments are tradable on an active market and could be sold at fair value at any point in time. Accounts Receivable, Net Accounts Receivable are stated at amounts estimated by management to be equal to their net realizable values. Accounts receivable also includes unbilled accounts receivable, which is composed of milestone development activities of noncancellable purchase orders and monthly energy optimization services provided and recognized but not yet invoiced as of the end of the reporting period. The allowance for credit losses is the Company's best estimate of the amount of expected credit losses. The expectation of collectability is based on the Company's review of credit profiles of customers, contractual terms and conditions, current economic trends, and historical payment experience. If events or changes in circumstances indicate that specific receivable balances may be impaired, further consideration is given to the collectability of those balances and an allowance is recorded accordingly. The allowance for credit losses balance was $9.5 million and $4.9 million as of December 31, 2024 and 2023, respectively. The following table presents the changes in the current expected credit losses during the years ended December 31, 2024, 2023, and 2022 (in thousands): Year Ended December 31, 2024 2023 2022 Balance as of beginning of period $ 5,953 $ 4,738 $ 91 Cumulative-effect adjustment upon adoption of ASU 2016-13 — — 573 Provision for expected credit losses 3,978 1,447 3,590 Write-offs, recoveries and other charges against allowance (137) (232) 484 Balance as of end of period $ 9,794 $ 5,953 $ 4,738 Concentrations of Credit Risk and Other Uncertainties Financial instruments that potentially subject the Company to concentration of credit risk consist of cash and cash equivalents and accounts receivable. The Company’s cash balances are primarily invested in money market funds or on deposit at high credit quality financial institutions in the U.S. The Company’s cash and cash equivalents are held at financial institutions where account balances may at times exceed federally insured limits. Management believes the Company is not exposed to significant credit risk due to the financial strength of the depository institution in which the cash is held. The Company has no financial instruments with off-balance sheet risk of loss. At times, the Company may be subject to a concentration of credit risk in relation to certain customers due to the purchase of large energy storage systems made by such customers. The Company routinely assesses the creditworthiness of its customers. During the year ended December 31, 2024, the Company wrote off $104.1 million of billed and unbilled accounts receivables that were deemed to be uncollectible (See Note 3 — Revenue). The Company did not experience any material losses related to receivables from individual customers, or groups of customers during the year ended December 31, 2023. The Company does not require collateral. Due to these factors, no additional credit risk beyond amounts provided for collection losses is believed by management to be probable in the Company’s accounts receivable. The net book value of unbilled receivables, current are $7.8 million and $190.2 million as of December 31, 2024 and 2023, respectively. Unbilled receivables, current are included in accounts receivable, net. The net book value of unbilled receivables, noncurrent are $5.9 million and $18.7 million as of December 31, 2024 and 2023, respectively. Unbilled receivables, noncurrent are included in other noncurrent assets. Significant Customers A significant customer represents 10% or more of the Company’s total revenue or accounts receivable, net balance at each reporting date. For each significant customer, revenue as a percentage of total revenue and accounts receivable as a percentage of total accounts receivable are as follows: Accounts Receivable Revenue December 31, Year Ended December 31, 2024 2023 2024 2023 2022 Customers: Customer A 28 % 41 % * 13 % 46 % Customer B * * * * 10 % Customer C 20 % 28 % * 21 % * Customer D * * * 26 % * *Total less than 10% for the respective period There are inherent risks whenever a large percentage of total revenue is concentrated in a limited number of customers. Should a significant customer terminate or fail to renew its contracts with the Company, in whole or in part, for any reason, or experience significant financial or operating difficulties, it could have a material adverse effect on the Company’s financial condition and results of operations. In general, a customer that makes up a significant portion of revenues in one period, may not make up a significant portion in subsequent periods. Prepaid warranty Prepaid warranties are cash advances to suppliers for warranties on batteries. Such prepayments are amortized over five Inventory Inventory consists of batteries, hardware and equipment either in-process at the Company’s OEM suppliers or as a finished product at the Company’s warehouse, which are sold and delivered directly to customers under the Company’s partnership arrangements as individual assets or assembled systems. Battery inventory is stated at lower of cost or net realizable value with cost being determined by the specific identification method. Solar hardware and equipment cost is determined by the first-in, first-out (FIFO) method. The Company periodically reviews its inventory for potentially slow-moving or obsolete items and writes down specific items in inventory to net realizable value based on its assessment of market conditions. Deferred Costs with Suppliers Deferred costs with suppliers are payments to suppliers for materials that have not been delivered to the Company and are recognized upon receipt of an invoice from the supplier. Energy Storage Systems, Net The Company sells energy optimization services to host customers through the use of energy storage systems installed at customer locations. The Company determined that it does not transfer control of these energy storage systems to the customer, which are operated and controlled via the Company’s proprietary software platform; therefore, these energy storage systems do not qualify as a leased asset. The energy storage systems are stated at cost, less accumulated depreciation and impairment (as applicable). Energy storage systems, net is comprised of equipment costs, which include components such as batteries, inverters, and other electrical equipment, and associated design, installation, and interconnection costs required to begin providing the energy optimization services to customers. Depreciation of the energy storage systems is a component of cost of revenues within the consolidated statements of operations and is calculated using the straight-line method over the estimated useful lives of the energy storage systems, or 10 years, once the respective energy storage systems have been installed and interconnected to the power grid, the Company has received permission to operate, and the Company has begun to provide energy optimization services to the customer (i.e., energy storage system is live). Repairs and maintenance costs are expensed as incurred. Impairment charges related to energy storage system that were determined to no longer be recoverable totaled $0.8 million, $4.7 million and $2.6 million for the years ended December 31, 2024, 2023 and 2022, respectively. Project Assets Project assets primarily consist of costs related to battery backup projects in various stages of development that are capitalized prior to the completion of the sale of the projects, including projects that may have begun commercial operation and are actively marketed and intended to be sold. These project related costs include costs for development and construction of a system. Development costs may include legal, consulting, permitting, transmission upgrade, interconnection, and other similar costs. The Company would typically classify project assets as noncurrent due to the nature of projects (as long-lived assets) and the time required to complete all activities to develop, construct, and sell projects, which is typically longer than 12 months. Once the Company enters into a definitive sales agreement, the Company will classify project assets as current until the sale is completed and the revenue on the sale has been recognized. The Company presents all sales and expenditures related to the development and construction of project assets, whether fully or partially owned, as a component of cash flows from operating activities. The Company reviews project assets for impairment whenever events or changes in circumstances indicate that the carrying amount may not be recoverable. It considers a project commercially viable or recoverable if it is anticipated to be sold for a profit once it is either fully developed or fully constructed. It considers a partially developed or partially constructed project commercially viable or recoverable if the anticipated selling price is higher than the carrying value of the related project assets. The Company examines a number of factors to determine if the project is expected to be recoverable, including whether there are any changes in environmental, permitting, market pricing, regulatory, or other conditions that may impact the project. Such changes could cause the costs of the project to increase or the selling price of the project to decrease. If a project is not considered recoverable, the Company impairs the respective project assets and adjust the carrying value to the estimated fair value, with the resulting impairment recorded within “general and administrative” expense in the consolidated statements of operations. The Company recognized $0.9 million, $0.2 million and $0.5 million in project asset impairments for the years ended December 31, 2024, 2023 and 2022, respectively. Contract Origination Costs, Net Contract origination costs, net is stated at gross contract origination costs less accumulated amortization. Contract origination costs consists of sales commissions earned by the Company’s sales team, as well as related payroll taxes and other relevant fringe benefits that are direct, incremental, and recoverable costs of obtaining a contract with a customer. As a result, these amounts have been capitalized on the consolidated balance sheets. The Company deferred incremental costs of obtaining a contract of $2.1 million and $5.9 million during the years ended December 31, 2024 and 2023, respectively. Contract origination costs are amortized over the expected period of benefit of 10 years. The period of benefit is estimated by considering factors such as the timing of fulfillment of performance obligations, historical customer attrition rates, the useful life of the Company’s technology, and the impact of competition in its industry. Amortization of contract costs were $3.4 million, $6.3 million and $6.3 million for the years ended December 31, 2024, 2023, and 2022, respectively, and are included in sales and marketing expense in the accompanying consolidated statements of operations. No impairment losses related to the contract origination costs that were determined to no longer be recoverable during the year were recorded during the years ended December 31, 2024, 2023, and 2022 . Business Combinations The Company accounts for business acquisitions under ASC 805, Business Combinations . The total purchase consideration for an acquisition is measured as the fair value of the assets given, equity instruments issued and liabilities assumed at the acquisition date. Costs that are directly attributable to the acquisition are expensed as incurred. Identifiable assets (including intangible assets), liabilities assumed (including contingent liabilities) and noncontrolling interests in an acquisition are measured initially at their fair values at the acquisition date. The Company recognizes goodwill if the fair value of the total purchase consideration and any noncontrolling interests is in excess of the net fair value of the identifiable assets acquired and the liabilities assumed. The Company recognizes a bargain purchase gain within other income (expense), net, on the consolidated statement of operations if the net fair value of the identifiable assets acquired and the liabilities assumed is in excess of the fair value of the total purchase consideration and any noncontrolling interests. The Company includes the results of operations of the acquired business in the consolidated financial statements beginning on the acquisition date. Goodwill Goodwill amounts are not amortized, but rather tested for impairment at least annually or more often if circumstances indicate that the carrying value may not be recoverable. Goodwill is considered impaired if the carrying value of the reporting unit exceeds its fair value. The Company has one reporting unit and as a result, goodwill has been assigned to the single reporting unit. In connection with the preparation of the unaudited condensed consolidated financial statements for the three and six months ended June 30, 2024, the Company considered the decline in the Company’s stock price, market capitalization, and recent financial performance to be a triggering event for its single reporting unit and therefore completed a test for impairment of goodwill for the reporting unit as of June 30, 2024. The Company tested goodwill for impairment using a Step 1 quantitative test and compared the reporting unit’s fair value to its carrying value. An impairment is recorded for any excess carrying value above the reporting unit’s fair value, not to exceed the amount of goodwill. The Company estimates fair value of its reporting unit using a discounted cash flow model, commonly referred to as the income approach. The income approach uses a reporting unit’s projection of estimated operating results and cash flows that is discounted using a weighted-average cost of capital that reflects current market conditions appropriate to the Company’s reporting unit. The discounted cash flow model uses management’s best estimates of economic and market conditions over the projected period using the best information available, including growth rates in revenues, costs and estimates of future expected changes in operating margins and cash expenditures. Other estimates and assumptions include terminal value growth rates, weighted average cost of capital and changes in future working capital requirements. The impairment test resulted in an impairment of $547.2 million. Intangible Assets Internal-use Software The Company capitalizes costs incurred in the development of internal-use software during the application development stage. Costs related to preliminary project activities and post-implementation activities are expensed as incurred. Capitalized internal-use software is amortized on a straight-line basis over the estimated useful life of the software once it is ready for its intended use. The estimated useful life of costs capitalized is generally five years. The Company recorded amortization for internal-use software of $11.9 million, $9.2 million and $6.8 million in cost of revenues in the accompanying consolidated statements of operations for the years ended December 31, 2024, 2023, and 2022, respectively. Finite-lived Intangible Assets Finite-lived intangible assets consist of identifiable intangible assets acquired in business combinations, such as customer relationships, developed technology and trade names. Finite-lived intangible assets acquired in business combinations are initially recorded at fair value and subsequently presented net of accumulated amortization. These intangible assets are amortized on a straight-line basis over their estimated useful lives. Amortization expense for intangible assets was $15.3 million, $15.7 million and $16.8 million for the years ended December 31, 2024 and 2023, and 2022. Impairment of Long-Lived Assets The Company reviews its long-lived assets, which primarily consist of energy storage systems, right-of-use assets, and finite-lived intangible assets for impairment whenever events or changes in circumstances indicate that the carrying amount of an asset may not be recoverable or that the useful life is shorter than originally estimated. Recoverability of assets is measured by comparing the carrying amount of an asset to future undiscounted net cash flows expected to be generated by the asset over its remaining useful life. If such assets are impaired, the impairment recognized is measured by the amount by which the carrying amount of the assets exceeds the fair value of the assets. If the useful life is shorter than originally estimated, the Company depreciates or amortizes the remaining carrying value over the revised shorter useful life. Assets to be disposed of by sale are reflected at the lower of their carrying amount or fair value less cost to sell. 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is performed at the lease commencement date. The measurement of ROU assets and lease liabilities is based on the present value of future lease payments over the lease term. The ROU asset also includes the effect of any lease payments made prior to or on lease commencement and excludes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future lease payments. The Company considers its credit risk, term of the lease, total lease payments and adjusts for the impacts of collateral, as necessary, when calculating its incremental borrowing rates. The lease terms may include options to extend or terminate the lease when it is reasonably certain the Company will exercise any such options. Rent expense for the Company’s operating leases is recognized on a straight-line basis over the lease term. Variable lease payments are recorded as an expense in the period incurred. The Company has elected to not separate lease and non-lease components for any leases within its existing classes of assets and, as a result, accounts for any lease and non-lease components as a single lease component. The Company has also elected to not apply the recognition requirement to any leases within its existing classes of assets with a term of 12 months or less. Convertible Preferred Stock Warrant Liabilities The Company evaluates whether its warrants for shares of convertible redeemable preferred stock are freestanding financial instruments that obligate the Company to redeem the underlying preferred stock at some point in the future and determined that each of its outstanding warrants for preferred stock are liability classified. The warrants are subject to re-measurement at each balance sheet date, and any change in fair value is recognized in the change in fair value of warrants and embedded derivatives in the consolidated statements of operations. As discussed in Note 14 — Warrants , upon effectiveness of the Merger, substantially all of the outstanding convertible preferred stock warrants were converted into shares of common stock of Stem. As such, the associated warrant liability was reclassified to additional paid-in-capital upon the Merger and was no longer an outstanding Level 3 financial instrument as of December 31, 2024. Common Stock Warrants The Company evaluates common stock warrants under ASC 815-40, Derivatives and Hedging—Contracts in Entity’s Own Equity. The Company assesses whether common stock warrants are freestanding financial instruments and whether they meet the criteria to be classified in stockholders’ equity, or classified as a liability. Where common stock warrants do not meet the conditions to be classified in equity, the Company assesses whether they meet the definition of a liability under ASC 815. Common stock warrants that meet the definition of a liability are recognized on the balance sheet at fair value. Subsequent changes in their respective fair values are recognized in the consolidated statement of operations at each reporting date. Asset Retirement Obligations The Company recognizes a liability for the fair value of asset retirement obligations associated with its energy storage systems in the period in which there is a legal obligation associated with the retirement of such assets and the amount can be reasonably estimated. The associated asset retirement costs are capitalized as part of the carrying amount of the energy storage systems and depreciated over the asset’s remaining useful life. This liability includes costs related to the removal of its energy storage systems at the conclusion of each respective customer contract. Subsequent to initial measurement, the asset retirement liability is accreted each period and such accretion is recognized as an expense in the consolidated statements of operations. If there are changes in the estimated amount or timing of cash flows, a revision is recorded to both the asset retirement obligation and the asset retirement capitalized cost. Financing Obligations The Company has formed various SPEs to finance the development and construction of its energy storage systems. These SPEs, which are structured as limited liability companies, obtain financing in the form of large upfront payments from outside investors and purchase energy storage systems from the Company under master purchase agreements. The Company accounts for the large upfront payments received from the fund investor as a borrowing by recording the proceeds received as a financing obligation, which will be repaid through host customer payments and incentives received from the utilities that will be received by the investor. The financing obligation is non-recourse once the associated energy storage systems have been placed in-service and the associated customer arrangements have been assigned to the SPE. However, the Company is responsible for any warranties, performance guarantees, accounting, performance reporting, and all other costs associated with the operation of the energy storage systems. Despite such energy storage systems being legally sold to the SPEs, the Company recognizes host customer payments and incentives as revenue during the period as discussed in Note 3 — Revenue . The amounts received by the fund investor from customer payments and incentives are recognized as interest using the effective interest method, and the balance is applied to reduce the financing obligation. The effective interest rate is the interest rate that equates the present value of the cash amounts to be received by a fund investor in relation to the underlying Projects with the present value of the cash amounts paid by the investor to the Company, adjusted for any payments made by the Company. Fair Value of Financial Instruments Assets and liabilities recorded at fair value in the consolidated financial statements are categorized based upon the leve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7" t="n">
        <v>215283</v>
      </c>
      <c r="C3" s="7" t="n">
        <v>134340</v>
      </c>
    </row>
    <row r="4">
      <c r="A4" s="4" t="inlineStr">
        <is>
          <t>Tax credits</t>
        </is>
      </c>
      <c r="B4" s="6" t="n">
        <v>367</v>
      </c>
      <c r="C4" s="6" t="n">
        <v>367</v>
      </c>
    </row>
    <row r="5">
      <c r="A5" s="4" t="inlineStr">
        <is>
          <t>Depreciable assets</t>
        </is>
      </c>
      <c r="B5" s="6" t="n">
        <v>0</v>
      </c>
      <c r="C5" s="6" t="n">
        <v>37</v>
      </c>
    </row>
    <row r="6">
      <c r="A6" s="4" t="inlineStr">
        <is>
          <t>Operating lease liabilities</t>
        </is>
      </c>
      <c r="B6" s="6" t="n">
        <v>3929</v>
      </c>
      <c r="C6" s="6" t="n">
        <v>2808</v>
      </c>
    </row>
    <row r="7">
      <c r="A7" s="4" t="inlineStr">
        <is>
          <t>Accruals and allowances</t>
        </is>
      </c>
      <c r="B7" s="6" t="n">
        <v>5031</v>
      </c>
      <c r="C7" s="6" t="n">
        <v>3708</v>
      </c>
    </row>
    <row r="8">
      <c r="A8" s="4" t="inlineStr">
        <is>
          <t>Stock-based compensation</t>
        </is>
      </c>
      <c r="B8" s="6" t="n">
        <v>4274</v>
      </c>
      <c r="C8" s="6" t="n">
        <v>8088</v>
      </c>
    </row>
    <row r="9">
      <c r="A9" s="4" t="inlineStr">
        <is>
          <t>Deferred revenue</t>
        </is>
      </c>
      <c r="B9" s="6" t="n">
        <v>31154</v>
      </c>
      <c r="C9" s="6" t="n">
        <v>33894</v>
      </c>
    </row>
    <row r="10">
      <c r="A10" s="4" t="inlineStr">
        <is>
          <t>Interest expense</t>
        </is>
      </c>
      <c r="B10" s="6" t="n">
        <v>4515</v>
      </c>
      <c r="C10" s="6" t="n">
        <v>2831</v>
      </c>
    </row>
    <row r="11">
      <c r="A11" s="4" t="inlineStr">
        <is>
          <t>Other</t>
        </is>
      </c>
      <c r="B11" s="6" t="n">
        <v>4618</v>
      </c>
      <c r="C11" s="6" t="n">
        <v>4498</v>
      </c>
    </row>
    <row r="12">
      <c r="A12" s="4" t="inlineStr">
        <is>
          <t>Total gross deferred tax assets</t>
        </is>
      </c>
      <c r="B12" s="6" t="n">
        <v>269171</v>
      </c>
      <c r="C12" s="6" t="n">
        <v>190571</v>
      </c>
    </row>
    <row r="13">
      <c r="A13" s="4" t="inlineStr">
        <is>
          <t>Less: Valuation allowance</t>
        </is>
      </c>
      <c r="B13" s="6" t="n">
        <v>-252757</v>
      </c>
      <c r="C13" s="6" t="n">
        <v>-168304</v>
      </c>
    </row>
    <row r="14">
      <c r="A14" s="4" t="inlineStr">
        <is>
          <t>Net deferred tax assets</t>
        </is>
      </c>
      <c r="B14" s="6" t="n">
        <v>16414</v>
      </c>
      <c r="C14" s="6" t="n">
        <v>22267</v>
      </c>
    </row>
    <row r="15">
      <c r="A15" s="3" t="inlineStr">
        <is>
          <t>Deferred tax liabilities:</t>
        </is>
      </c>
      <c r="B15" s="4" t="inlineStr">
        <is>
          <t xml:space="preserve"> </t>
        </is>
      </c>
      <c r="C15" s="4" t="inlineStr">
        <is>
          <t xml:space="preserve"> </t>
        </is>
      </c>
    </row>
    <row r="16">
      <c r="A16" s="4" t="inlineStr">
        <is>
          <t>Amortization of asset retirement obligation</t>
        </is>
      </c>
      <c r="B16" s="6" t="n">
        <v>-650</v>
      </c>
      <c r="C16" s="6" t="n">
        <v>-675</v>
      </c>
    </row>
    <row r="17">
      <c r="A17" s="4" t="inlineStr">
        <is>
          <t>Intangibles</t>
        </is>
      </c>
      <c r="B17" s="6" t="n">
        <v>-12047</v>
      </c>
      <c r="C17" s="6" t="n">
        <v>-18926</v>
      </c>
    </row>
    <row r="18">
      <c r="A18" s="4" t="inlineStr">
        <is>
          <t>Right-of-use assets</t>
        </is>
      </c>
      <c r="B18" s="6" t="n">
        <v>-2954</v>
      </c>
      <c r="C18" s="6" t="n">
        <v>-2523</v>
      </c>
    </row>
    <row r="19">
      <c r="A19" s="4" t="inlineStr">
        <is>
          <t>Depreciable assets</t>
        </is>
      </c>
      <c r="B19" s="6" t="n">
        <v>-516</v>
      </c>
      <c r="C19" s="6" t="n">
        <v>0</v>
      </c>
    </row>
    <row r="20">
      <c r="A20" s="4" t="inlineStr">
        <is>
          <t>Total gross deferred tax liabilities</t>
        </is>
      </c>
      <c r="B20" s="6" t="n">
        <v>-16167</v>
      </c>
      <c r="C20" s="6" t="n">
        <v>-22124</v>
      </c>
    </row>
    <row r="21">
      <c r="A21" s="4" t="inlineStr">
        <is>
          <t>Net deferred taxes</t>
        </is>
      </c>
      <c r="B21" s="7" t="n">
        <v>247</v>
      </c>
      <c r="C21" s="7" t="n">
        <v>14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January 1</t>
        </is>
      </c>
      <c r="B4" s="7" t="n">
        <v>367</v>
      </c>
      <c r="C4" s="7" t="n">
        <v>720</v>
      </c>
    </row>
    <row r="5">
      <c r="A5" s="4" t="inlineStr">
        <is>
          <t>Additions based on tax positions related to the current year</t>
        </is>
      </c>
      <c r="B5" s="6" t="n">
        <v>0</v>
      </c>
      <c r="C5" s="6" t="n">
        <v>0</v>
      </c>
    </row>
    <row r="6">
      <c r="A6" s="4" t="inlineStr">
        <is>
          <t>Additions for tax positions of prior years</t>
        </is>
      </c>
      <c r="B6" s="6" t="n">
        <v>0</v>
      </c>
      <c r="C6" s="6" t="n">
        <v>0</v>
      </c>
    </row>
    <row r="7">
      <c r="A7" s="4" t="inlineStr">
        <is>
          <t>Reductions for tax positions of prior years</t>
        </is>
      </c>
      <c r="B7" s="6" t="n">
        <v>0</v>
      </c>
      <c r="C7" s="6" t="n">
        <v>-353</v>
      </c>
    </row>
    <row r="8">
      <c r="A8" s="4" t="inlineStr">
        <is>
          <t>Settlements</t>
        </is>
      </c>
      <c r="B8" s="6" t="n">
        <v>0</v>
      </c>
      <c r="C8" s="6" t="n">
        <v>0</v>
      </c>
    </row>
    <row r="9">
      <c r="A9" s="4" t="inlineStr">
        <is>
          <t>Balance at December 31</t>
        </is>
      </c>
      <c r="B9" s="7" t="n">
        <v>367</v>
      </c>
      <c r="C9" s="7" t="n">
        <v>36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6"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7" t="n">
        <v>144584</v>
      </c>
      <c r="C7" s="7" t="n">
        <v>461515</v>
      </c>
      <c r="D7" s="7" t="n">
        <v>362980</v>
      </c>
    </row>
    <row r="8">
      <c r="A8" s="3" t="inlineStr">
        <is>
          <t>Less (add):</t>
        </is>
      </c>
      <c r="B8" s="4" t="inlineStr">
        <is>
          <t xml:space="preserve"> </t>
        </is>
      </c>
      <c r="C8" s="4" t="inlineStr">
        <is>
          <t xml:space="preserve"> </t>
        </is>
      </c>
      <c r="D8" s="4" t="inlineStr">
        <is>
          <t xml:space="preserve"> </t>
        </is>
      </c>
    </row>
    <row r="9">
      <c r="A9" s="4" t="inlineStr">
        <is>
          <t>Cost of revenue</t>
        </is>
      </c>
      <c r="B9" s="6" t="n">
        <v>155642</v>
      </c>
      <c r="C9" s="6" t="n">
        <v>457850</v>
      </c>
      <c r="D9" s="6" t="n">
        <v>329888</v>
      </c>
    </row>
    <row r="10">
      <c r="A10" s="4" t="inlineStr">
        <is>
          <t>Stock-based compensation</t>
        </is>
      </c>
      <c r="B10" s="6" t="n">
        <v>18471</v>
      </c>
      <c r="C10" s="6" t="n">
        <v>45109</v>
      </c>
      <c r="D10" s="6" t="n">
        <v>28661</v>
      </c>
    </row>
    <row r="11">
      <c r="A11" s="4" t="inlineStr">
        <is>
          <t>Depreciation and amortization</t>
        </is>
      </c>
      <c r="B11" s="6" t="n">
        <v>44988</v>
      </c>
      <c r="C11" s="6" t="n">
        <v>46275</v>
      </c>
      <c r="D11" s="6" t="n">
        <v>45434</v>
      </c>
    </row>
    <row r="12">
      <c r="A12" s="4" t="inlineStr">
        <is>
          <t>Provision for (benefit from) income taxes</t>
        </is>
      </c>
      <c r="B12" s="6" t="n">
        <v>332</v>
      </c>
      <c r="C12" s="6" t="n">
        <v>433</v>
      </c>
      <c r="D12" s="6" t="n">
        <v>-15161</v>
      </c>
    </row>
    <row r="13">
      <c r="A13" s="4" t="inlineStr">
        <is>
          <t>Net loss</t>
        </is>
      </c>
      <c r="B13" s="6" t="n">
        <v>-854014</v>
      </c>
      <c r="C13" s="6" t="n">
        <v>-140413</v>
      </c>
      <c r="D13" s="6" t="n">
        <v>-124054</v>
      </c>
    </row>
    <row r="14">
      <c r="A14" s="4" t="inlineStr">
        <is>
          <t>Reportable Seg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144584</v>
      </c>
      <c r="C16" s="6" t="n">
        <v>461515</v>
      </c>
      <c r="D16" s="6" t="n">
        <v>362980</v>
      </c>
    </row>
    <row r="17">
      <c r="A17" s="3" t="inlineStr">
        <is>
          <t>Less (add):</t>
        </is>
      </c>
      <c r="B17" s="4" t="inlineStr">
        <is>
          <t xml:space="preserve"> </t>
        </is>
      </c>
      <c r="C17" s="4" t="inlineStr">
        <is>
          <t xml:space="preserve"> </t>
        </is>
      </c>
      <c r="D17" s="4" t="inlineStr">
        <is>
          <t xml:space="preserve"> </t>
        </is>
      </c>
    </row>
    <row r="18">
      <c r="A18" s="4" t="inlineStr">
        <is>
          <t>Cost of revenue</t>
        </is>
      </c>
      <c r="B18" s="6" t="n">
        <v>155642</v>
      </c>
      <c r="C18" s="6" t="n">
        <v>457850</v>
      </c>
      <c r="D18" s="6" t="n">
        <v>329888</v>
      </c>
    </row>
    <row r="19">
      <c r="A19" s="4" t="inlineStr">
        <is>
          <t>Compensation expense excluding stock-based compensation</t>
        </is>
      </c>
      <c r="B19" s="6" t="n">
        <v>69152</v>
      </c>
      <c r="C19" s="6" t="n">
        <v>69780</v>
      </c>
      <c r="D19" s="6" t="n">
        <v>63944</v>
      </c>
    </row>
    <row r="20">
      <c r="A20" s="4" t="inlineStr">
        <is>
          <t>Stock-based compensation</t>
        </is>
      </c>
      <c r="B20" s="6" t="n">
        <v>18471</v>
      </c>
      <c r="C20" s="6" t="n">
        <v>45109</v>
      </c>
      <c r="D20" s="6" t="n">
        <v>28661</v>
      </c>
    </row>
    <row r="21">
      <c r="A21" s="4" t="inlineStr">
        <is>
          <t>Depreciation and amortization</t>
        </is>
      </c>
      <c r="B21" s="6" t="n">
        <v>15906</v>
      </c>
      <c r="C21" s="6" t="n">
        <v>18956</v>
      </c>
      <c r="D21" s="6" t="n">
        <v>20428</v>
      </c>
    </row>
    <row r="22">
      <c r="A22" s="4" t="inlineStr">
        <is>
          <t>Other segment expenses, net</t>
        </is>
      </c>
      <c r="B22" s="6" t="n">
        <v>739095</v>
      </c>
      <c r="C22" s="6" t="n">
        <v>9800</v>
      </c>
      <c r="D22" s="6" t="n">
        <v>59274</v>
      </c>
    </row>
    <row r="23">
      <c r="A23" s="4" t="inlineStr">
        <is>
          <t>Provision for (benefit from) income taxes</t>
        </is>
      </c>
      <c r="B23" s="6" t="n">
        <v>332</v>
      </c>
      <c r="C23" s="6" t="n">
        <v>433</v>
      </c>
      <c r="D23" s="6" t="n">
        <v>-15161</v>
      </c>
    </row>
    <row r="24">
      <c r="A24" s="4" t="inlineStr">
        <is>
          <t>Net loss</t>
        </is>
      </c>
      <c r="B24" s="7" t="n">
        <v>-854014</v>
      </c>
      <c r="C24" s="7" t="n">
        <v>-140413</v>
      </c>
      <c r="D24" s="7" t="n">
        <v>-12405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0" customWidth="1" min="1" max="1"/>
    <col width="26" customWidth="1" min="2" max="2"/>
    <col width="26" customWidth="1" min="3" max="3"/>
    <col width="26" customWidth="1" min="4" max="4"/>
    <col width="22" customWidth="1" min="5" max="5"/>
    <col width="22" customWidth="1" min="6" max="6"/>
    <col width="22" customWidth="1" min="7" max="7"/>
  </cols>
  <sheetData>
    <row r="1">
      <c r="A1" s="1" t="inlineStr">
        <is>
          <t>COMMITMENTS AND CONTINGENCIES (Details)</t>
        </is>
      </c>
      <c r="B1" s="2" t="inlineStr">
        <is>
          <t>1 Months Ended</t>
        </is>
      </c>
      <c r="E1" s="2" t="inlineStr">
        <is>
          <t>12 Months Ended</t>
        </is>
      </c>
    </row>
    <row r="2">
      <c r="B2" s="2" t="inlineStr">
        <is>
          <t>Nov. 30, 2024 USD ($) ft²</t>
        </is>
      </c>
      <c r="C2" s="2" t="inlineStr">
        <is>
          <t>Sep. 30, 2024 USD ($) ft²</t>
        </is>
      </c>
      <c r="D2" s="2" t="inlineStr">
        <is>
          <t>Jun. 30, 2024 USD ($) ft²</t>
        </is>
      </c>
      <c r="E2" s="2" t="inlineStr">
        <is>
          <t>Dec. 31, 2024 USD ($)</t>
        </is>
      </c>
      <c r="F2" s="2" t="inlineStr">
        <is>
          <t>Dec. 31, 2023 USD ($)</t>
        </is>
      </c>
      <c r="G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bligations, term of less than 12 months</t>
        </is>
      </c>
      <c r="B4" s="4" t="inlineStr">
        <is>
          <t xml:space="preserve"> </t>
        </is>
      </c>
      <c r="C4" s="4" t="inlineStr">
        <is>
          <t xml:space="preserve"> </t>
        </is>
      </c>
      <c r="D4" s="4" t="inlineStr">
        <is>
          <t xml:space="preserve"> </t>
        </is>
      </c>
      <c r="E4" s="7" t="n">
        <v>1600000</v>
      </c>
      <c r="F4" s="4" t="inlineStr">
        <is>
          <t xml:space="preserve"> </t>
        </is>
      </c>
      <c r="G4" s="4" t="inlineStr">
        <is>
          <t xml:space="preserve"> </t>
        </is>
      </c>
    </row>
    <row r="5">
      <c r="A5" s="4" t="inlineStr">
        <is>
          <t>Purchase obligations, term of 12 months or longer</t>
        </is>
      </c>
      <c r="B5" s="4" t="inlineStr">
        <is>
          <t xml:space="preserve"> </t>
        </is>
      </c>
      <c r="C5" s="4" t="inlineStr">
        <is>
          <t xml:space="preserve"> </t>
        </is>
      </c>
      <c r="D5" s="4" t="inlineStr">
        <is>
          <t xml:space="preserve"> </t>
        </is>
      </c>
      <c r="E5" s="6" t="n">
        <v>1400000</v>
      </c>
      <c r="F5" s="4" t="inlineStr">
        <is>
          <t xml:space="preserve"> </t>
        </is>
      </c>
      <c r="G5" s="4" t="inlineStr">
        <is>
          <t xml:space="preserve"> </t>
        </is>
      </c>
    </row>
    <row r="6">
      <c r="A6" s="4" t="inlineStr">
        <is>
          <t>Termination expenses</t>
        </is>
      </c>
      <c r="B6" s="4" t="inlineStr">
        <is>
          <t xml:space="preserve"> </t>
        </is>
      </c>
      <c r="C6" s="4" t="inlineStr">
        <is>
          <t xml:space="preserve"> </t>
        </is>
      </c>
      <c r="D6" s="4" t="inlineStr">
        <is>
          <t xml:space="preserve"> </t>
        </is>
      </c>
      <c r="E6" s="6" t="n">
        <v>10000000</v>
      </c>
      <c r="F6" s="4" t="inlineStr">
        <is>
          <t xml:space="preserve"> </t>
        </is>
      </c>
      <c r="G6" s="4" t="inlineStr">
        <is>
          <t xml:space="preserve"> </t>
        </is>
      </c>
    </row>
    <row r="7">
      <c r="A7" s="4" t="inlineStr">
        <is>
          <t>Purchase obligation</t>
        </is>
      </c>
      <c r="B7" s="4" t="inlineStr">
        <is>
          <t xml:space="preserve"> </t>
        </is>
      </c>
      <c r="C7" s="4" t="inlineStr">
        <is>
          <t xml:space="preserve"> </t>
        </is>
      </c>
      <c r="D7" s="4" t="inlineStr">
        <is>
          <t xml:space="preserve"> </t>
        </is>
      </c>
      <c r="E7" s="6" t="n">
        <v>116000000</v>
      </c>
      <c r="F7" s="4" t="inlineStr">
        <is>
          <t xml:space="preserve"> </t>
        </is>
      </c>
      <c r="G7" s="4" t="inlineStr">
        <is>
          <t xml:space="preserve"> </t>
        </is>
      </c>
    </row>
    <row r="8">
      <c r="A8" s="4" t="inlineStr">
        <is>
          <t>Operating lease liability</t>
        </is>
      </c>
      <c r="B8" s="4" t="inlineStr">
        <is>
          <t xml:space="preserve"> </t>
        </is>
      </c>
      <c r="C8" s="4" t="inlineStr">
        <is>
          <t xml:space="preserve"> </t>
        </is>
      </c>
      <c r="D8" s="4" t="inlineStr">
        <is>
          <t xml:space="preserve"> </t>
        </is>
      </c>
      <c r="E8" s="6" t="n">
        <v>16094000</v>
      </c>
      <c r="F8" s="7" t="n">
        <v>13405000</v>
      </c>
      <c r="G8" s="4" t="inlineStr">
        <is>
          <t xml:space="preserve"> </t>
        </is>
      </c>
    </row>
    <row r="9">
      <c r="A9" s="4" t="inlineStr">
        <is>
          <t>Operating lease right-of-use assets</t>
        </is>
      </c>
      <c r="B9" s="4" t="inlineStr">
        <is>
          <t xml:space="preserve"> </t>
        </is>
      </c>
      <c r="C9" s="4" t="inlineStr">
        <is>
          <t xml:space="preserve"> </t>
        </is>
      </c>
      <c r="D9" s="4" t="inlineStr">
        <is>
          <t xml:space="preserve"> </t>
        </is>
      </c>
      <c r="E9" s="6" t="n">
        <v>12574000</v>
      </c>
      <c r="F9" s="6" t="n">
        <v>12255000</v>
      </c>
      <c r="G9" s="4" t="inlineStr">
        <is>
          <t xml:space="preserve"> </t>
        </is>
      </c>
    </row>
    <row r="10">
      <c r="A10" s="4" t="inlineStr">
        <is>
          <t>Lease term</t>
        </is>
      </c>
      <c r="B10" s="4" t="inlineStr">
        <is>
          <t xml:space="preserve"> </t>
        </is>
      </c>
      <c r="C10" s="4" t="inlineStr">
        <is>
          <t>77 months</t>
        </is>
      </c>
      <c r="D10" s="4" t="inlineStr">
        <is>
          <t>65 months</t>
        </is>
      </c>
      <c r="E10" s="4" t="inlineStr">
        <is>
          <t xml:space="preserve"> </t>
        </is>
      </c>
      <c r="F10" s="4" t="inlineStr">
        <is>
          <t xml:space="preserve"> </t>
        </is>
      </c>
      <c r="G10" s="4" t="inlineStr">
        <is>
          <t xml:space="preserve"> </t>
        </is>
      </c>
    </row>
    <row r="11">
      <c r="A11" s="4" t="inlineStr">
        <is>
          <t>Base rent per month</t>
        </is>
      </c>
      <c r="B11" s="7" t="n">
        <v>27200</v>
      </c>
      <c r="C11" s="7" t="n">
        <v>30100</v>
      </c>
      <c r="D11" s="7" t="n">
        <v>54200</v>
      </c>
      <c r="E11" s="4" t="inlineStr">
        <is>
          <t xml:space="preserve"> </t>
        </is>
      </c>
      <c r="F11" s="4" t="inlineStr">
        <is>
          <t xml:space="preserve"> </t>
        </is>
      </c>
      <c r="G11" s="4" t="inlineStr">
        <is>
          <t xml:space="preserve"> </t>
        </is>
      </c>
    </row>
    <row r="12">
      <c r="A12" s="4" t="inlineStr">
        <is>
          <t>Impairment of right-of-use assets</t>
        </is>
      </c>
      <c r="B12" s="4" t="inlineStr">
        <is>
          <t xml:space="preserve"> </t>
        </is>
      </c>
      <c r="C12" s="4" t="inlineStr">
        <is>
          <t xml:space="preserve"> </t>
        </is>
      </c>
      <c r="D12" s="6" t="n">
        <v>2100000</v>
      </c>
      <c r="E12" s="7" t="n">
        <v>2096000</v>
      </c>
      <c r="F12" s="6" t="n">
        <v>0</v>
      </c>
      <c r="G12" s="7" t="n">
        <v>0</v>
      </c>
    </row>
    <row r="13">
      <c r="A13" s="4" t="inlineStr">
        <is>
          <t>Loss contingency accrual amount</t>
        </is>
      </c>
      <c r="B13" s="4" t="inlineStr">
        <is>
          <t xml:space="preserve"> </t>
        </is>
      </c>
      <c r="C13" s="4" t="inlineStr">
        <is>
          <t xml:space="preserve"> </t>
        </is>
      </c>
      <c r="D13" s="4" t="inlineStr">
        <is>
          <t xml:space="preserve"> </t>
        </is>
      </c>
      <c r="E13" s="4" t="inlineStr">
        <is>
          <t xml:space="preserve"> </t>
        </is>
      </c>
      <c r="F13" s="7" t="n">
        <v>5600000</v>
      </c>
      <c r="G13" s="4" t="inlineStr">
        <is>
          <t xml:space="preserve"> </t>
        </is>
      </c>
    </row>
    <row r="14">
      <c r="A14" s="4" t="inlineStr">
        <is>
          <t>Buil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 liability</t>
        </is>
      </c>
      <c r="B16" s="6" t="n">
        <v>1300000</v>
      </c>
      <c r="C16" s="6" t="n">
        <v>1700000</v>
      </c>
      <c r="D16" s="6" t="n">
        <v>2500000</v>
      </c>
      <c r="E16" s="4" t="inlineStr">
        <is>
          <t xml:space="preserve"> </t>
        </is>
      </c>
      <c r="F16" s="4" t="inlineStr">
        <is>
          <t xml:space="preserve"> </t>
        </is>
      </c>
      <c r="G16" s="4" t="inlineStr">
        <is>
          <t xml:space="preserve"> </t>
        </is>
      </c>
    </row>
    <row r="17">
      <c r="A17" s="4" t="inlineStr">
        <is>
          <t>Operating lease right-of-use assets</t>
        </is>
      </c>
      <c r="B17" s="7" t="n">
        <v>1300000</v>
      </c>
      <c r="C17" s="7" t="n">
        <v>1700000</v>
      </c>
      <c r="D17" s="7" t="n">
        <v>2500000</v>
      </c>
      <c r="E17" s="4" t="inlineStr">
        <is>
          <t xml:space="preserve"> </t>
        </is>
      </c>
      <c r="F17" s="4" t="inlineStr">
        <is>
          <t xml:space="preserve"> </t>
        </is>
      </c>
      <c r="G17" s="4" t="inlineStr">
        <is>
          <t xml:space="preserve"> </t>
        </is>
      </c>
    </row>
    <row r="18">
      <c r="A18" s="4" t="inlineStr">
        <is>
          <t>Area of lease | ft²</t>
        </is>
      </c>
      <c r="B18" s="6" t="n">
        <v>13608</v>
      </c>
      <c r="C18" s="6" t="n">
        <v>24102</v>
      </c>
      <c r="D18" s="6" t="n">
        <v>6508</v>
      </c>
      <c r="E18" s="4" t="inlineStr">
        <is>
          <t xml:space="preserve"> </t>
        </is>
      </c>
      <c r="F18" s="4" t="inlineStr">
        <is>
          <t xml:space="preserve"> </t>
        </is>
      </c>
      <c r="G18" s="4" t="inlineStr">
        <is>
          <t xml:space="preserve"> </t>
        </is>
      </c>
    </row>
  </sheetData>
  <mergeCells count="3">
    <mergeCell ref="A1:A2"/>
    <mergeCell ref="B1:D1"/>
    <mergeCell ref="E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R RETIREMENT PLAN (Details) - USD ($) $ in Million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match amount</t>
        </is>
      </c>
      <c r="B4" s="5" t="n">
        <v>2.2</v>
      </c>
      <c r="C4" s="5" t="n">
        <v>2.2</v>
      </c>
      <c r="D4" s="5" t="n">
        <v>0.6</v>
      </c>
    </row>
    <row r="5">
      <c r="A5" s="4" t="inlineStr">
        <is>
          <t>Minimum</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Defer compensation, percentage</t>
        </is>
      </c>
      <c r="B7" s="13" t="n">
        <v>0.01</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Defer compensation, percentage</t>
        </is>
      </c>
      <c r="B10" s="13" t="n">
        <v>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Disaggregation of Revenue The following table provides information on the disaggregation of revenue as recorded in the consolidated statements of operations (in thousands): Year ended December 31, 2024 2023 2022 Hardware revenue $ 76,774 $ 398,967 $ 310,837 Services and other revenue 67,810 62,548 52,143 Total revenue $ 144,584 $ 461,515 $ 362,980 The following table summarizes reportable revenue by geographic regions determined based on the location of the customers (in thousands): Year ended December 31, 2024 2023 2022 United States $ 139,405 $ 443,450 $ 353,792 Rest of the world 5,179 18,065 9,188 Total revenue $ 144,584 $ 461,515 $ 362,980 Remaining Performance Obligations Remaining performance obligations represent contracted revenue that has not been recognized, which includes contract liabilities (deferred revenue) and amounts that will be billed and recognized as revenue in future periods. As of December 31, 2024 and 2023 , the Company had $412.3 million and $471.3 million of remaining performance obligations, respectively, and the approximate percentages expected to be recognized as revenue in the future are as follows (in thousands, except percentages): December 31, 2024 Total remaining Percent Expected to be Recognized as Revenue Less than Two to Greater than Services and other revenue $ 398,260 19 % 35 % 46 % Hardware revenue 14,071 100 % — % — % Total revenue $ 412,331 December 31, 2023 Total remaining Percent Expected to be Recognized as Revenue Less than Two to Greater than Services and other revenue $ 348,056 14 % 47 % 39 % Hardware revenue 123,243 97 % 3 % — % Total revenue $ 471,299 Contract Balances Deferred revenue primarily includes cash received in advance of revenue recognition related to energy optimization services and incentives. The following table presents the changes in the deferred revenue balance during the years ended December 31, 2024, 2023, and 2022 (in thousands): 2024 2023 2022 Balance as of beginning of period $ 142,647 $ 138,074 $ 37,443 Deferred revenue acquired upon business combination — — 49,626 Upfront payments received from customers 76,923 270,130 206,868 Upfront or annual incentive payments received 2,463 4,204 5,797 Revenue recognized related to amounts that were included in beginning balance of deferred revenue (47,309) (54,638) (22,669) Revenue recognized related to amounts that were included in acquired balance of deferred revenue — — (3,338) Revenue recognized related to deferred revenue generated during the period (31,343) (215,123) (135,653) Write-off of deferred revenue (1) (14,226) — — Balance as of end of period $ 129,155 $ 142,647 $ 138,074 (1) Deferred revenue written off against the associated receivables in connection to terminated projects, contract restructurings, and the parent company guarantee arrangements discussed below. Parent Company Guarantees Prior to July 2023, the Company agreed in certain customer contracts to provide a guarantee that the value of purchased hardware will not decline for a certain period of time. Under this guarantee, if these customers were unable to install or designate the hardware to a specified project within such period of time, the Company would be required to assist the customer in re-marketing the hardware for resale by the customer. If a resale does not occur, the hardware will be appraised utilizing a third party. The guarantee provided that, in such cases, if the customer resold the hardware for less than the amount initially sold to the customer or the appraisal value is less than the hardware purchase price, the Company would be required to compensate the customer for any shortfall in fair value for the hardware from the initial contract price. The Company accounts for such contractual terms and guarantees as variable consideration at each measurement date. The Company updates its estimate of variable consideration each quarter, including changes in estimates related to such guarantees, for facts or circumstances that have changed from the time of the initial estimate. As a result, the Company recorded a net revenue reduction of $38.7 million in hardware revenue during the year ended December 31, 2024 . The overall reduction in revenue was related to deliveries that occurred prior to 2024. Impairment and Accounts Receivable Write-Off For those contracts where the customers invoked parent company guarantee (“PCG”) protection pursuant to the applicable contract, the Company has worked actively to remarket the remaining systems subject to PCG with a wide variety of potential customers. The Company has been engaged in ongoing negotiations with several parties, including the original customers who hold title to the assets, for the purchase of the remarketed hardware. Despite such efforts, such negotiations have resulted in limited transactions with mutually agreed upon pricing and terms. Recent closed transactions have resulted in resales at prices significantly below carrying values. Under contracts containing a PCG provision, in the event that the Company and the customer are unable to remarket and sell the relevant assets, the customer shall engage a third party to appraise the fair market value of the remaining hardware. As of the date of this report, none of such customers have elected to obtain a third party hardware appraisal for the previously purchased hardware. Given the uncertainty of collection from the original customers of due and unpaid amounts in those cases where the Company believes it has enforceable rights of recovery, the Company believes the likelihood for collection of the accounts receivable outstanding relating to hardware subject to these PCG’s is no longer probable. Accordingly, the Company wrote-off the remaining receivables of $104.1 million during the year ended December 31, 2024. The Company is evaluating all potential remedies with respect to its enforceable rights under applicable contr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HORT-TERM INVESTMENTS</t>
        </is>
      </c>
      <c r="B4" s="4" t="inlineStr">
        <is>
          <t xml:space="preserve">SHORT-TERM INVESTMENTS The Company did not have short-term investments as of December 31, 2024. The following tables summarize the estimated fair value of the Company’s short-term investments and the gross unrealized holding gains and losses as of December 31, 2023 (in thousands): As of December 31, 2023 Amortized cost Unrealized gain Unrealized Loss Estimated Fair Value Commercial paper 1,978 — — 1,978 U.S. government bonds 2,744 — (3) 2,741 Agency bonds 3,503 — (3) 3,500 Total short-term investments $ 8,225 $ — $ (6) $ 8,2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accounting is applied for all financial assets and liabilities that are recognized or disclosed at fair value in the financial statements on a recurring basis. At December 31, 2024 and 2023 , the carrying amount of accounts receivable, other current assets, accounts payable, and accrued and other current liabilities approximated their estimated fair value due to their relatively short maturities. The following table provides the financial instruments measured at fair value on a recurring basis (in thousands): December 31, 2024 Level 1 Level 2 Level 3 Total Assets Cash equivalents: Money market fund $ 37,108 $ — $ — $ 37,108 Total financial assets $ 37,108 $ — $ — $ 37,108 December 31, 2023 Level 1 Level 2 Level 3 Total Assets Cash equivalents: Money market fund $ 47,297 $ — $ — $ 47,297 Commercial paper — 3,971 — 3,971 Debt securities: Commercial paper — 1,978 — 1,978 U.S. government bonds — 2,741 — 2,741 Other — 3,500 — 3,500 Total financial assets $ 47,297 $ 12,190 $ — $ 59,487 Liabilities Derivative liability $ — $ — $ 7,731 $ 7,731 The Company’s money market funds are classified as Level 1 because they are valued using quoted market prices. The Company’s short-term investments consist of available-for-sale securities and are classified as Level 2 because their value is based on valuations using significant inputs derived from or corroborated by observable market data. As of December 31, 2023, t he Company’s other current liabilities includes a derivative liability that is attributable to a derivative feature within a revenue contract, whereby final settlement is indexed to the price per ton of lithium carbonate. The balance will be valued using a third party forecast for lithium carbonate. As the derivative instrument is not traded on an exchange it is classified within Level 3 of the fair value hierarchy. During the years ended December 31, 2024, the derivative liability was settled resulting in a gain of $1.5 million. Fair Value of Convertible Promissory Notes The convertible notes are recorded at face value less unamortized debt issuance costs (see Note 13 — Convertible Notes for additional details) on the consolidated balance sheet as of December 31, 2024. As of December 31, 2024 and 2023 , the estimated fair value of the 2028 Convertible Notes was $77.3 million and $149.1 million, respectively, based on Level 2 quoted bid prices of the convertible notes in an over-the-counter market on the last trading date of the reporting period. As of December 31, 2024 and 2023 , the estimated fair value of the 2030 Convertible Notes was $65.4 million and $175.8 million, respectively, based on Level 2 quoted bid prices of the convertible notes in an over-the-counter market on the last trading date of the reporting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S On February 1, 2022, Stem, Inc. acquired 100% of the outstanding shares of AlsoEnergy. AlsoEnergy provides end-to-end turnkey solutions that monitor and manage renewable energy systems. AlsoEnergy has deployed systems at various international locations, but its largest customer bases are in the United States, Germany and Canada. The combined company delivers a one-stop-shop solution for front-of-meter and commercial and industrial (“C&amp;I”) customers with solar and storage needs. The total consideration to acquire AlsoEnergy was $652.0 million, comprised of $543.1 million in cash, net of a working capital adjustment for an escrow recovery, and $108.9 million in the form of 8,621,006 shares of the Company’s common stock. The Company incurred $6.1 million of transaction costs related to the acquisition of AlsoEnergy, which were recorded in general and administrative expense during the year ended December 31, 2022 . The following table summarizes the purchase price as a part of the acquisition of AlsoEnergy (in thousands): Purchase Price Cash consideration $ 544,059 Equity consideration 108,883 Working capital adjustment (915) Total consideration $ 652,027 The following table summarizes the fair values of assets acquired and liabilities assumed in the acquisition of AlsoEnergy at the date of acquisition (in thousands): Assets Acquired Cash $ 10,135 Accounts receivable 9,614 Other current assets 1,795 Inventory 3,701 Operating lease right-of-use assets 1,333 Separately identifiable intangible assets acquired other than goodwill 152,100 Other noncurrent assets 1,032 Total identifiable assets acquired 179,710 Liabilities Assumed Accounts payable 1,985 Other current liabilities 1,596 Accrued payroll 2,533 Deferred revenue, current portion 17,486 Lease liabilities, current portion 431 Deferred revenue, noncurrent 32,140 Lease liabilities, noncurrent 902 Deferred tax liability 15,476 Other noncurrent liabilities 150 Total liabilities assumed 72,699 Total net identifiable assets acquired 107,011 Goodwill 545,016 Total consideration $ 652,027 Based on the accounting guidance provided in ASC 805, the Company accounted for the acquisition of AlsoEnergy as a business combination in which the Company determined that AlsoEnergy was a business. The operations acquired as part of the acquisition of AlsoEnergy have been included in the Company’s operating segment. The following table and accompanying paragraphs below summarize the intangible assets acquired, their fair value as of the acquisition date, and their estimated useful lives for amortizable intangible (in thousands, except estimated useful life, which is in years): Fair Value Useful Life Trade name $ 11,300 7 Customer relationships 106,800 12 Backlog 3,900 1.1 Developed technology 30,100 7 Separately identifiable intangible assets acquired other than goodwill $ 152,100 Trade names include the AlsoEnergy and PowerTrack trade names, which were measured at fair value using the relief-from-royalty method. Customer relationships represent the estimated fair values of the underlying relationship with AlsoEnergy customers measured using the multiple-period excess earnings method under the income approach. Backlog relates to subscriptions contracts that were measured at fair value using the multiple-period excess earnings method under the income approach. Developed technology represents the fair value of AlsoEnergy’s renewable energy platform that was measured using the relief-from-royalty method of the income approach. Significant estimates and assumptions related to the Company’s forecasts of future revenues and selection of the weighted average cost of capital, royalty rates, and estimated revenue growth rates are used in measuring the fair value of these assets. The amortization expense for all acquired intangible assets will be recognized on a straight-line basis over their respective estimated useful lives. Goodwill represents the excess of the purchase price over the fair value of the net identifiable assets acquired. The acquisition of AlsoEnergy resulted in the recognition of $545.0 million of goodwill. Goodwill acquired primarily consists of expanded market and product opportunities, including acceleration of growth of renewable energy onto the power grid, expanded value for the Company’s customers to manage and optimize combined solar and energy storage systems through the vertical integration of software solutions, as well as access of the Company’s product offerings to international mark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Goodwill consists of the following (in thousands): December 31, 2024 2023 Goodwill $ 547,158 $ 547,158 Effect of foreign currency translation (6) 47 Impairment charges (547,152) — Total goodwill $ — $ 547,205 Goodwill is tested for impairment annually, or more often if an event or circumstance indicates that the carrying amount may not be recoverable. In connection with the preparation of the unaudited condensed consolidated financial statements for the three months ended June 30, 2024, the Company considered the decline in the Company’s stock price, market capitalization, and recent financial performance to be a triggering event for its single reporting unit and therefore completed a test for impairment of goodwill for the reporting unit as of June 30, 2024. The Company tested goodwill for impairment using a Step 1 quantitative test and compared the reporting unit’s fair value to its carrying value. An impairment is recorded for any excess carrying value above the reporting unit’s fair value, not to exceed the amount of goodwill. The Company estimates fair value of its reporting unit using a discounted cash flow model, commonly referred to as the income approach. The income approach uses a reporting unit’s projection of estimated operating results and cash flows that is discounted using a weighted-average cost of capital that reflects current market conditions appropriate to the Company’s reporting unit. The discounted cash flow model uses management’s best estimates of economic and market conditions over the projected period using the best information available, including growth rates in revenues, costs and estimates of future expected changes in operating margins and cash expenditures. Other estimates and assumptions include terminal value growth rates, weighted average cost of capital and changes in future working capital requirements. The impairment test resulted in an impairment of $547.2 million. Intangible Assets, Net Intangible assets, net, consists of the following (in thousands): December 31, 2024 2023 Developed technology $ 32,618 $ 32,618 Trade name 11,300 11,300 Customer relationships 106,800 106,800 Internally developed software 81,314 67,282 Intangible assets 232,032 218,000 Less: Accumulated amortization (88,094) (60,868) Add: Currency translation adjustment (26) 14 Total intangible assets, net $ 143,912 $ 157,146 Amortization expense for intangible assets was $27.3 million, $24.9 million and $23.6 million for the years ended December 31, 2024, 2023, and 2022, respectively, of which amortization of internally developed software and developed technology is recognized in cost of goods sold and amortization of customer relationships and trade name is recognized in sales and marketing i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and subleases certain office spaces with lease terms ranging from 2 to 7 years. These leases require monthly lease payments that may be subject to annual increases throughout the lease term. Certain of these leases also include renewal options at the election of the Company to renew or extend the lease for an additional five years. These optional periods have not been considered in the determination of the ROU assets or lease liabilities associated with these leases as the Company did not consider the exercise of these options to be reasonably certain. The Company performed evaluations of its contracts and determined each of its identified leases are operating leases. For the years ended December 31, 2024, 2023, and 2022, the Company incurred $4.0 million, $4.2 million and $2.8 million, respectively, of rent expense included in operating expenses in the consolidated statements of operations in relation to its operating leases, inclusive of short-term and variable lease expense which was immaterial. Cash paid for amounts included in the measurement of operating lease liabilities for the years ended December 31, 2024, 2023, and 2022 was $2.8 million $2.9 million and $1.6 million, respectively, and was included in net cash used in operating activities in the Company’s consolidated statements of cash flows. As of December 31, 2024, future payments associated with the Company’s operating lease liabilities were as follows (in thousands): Operating Leases 2025 $ 3,754 2026 4,345 2027 4,437 2028 3,772 2029 1,908 Thereafter 809 Total lease payments 19,025 Less: imputed interest (2,931) Total operating lease liability future lease payments $ 16,094 Reported as of December 31, 2024 and 2023 (in thousands): December 31, 2024 2023 Current portion of operating lease liabilities included within other current liabilities $ 2,758 $ 2,950 Non-current portion of operating lease liabilities 13,336 10,455 Total $ 16,094 $ 13,405 The following summarizes additional information related to operating leases: December 31, 2024 2023 Weighted average remaining operating lease term (in years) 4.5 4.6 Weighted average discount rate 7.0 % 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t>
        </is>
      </c>
      <c r="B4" s="4" t="inlineStr">
        <is>
          <t xml:space="preserve">ASSET RETIREMENT OBLIGATION The information below details the asset retirement obligation for the years ended December 31, 2024 and 2023 as follows (in thousands): December 31, 2024 2023 Beginning balance at January 1, $ 4,052 $ 4,262 Retirement cost revaluation (85) (444) Accretion expense 236 234 Ending balance at December 31, $ 4,203 $ 4,0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NERGY STORAGE SYSTEMS, NET</t>
        </is>
      </c>
      <c r="B1" s="2" t="inlineStr">
        <is>
          <t>12 Months Ended</t>
        </is>
      </c>
    </row>
    <row r="2">
      <c r="B2" s="2" t="inlineStr">
        <is>
          <t>Dec. 31, 2024</t>
        </is>
      </c>
    </row>
    <row r="3">
      <c r="A3" s="3" t="inlineStr">
        <is>
          <t>Property, Plant and Equipment [Abstract]</t>
        </is>
      </c>
      <c r="B3" s="4" t="inlineStr">
        <is>
          <t xml:space="preserve"> </t>
        </is>
      </c>
    </row>
    <row r="4">
      <c r="A4" s="4" t="inlineStr">
        <is>
          <t>ENERGY STORAGE SYSTEMS, NET</t>
        </is>
      </c>
      <c r="B4" s="4" t="inlineStr">
        <is>
          <t>ENERGY STORAGE SYSTEMS, NET Energy Storage Systems, Net Energy storage systems, net, consists of the following (in thousands): December 31, 2024 December 31, 2023 Energy storage systems placed into service $ 137,616 $ 141,181 Less: accumulated depreciation (81,305) (70,918) Energy storage systems not yet placed into service 2,509 4,155 Total energy storage systems, net $ 58,820 $ 74,418 Depreciation expense for energy storage systems was approximately $13.4 million, $14.4 million and $14.9 million for the years ended December 31, 2024, 2023, and 2022, respectively. Depreciation expense is recognized in cost of service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Accounts Receivable, net Accounts receivable, net consists of the following (in thousands): December 31, 2024 2023 Unbilled receivables $ 7,795 $ 190,230 Accounts receivable - customer 54,821 113,262 Financing obligation receivables 6,191 4,253 Allowance for credit losses (9,499) (4,904) Other 8 7 Total accounts receivable, net $ 59,316 $ 302,848 Collateralized accounts receivable of approximately $29.3 million as of December 31, 2023 were held by the Company and were included in “Accounts receivable, net” in the Company’s consolidated balance sheet. In the event the accounts receivable was not paid, the Company had the option to repossess the inventory from the customer. The Company did not have c ollateralized accounts receivable as of December 31, 2024. Inventory Inventory consists of the following (in thousands): December 31, 2024 2023 Work in process inventory $ 7,069 $ 23,074 Raw Materials 3,430 2,961 Finished Goods 421 630 Total inventory (1) $ 10,920 $ 26,665 (1) During the year ended December 31, 2024 , the Company recorded a $14.7 million charge to Cost of Revenue to reduce the value of certain Work in process inventory and Finished Goods to their net realizable value based upon the specific identification method of future sales cash flows at the end of the year. Other Current Assets Other current assets consist of the following (in thousands): December 31, 2024 2023 Prepaid expenses $ 5,769 $ 5,971 Utility program deposits 67 153 Due from related parties 47 73 Other 3,575 3,106 Total other current assets $ 9,458 $ 9,303 Other Noncurrent Assets Other noncurrent assets consist of the following (in thousands): December 31, 2024 2023 Prepaid warranties and maintenance $ 40,097 $ 41,023 Unbilled receivables, net 5,922 18,662 Deferred costs with suppliers — — Receivable from SPEs (Note 17) 2,543 2,523 Self-generation incentive program deposits 255 561 Investment in VIEs 2,249 2,094 Property and equipment, net 2,113 2,813 Project assets 16,415 8,424 Restricted cash 1,786 1,100 Other 4,375 4,669 Total other noncurrent assets $ 75,755 $ 81,869 Depreciation expense for property and equipment was $0.9 million and $0.7 million and $0.6 million for the years ended December 31, 2024 and 2023 and 2022, respectively. Accrued Liabilities Accrued liabilities consist of the following (in thousands): December 31, 2024 2023 Accrued payables $ 14,481 $ 67,543 Accrued interest 2,674 2,674 Other accrued liabilities 8,615 6,656 Total accrued liabilities $ 25,770 $ 76,873 Other Current Liabilities Other current liabilities consist of the following (in thousands): December 31, 2024 2023 Derivative liability $ — $ 7,731 System advances — 266 Lease liabilities – current portion 2,758 2,950 Due to related parties 31 31 Other 3,640 1,748 Total other current liabilities $ 6,429 $ 12,7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NOTES PAYABLE 2021 Credit Agreement In January 2021, the Company, through a wholly-owned Canadian entity, entered into a credit agreement to provide a total of $2.7 million towards the financing of certain energy storage systems. The credit agreement is structured on a non-recourse basis and the system will be operated by the Company. The credit agreement has a stated interest of 5.45% and a maturity date of June 2031. The Company received an advance under the credit agreement of $1.8 million in January 2021. The repayment of advances received under this credit agreement is determined by the lender based on the proceeds generated by the Company through the operation of the underlying energy storage systems. On April 6, 2023, the Company repaid the remaining outstanding balance under the 2021 Credit Agreement with a portion of the net proceeds from the issuance of the 2030 Convertible Notes (as described in Note 13 — Convertible Notes ). Upon prepayment of this facility, the Company incurred a $0.3 million loss on extinguishment of debt, which is recorded in the Company’s statement of operations. The facility was terminated after the repayment in April 2023. 2028 Convertible Notes and Capped Call Options 2028 Convertible Notes On November 22, 2021, the Company issued $460.0 million aggregate principal amount of its 2028 Convertible Notes in a private placement offering to qualified institutional buyers (the “2021 Initial Purchasers”) pursuant to Rule 144A under the Securities Act of 1933, as amended. The 2028 Convertible Notes are senior, unsecured obligations of the Company and bear interest at a rate of 0.5% per year, payable in cash semi-annually in arrears in June and December of each year, beginning in June 2022. The 2028 Convertible Notes will mature on December 1, 2028, unless earlier repurchased, redeemed or converted in accordance with their terms prior to such date. Upon conversion, the Company may choose to pay or deliver, as the case may be, cash, shares of common stock or a combination of cash and shares of common stock. The 2028 Convertible Notes are redeemable for cash at the Company’s option at any time given certain conditions (as discussed below), at an initial conversion rate of 34.1965 shares of common stock per $1,000 principal amount of 2028 Convertible Notes, which is equivalent to an initial conversion price of approximately $29.24 (the “2028 Conversion Price”) per share of the Company’s common stock. The conversion rate is subject to customary adjustments for certain events as described in the related indenture. The Company may redeem for cash all or any portion of the 2028 Convertible Notes, at the Company’s option, on or after December 5, 2025 if the last reported sale price of the Company’s common stock has been at least 130% of the 2028 Conversion Price then in effect for at least 20 trading days at a redemption price equal to 100% of the principal amount of the 2028 Convertible Notes to be redeemed, plus accrued and unpaid interest. The Company’s net proceeds from this offering were approximately $445.7 million, after deducting the Initial Purchasers’ discounts and debt issuance costs. To minimize the impact of potential dilution to the Company’s common stockholders upon conversion of the 2028 Convertible Notes, the Company entered into separate capped calls transactions (the “2028 Capped Calls”) as described below. In connection with the issuance of the 2030 Convertible Notes during the second quarter of 2023, t he Company used approximately $99.8 million of the net proceeds to purchase and surrender for cancellation approximately $163.0 million aggregate principal amount of the Company’s 2028 Convertible Notes, which resulted in a $59.4 million gain on debt extinguishment. See 2030 Convertible Notes below for further details of the 2030 Convertible Notes . In accordance with accounting guidance for debt with conversion and other options, the Company separately accounted for the liability and equity components of the 2028 Convertible Notes by allocating the proceeds between the liability component and the equity component, due to the Company's ability to settle the 2028 Convertible Notes in cash, its common Stock, or a combination of cash and common Stock at the option of the Company. The carrying amount of the liability component was calculated by measuring the fair value of a similar liability that does not have an associated conversion feature. The equity component of the 2028 Convertible Notes was recognized as a debt discount and represents the difference between the gross proceeds from the issuance of the 2028 Convertible Notes and the fair value of the liability component of the 2028 Convertible Notes on the date of issuance. The debt discount is amortized to interest expense using the effective interest method over approximately seven years, or the expected life of the 2028 Convertible Notes. The equity component is not remeasured as long as it continues to meet the conditions for equity classification. After allocating the proceeds of the liability and equity components, the Company further allocated $14.3 million initial purchasers’ debt discount and debt issuance cost of $12.4 million and $1.9 million, respectively. The initial purchaser’s discount and debt issuance costs primarily consisted of underwriters, advisory, legal, and accounting fees. These costs were allocated to the debt and equity components based on the allocation of the proceeds as follows (in thousands): Amount Equity Component Debt Component Initial Purchaser’s Debt Discount $ 12,420 $ 3,650 $ 8,770 Debt Issuance Costs 1,871 550 1,321 Total $ 14,291 $ 4,200 $ 10,091 The portion allocated to the debt component is amortized to interest expense using the effective interest method over the expected life of the 2028 Convertible Notes, or approximately its seven-year term. The effective interest rate on the liability component of the 2028 Convertible Notes for the period from the date of issuance through December 2028 is 5.96%, which remains unchanged from the date of issuance. At the original issuance date, the fair value of the debt component of the Company’s 2028 Convertible Notes was $324.8 million and the estimated fair value of the equity component was $135.2 million, as measured on the date of issuance, resulting in a total fair value of $460.0 million for the 2028 Convertible Notes. The 2028 Convertible Notes were priced at par at the valuation date resulting in the fair value of the 2028 Convertible Notes equal to the principal amount of $460.0 million. The fair value of the equity component has been calculated as the residual amount between the fair value of the 2028 Convertible Notes and the fair value of the debt component. Upon adoption of ASU 2020-06, the Company allocated all of the debt discount to long-term debt. The debt discount is amortized to interest expense using the effective interest method, computed to be 0.9%, over the life of the 2028 Convertible Notes or approximately its seven-year term. The outstanding 2028 Convertible Notes balances as of December 31, 2024 and 2023 are summarized in the following table (in thousands): December 31, 2024 December 31, 2023 Long Term Debt Outstanding principal $ 297,024 $ 297,024 Unamortized 2021 Initial Purchasers’ debt discount and debt issuance cost (5,200) (6,501) Net carrying amount $ 291,824 $ 290,523 The following table presents total interest expense recognized related to the 2028 Convertible Notes during the year ended December 31, 2024 and 2023 (in thousands) : December 31, 2024 December 31, 2023 Cash interest expense Contractual interest expense $ 1,485 $ 1,693 Non-cash interest expense Amortization of debt discount and debt issuance cost 1,301 1,487 Total interest expense $ 2,786 $ 3,180 2028 Capped Call Options On November 17, 2021, in connection with the pricing of the 2028 Convertible Notes, and on November 19, 2021, in connection with the exercise in full by the 2021 Initial Purchasers of their option to purchase additional Notes, the Company entered into 2028 Capped Calls with certain counterparties. The Company used $66.7 million of the net proceeds to pay the cost of the 2028 Capped Calls. The 2028 Capped Calls have an initial strike price of $29.2428 per share, which corresponds to the initial conversion price of the 2028 Convertible Notes and is subject to anti-dilution adjustments. The 2028 Capped Calls have a cap price of $49.6575 per share, subject to certain adjustments. The 2028 Capped Calls are considered separate transactions entered into by and between the Company and the 2028 Capped Calls counterparties, and are not part of the terms of the 2028 Convertible Notes. The Company recorded a reduction to additional paid-in capital of $66.7 million during the year ended December 31, 2021 related to the premium payments for the 2028 Capped Calls. These instruments meet the conditions outlined in ASC 815 to be classified in stockholders’ equity and are not subsequently remeasured as long as the conditions for equity classification continue to be met. 2030 Convertible Notes and 2030 Capped Call Options 2030 Convertible Notes On April 3, 2023, the Company issued $240.0 million aggregate principal amount of its 2030 Convertible Notes in a private placement offering to qualified institutional buyers (the “2023 Initial Purchasers”) pursuant to Rule 144A under the Securities Act of 1933, as amended. The 2030 Convertible Notes are senior, unsecured obligations of the Company and bear interest at a rate of 4.25% per year, payable in cash semi-annually in arrears in April and October of each year, beginning on October 1, 2023. The 2030 Convertible Notes will mature on April 1, 2030, unless earlier repurchased, redeemed or converted in accordance with their terms prior to such date. Upon conversion, the Company may choose to pay or deliver cash, shares of common stock or a combination of cash and shares of common stock. The 2030 Convertible Notes are redeemable for cash at the Company’s option at any time given certain conditions (as discussed below), at an initial conversion rate of 140.3066 shares of common stock per $1,000.00 principal amount of the 2030 Convertible Notes, which is equivalent to an initial conversion price of approximately $7.1272 (the “2030 Conversion Price”) per share of the Company’s common stock. The conversion rate is subject to customary adjustments for certain events as described in the related indenture. The 2030 Convertible Notes will be redeemable, in whole or in part, at the Company’s option, on or after April 5, 2027 if the last reported sale price of the Company’s common stock has been at least 130% of the 2030 Conversion Price then in effect for at least 20 trading days at a redemption price equal to 100% of the principal amount of the 2030 Convertible Notes to be redeemed, plus accrued and unpaid interest. The Company’s net proceeds from this offering were approximately $232.4 million , net of $7.6 million in debt issuance costs primarily consisting of underwriters, advisory, legal, and accounting fees. The Company used approximately $99.8 million of the net proceeds to purchase and surrender for cancellation approximately $163.0 million aggregate principal amount of the Company’s 2028 Convertible Notes. See 2028 Convertible Notes above for further details on the impacts of the debt extinguishment. The outstanding 2030 Convertible Notes balances as of December 31, 2024 and 2023 are summarized in the following table (in thousands): December 31, 2024 December 31, 2023 Long Term Debt Outstanding principal $ 240,000 $ 240,000 Unamortized 2023 Initial Purchasers’ debt discount and debt issuance cost (5,901) (6,890) Net carrying amount $ 234,099 $ 233,110 The debt discount and debt issuance costs are amortized to interest expense using the effective interest method, computed to be 4.70%, over the life of the 2030 Convertible Notes or its approximately seven-year term. The following table presents total interest expense recognized related to the 2030 Convertible Notes during the three months ended December 31, 2024 and 2023 (in thousands) : December 31, 2024 December 31, 2023 Cash interest expense Contractual interest expense $ 10,200 $ 7,593 Non-cash interest expense Amortization of debt discount and debt issuance cost 989 711 Total interest expense $ 11,189 $ 8,304 2030 Capped Call Options On March 29, 2023 and March 31, 2023, in connection with the pricing of the 2030 Convertible Notes, and on April 3, 2023, in connection with the exercise in full by the 2023 Initial Purchasers of their option to purchase additional 2030 Convertible Notes, the Company entered into Capped Calls (the “2030 Capped Calls”) with certain counterparties. The Company used $27.8 million of the net proceeds from the 2030 Convertible Notes to pay the cost of the 2030 Capped Calls. The 2030 Capped Calls have an initial strike price of $7.1272 per share, which corresponds to the initial conversion price of the 2030 Convertible Notes and is subject to anti-dilution adjustments. The 2030 Capped Calls have a cap price of $11.1800 per share, subject to certain adjustments. The 2030 Capped Calls are considered separate transactions entered into by and between the Company and the 2030 Capped Calls counterparties, and are not part of the terms of the 2030 Convertible Notes. The Company recorded a reduction to additional paid-in capital of $27.8 million during the second quarter of 2023 related to the premium payments for the 2030 Capped Calls. These instruments meet the conditions outlined in ASC 815 to be classified in stockholders’ equity and are not subsequently remeasured as long as the conditions for equity classification continue to be m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4</t>
        </is>
      </c>
    </row>
    <row r="3">
      <c r="A3" s="3" t="inlineStr">
        <is>
          <t>Debt Disclosure [Abstract]</t>
        </is>
      </c>
      <c r="B3" s="4" t="inlineStr">
        <is>
          <t xml:space="preserve"> </t>
        </is>
      </c>
    </row>
    <row r="4">
      <c r="A4" s="4" t="inlineStr">
        <is>
          <t>CONVERTIBLE NOTES</t>
        </is>
      </c>
      <c r="B4" s="4" t="inlineStr">
        <is>
          <t>NOTES PAYABLE 2021 Credit Agreement In January 2021, the Company, through a wholly-owned Canadian entity, entered into a credit agreement to provide a total of $2.7 million towards the financing of certain energy storage systems. The credit agreement is structured on a non-recourse basis and the system will be operated by the Company. The credit agreement has a stated interest of 5.45% and a maturity date of June 2031. The Company received an advance under the credit agreement of $1.8 million in January 2021. The repayment of advances received under this credit agreement is determined by the lender based on the proceeds generated by the Company through the operation of the underlying energy storage systems. On April 6, 2023, the Company repaid the remaining outstanding balance under the 2021 Credit Agreement with a portion of the net proceeds from the issuance of the 2030 Convertible Notes (as described in Note 13 — Convertible Notes ). Upon prepayment of this facility, the Company incurred a $0.3 million loss on extinguishment of debt, which is recorded in the Company’s statement of operations. The facility was terminated after the repayment in April 2023. 2028 Convertible Notes and Capped Call Options 2028 Convertible Notes On November 22, 2021, the Company issued $460.0 million aggregate principal amount of its 2028 Convertible Notes in a private placement offering to qualified institutional buyers (the “2021 Initial Purchasers”) pursuant to Rule 144A under the Securities Act of 1933, as amended. The 2028 Convertible Notes are senior, unsecured obligations of the Company and bear interest at a rate of 0.5% per year, payable in cash semi-annually in arrears in June and December of each year, beginning in June 2022. The 2028 Convertible Notes will mature on December 1, 2028, unless earlier repurchased, redeemed or converted in accordance with their terms prior to such date. Upon conversion, the Company may choose to pay or deliver, as the case may be, cash, shares of common stock or a combination of cash and shares of common stock. The 2028 Convertible Notes are redeemable for cash at the Company’s option at any time given certain conditions (as discussed below), at an initial conversion rate of 34.1965 shares of common stock per $1,000 principal amount of 2028 Convertible Notes, which is equivalent to an initial conversion price of approximately $29.24 (the “2028 Conversion Price”) per share of the Company’s common stock. The conversion rate is subject to customary adjustments for certain events as described in the related indenture. The Company may redeem for cash all or any portion of the 2028 Convertible Notes, at the Company’s option, on or after December 5, 2025 if the last reported sale price of the Company’s common stock has been at least 130% of the 2028 Conversion Price then in effect for at least 20 trading days at a redemption price equal to 100% of the principal amount of the 2028 Convertible Notes to be redeemed, plus accrued and unpaid interest. The Company’s net proceeds from this offering were approximately $445.7 million, after deducting the Initial Purchasers’ discounts and debt issuance costs. To minimize the impact of potential dilution to the Company’s common stockholders upon conversion of the 2028 Convertible Notes, the Company entered into separate capped calls transactions (the “2028 Capped Calls”) as described below. In connection with the issuance of the 2030 Convertible Notes during the second quarter of 2023, t he Company used approximately $99.8 million of the net proceeds to purchase and surrender for cancellation approximately $163.0 million aggregate principal amount of the Company’s 2028 Convertible Notes, which resulted in a $59.4 million gain on debt extinguishment. See 2030 Convertible Notes below for further details of the 2030 Convertible Notes . In accordance with accounting guidance for debt with conversion and other options, the Company separately accounted for the liability and equity components of the 2028 Convertible Notes by allocating the proceeds between the liability component and the equity component, due to the Company's ability to settle the 2028 Convertible Notes in cash, its common Stock, or a combination of cash and common Stock at the option of the Company. The carrying amount of the liability component was calculated by measuring the fair value of a similar liability that does not have an associated conversion feature. The equity component of the 2028 Convertible Notes was recognized as a debt discount and represents the difference between the gross proceeds from the issuance of the 2028 Convertible Notes and the fair value of the liability component of the 2028 Convertible Notes on the date of issuance. The debt discount is amortized to interest expense using the effective interest method over approximately seven years, or the expected life of the 2028 Convertible Notes. The equity component is not remeasured as long as it continues to meet the conditions for equity classification. After allocating the proceeds of the liability and equity components, the Company further allocated $14.3 million initial purchasers’ debt discount and debt issuance cost of $12.4 million and $1.9 million, respectively. The initial purchaser’s discount and debt issuance costs primarily consisted of underwriters, advisory, legal, and accounting fees. These costs were allocated to the debt and equity components based on the allocation of the proceeds as follows (in thousands): Amount Equity Component Debt Component Initial Purchaser’s Debt Discount $ 12,420 $ 3,650 $ 8,770 Debt Issuance Costs 1,871 550 1,321 Total $ 14,291 $ 4,200 $ 10,091 The portion allocated to the debt component is amortized to interest expense using the effective interest method over the expected life of the 2028 Convertible Notes, or approximately its seven-year term. The effective interest rate on the liability component of the 2028 Convertible Notes for the period from the date of issuance through December 2028 is 5.96%, which remains unchanged from the date of issuance. At the original issuance date, the fair value of the debt component of the Company’s 2028 Convertible Notes was $324.8 million and the estimated fair value of the equity component was $135.2 million, as measured on the date of issuance, resulting in a total fair value of $460.0 million for the 2028 Convertible Notes. The 2028 Convertible Notes were priced at par at the valuation date resulting in the fair value of the 2028 Convertible Notes equal to the principal amount of $460.0 million. The fair value of the equity component has been calculated as the residual amount between the fair value of the 2028 Convertible Notes and the fair value of the debt component. Upon adoption of ASU 2020-06, the Company allocated all of the debt discount to long-term debt. The debt discount is amortized to interest expense using the effective interest method, computed to be 0.9%, over the life of the 2028 Convertible Notes or approximately its seven-year term. The outstanding 2028 Convertible Notes balances as of December 31, 2024 and 2023 are summarized in the following table (in thousands): December 31, 2024 December 31, 2023 Long Term Debt Outstanding principal $ 297,024 $ 297,024 Unamortized 2021 Initial Purchasers’ debt discount and debt issuance cost (5,200) (6,501) Net carrying amount $ 291,824 $ 290,523 The following table presents total interest expense recognized related to the 2028 Convertible Notes during the year ended December 31, 2024 and 2023 (in thousands) : December 31, 2024 December 31, 2023 Cash interest expense Contractual interest expense $ 1,485 $ 1,693 Non-cash interest expense Amortization of debt discount and debt issuance cost 1,301 1,487 Total interest expense $ 2,786 $ 3,180 2028 Capped Call Options On November 17, 2021, in connection with the pricing of the 2028 Convertible Notes, and on November 19, 2021, in connection with the exercise in full by the 2021 Initial Purchasers of their option to purchase additional Notes, the Company entered into 2028 Capped Calls with certain counterparties. The Company used $66.7 million of the net proceeds to pay the cost of the 2028 Capped Calls. The 2028 Capped Calls have an initial strike price of $29.2428 per share, which corresponds to the initial conversion price of the 2028 Convertible Notes and is subject to anti-dilution adjustments. The 2028 Capped Calls have a cap price of $49.6575 per share, subject to certain adjustments. The 2028 Capped Calls are considered separate transactions entered into by and between the Company and the 2028 Capped Calls counterparties, and are not part of the terms of the 2028 Convertible Notes. The Company recorded a reduction to additional paid-in capital of $66.7 million during the year ended December 31, 2021 related to the premium payments for the 2028 Capped Calls. These instruments meet the conditions outlined in ASC 815 to be classified in stockholders’ equity and are not subsequently remeasured as long as the conditions for equity classification continue to be met. 2030 Convertible Notes and 2030 Capped Call Options 2030 Convertible Notes On April 3, 2023, the Company issued $240.0 million aggregate principal amount of its 2030 Convertible Notes in a private placement offering to qualified institutional buyers (the “2023 Initial Purchasers”) pursuant to Rule 144A under the Securities Act of 1933, as amended. The 2030 Convertible Notes are senior, unsecured obligations of the Company and bear interest at a rate of 4.25% per year, payable in cash semi-annually in arrears in April and October of each year, beginning on October 1, 2023. The 2030 Convertible Notes will mature on April 1, 2030, unless earlier repurchased, redeemed or converted in accordance with their terms prior to such date. Upon conversion, the Company may choose to pay or deliver cash, shares of common stock or a combination of cash and shares of common stock. The 2030 Convertible Notes are redeemable for cash at the Company’s option at any time given certain conditions (as discussed below), at an initial conversion rate of 140.3066 shares of common stock per $1,000.00 principal amount of the 2030 Convertible Notes, which is equivalent to an initial conversion price of approximately $7.1272 (the “2030 Conversion Price”) per share of the Company’s common stock. The conversion rate is subject to customary adjustments for certain events as described in the related indenture. The 2030 Convertible Notes will be redeemable, in whole or in part, at the Company’s option, on or after April 5, 2027 if the last reported sale price of the Company’s common stock has been at least 130% of the 2030 Conversion Price then in effect for at least 20 trading days at a redemption price equal to 100% of the principal amount of the 2030 Convertible Notes to be redeemed, plus accrued and unpaid interest. The Company’s net proceeds from this offering were approximately $232.4 million , net of $7.6 million in debt issuance costs primarily consisting of underwriters, advisory, legal, and accounting fees. The Company used approximately $99.8 million of the net proceeds to purchase and surrender for cancellation approximately $163.0 million aggregate principal amount of the Company’s 2028 Convertible Notes. See 2028 Convertible Notes above for further details on the impacts of the debt extinguishment. The outstanding 2030 Convertible Notes balances as of December 31, 2024 and 2023 are summarized in the following table (in thousands): December 31, 2024 December 31, 2023 Long Term Debt Outstanding principal $ 240,000 $ 240,000 Unamortized 2023 Initial Purchasers’ debt discount and debt issuance cost (5,901) (6,890) Net carrying amount $ 234,099 $ 233,110 The debt discount and debt issuance costs are amortized to interest expense using the effective interest method, computed to be 4.70%, over the life of the 2030 Convertible Notes or its approximately seven-year term. The following table presents total interest expense recognized related to the 2030 Convertible Notes during the three months ended December 31, 2024 and 2023 (in thousands) : December 31, 2024 December 31, 2023 Cash interest expense Contractual interest expense $ 10,200 $ 7,593 Non-cash interest expense Amortization of debt discount and debt issuance cost 989 711 Total interest expense $ 11,189 $ 8,304 2030 Capped Call Options On March 29, 2023 and March 31, 2023, in connection with the pricing of the 2030 Convertible Notes, and on April 3, 2023, in connection with the exercise in full by the 2023 Initial Purchasers of their option to purchase additional 2030 Convertible Notes, the Company entered into Capped Calls (the “2030 Capped Calls”) with certain counterparties. The Company used $27.8 million of the net proceeds from the 2030 Convertible Notes to pay the cost of the 2030 Capped Calls. The 2030 Capped Calls have an initial strike price of $7.1272 per share, which corresponds to the initial conversion price of the 2030 Convertible Notes and is subject to anti-dilution adjustments. The 2030 Capped Calls have a cap price of $11.1800 per share, subject to certain adjustments. The 2030 Capped Calls are considered separate transactions entered into by and between the Company and the 2030 Capped Calls counterparties, and are not part of the terms of the 2030 Convertible Notes. The Company recorded a reduction to additional paid-in capital of $27.8 million during the second quarter of 2023 related to the premium payments for the 2030 Capped Calls. These instruments meet the conditions outlined in ASC 815 to be classified in stockholders’ equity and are not subsequently remeasured as long as the conditions for equity classification continue to be m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0" customWidth="1" min="2" max="2"/>
  </cols>
  <sheetData>
    <row r="1">
      <c r="A1" s="1" t="inlineStr">
        <is>
          <t>WARRANTS</t>
        </is>
      </c>
      <c r="B1" s="2" t="inlineStr">
        <is>
          <t>12 Months Ended</t>
        </is>
      </c>
    </row>
    <row r="2">
      <c r="B2" s="2" t="inlineStr">
        <is>
          <t>Dec. 31, 2024</t>
        </is>
      </c>
    </row>
    <row r="3">
      <c r="A3" s="3" t="inlineStr">
        <is>
          <t>Equity [Abstract]</t>
        </is>
      </c>
      <c r="B3" s="4" t="inlineStr">
        <is>
          <t xml:space="preserve"> </t>
        </is>
      </c>
    </row>
    <row r="4">
      <c r="A4" s="4" t="inlineStr">
        <is>
          <t>WARRANTS</t>
        </is>
      </c>
      <c r="B4" s="4" t="inlineStr">
        <is>
          <t>WARRANTS Legacy Stem War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COMMON STOCK The Company had reserved shares of common stock for issuance as follows: December 31, Shares reserved for warrants 2,533 RSUs outstanding 12,284,292 Options outstanding 8,552,283 Shares available for future issuance under the 2021 Equity Incentive Plan 6,202,943 Shares available for future issuance under the 2024 Equity Incentive Plan 8,337,338 Conversion of 2030 Convertible Notes 33,673,584 Conversion of 2028 Convertible Notes 10,157,181 Total 79,210,154 As of December 31, 2024, the Company had 6,202,943 shares of common stock reserved for future issuance under equity incentive plans corresponding to the 2021 Equity Incentive Plan . As of December 31, 2024, 4,307,957 stock options and 22,825,385 RSUs had been granted to employees under the 2021 Equity Incentive Plan. As of December 31, 2024, the Company had 8,337,338 shares of common stock reserved for future issuance under equity incentive plans corresponding to the 2024 Equity Incentiv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Under both the Stem, Inc. 2009 Equity Incentive Plan (the “2009 Plan”) and the Stem, Inc. 2021 Equity Incentive Plan (the “2021 Plan,” and together with the 2009 Plan, the “Plans”), the Company may grant stock options, stock appreciation rights, restricted stock, restricted stock units (“RSUs”), performance stock units (“PSUs”), and other awards that are settled in shares of the Company’s common stock. The Company does not intend to grant new awards under the 2009 Plan and 2021 Plan. In May 2024, the Company adopted the 2024 Equity Incentive Plan (the “2024 Plan”). Under the 2024 Plan, the Company may grant stock options, stock appreciation rights, restricted stock, RSUs, and other awards that are settled in shares of the Company’s common stock. All shares that remain available for future grants are under the 2024 Plan. Stock Options Under the Plans, the exercise price of an option cannot be less than 100% of the fair value of one share of common stock for incentive or non-qualified stock options, and not less than 110% of the fair value for stockholders owning greater than 10% of all classes of stock, as determined by the Company’s Board of Directors (the “Board”). Options under the Plans generally expire after 10 years. Under the Plans, the Compensation Committee of the Board determines when the options granted will become exercisable. Options granted under the Plans generally vest 1/4 one year from the grant date and then 1/48 each month over the following three years and are exercisable for 10 years from the date of the grant. The Plans allow for exercise of unvested options with repurchase rights over the restricted common stock issued at the original exercise price. The repurchase rights lapse at the same rate as the options vest. The following table summarizes the stock option activity for the year ended December 31, 2024: Number of Weighted- Weighted- Aggregate Balances as of December 31, 2023 9,011,616 $ 6.99 6.0 8,686 Options granted 1,410,261 2.07 Options exercised — — Options forfeited (1,869,594) 9.66 Options expired — — Balances as of December 31, 2024 8,552,283 $ 5.60 3.1 $ 6 Options vested and exercisable — December 31, 2024 7,289,080 $ 5.26 2.1 $ — The weighted-average grant date fair value of stock options granted to employees was $2.07, $6.44 and $5.82 during the years ended December 31, 2024, 2023, and 2022, respectively. The intrinsic value of options exercised was $0.5 million and $12.7 million during the years ended December 31, 2023 , and 2022, respectively. There were no options exercised during the year ended December 31, 2024. Significant Assumptions in Estimating Option Fair Value The Company uses the Black-Scholes model for estimating the fair value of options granted. The weighted-average assumptions used in the Black-Scholes are as follows: December 31, 2024 2023 2022 Expected volatility 91.02 % 69.05 % 68.28 % Risk-free interest rate 4.53 % 3.97 % 1.73 % Expected term (years) 6.00 6.01 6.25 Dividend yield — — — Restricted Stock Units RSUs represent a right to receive one share of the Company’s common stock that is both non-transferable and forfeitable unless and until certain conditions are satisfied. RSUs generally, either cliff vest on the third anniversary of the award grant date, vest 1/4 per year over a four-year period, or vest 1/3 per year over a three-year period, subject to continued employment through each anniversary. The fair value of restricted stock units is determined on the grant date and is amortized over the vesting period on a straight-line basis. The following table summarizes the RSU activity for the period ended December 31, 2024: Number of RSUs Outstanding (1) Weighted- Balances as of December 31, 2023 11,159,272 $ 10.31 RSUs granted 12,957,864 1.65 RSUs vested (6,863,722) 8.16 RSUs forfeited (4,969,122) 8.68 Balances as of December 31, 2024 12,284,292 $ 3.05 (1) Includes certain restricted stock units with service and market-based vesting criteria. During the period ended December 31, 2024, the Company issued 3.0 million shares of fully vested RSU awards through the Company’s stock bonus program under the Company’s 2021 Equity Incentive Plan. Stock-Based Compensation Expense The following table summarizes stock-based compensation expense recorded in each component of operating expenses in the Company’s consolidated statements of operations and comprehensive loss (in thousands): Year Ended December 31, 2024 2023 2022 Sales and marketing $ 2,514 $ 6,293 $ 4,251 Research and development 6,953 13,463 4,634 General and administrative 9,004 25,353 19,776 Total stock-based compensation expense $ 18,471 $ 45,109 $ 28,661 As of December 31, 2024, the Company had approximately $3.0 million of remaining unrecognized stock-based compensation expense for stock options, which is expected to be recognized over a weighted average period of 1.0 years. As of December 31, 2024, the Company had approximately $19.9 million of remaining unrecognized stock-based compensation expense for RSUs, which is expected to be recognized over a weighted average period of 1.2 years. Research and development expenses of $2.8 million and $4.3 million corresponding to i nternal-use software, were capitalized during the years ended December 31, 2024 and 2023, respectively. During the year ended December 31, 2024 stock-based compensation expense included stock modifications in connection with the separation agreements for certain of the Company’s former executive officers. For the year ended December 31, 2024, a net reduction of stock-based compensation expense of $2.0 million was recorded within general and administrative expense and an additional charge of $0.7 million was recorded within research and development expense. Awards under the Company’s stock bonus program issued through the 2021 Plan are accounted for as liability-classified awards, because the obligations are based predominantly on a fixed monetary amount determined at a future date to be settled with a variable number of shares of the Company’s common stock. The Company recognized an actual payout related to such bonuses in the amount of $0.6 million during the year ended December 31,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PECIAL PURPOSE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PECIAL PURPOSE ENTITIES</t>
        </is>
      </c>
      <c r="B4" s="4" t="inlineStr">
        <is>
          <t>SPECIAL PURPOSE ENTITES The Company has formed various SPEs to finance the development and construction of its energy storage systems. These SPEs, which are structured as limited liability companies, obtain financing from outside investors and purchase projects from the Company under master purchase agreements by making an upfront payment to the Company for such energy storage systems. As discussed in Note 2 — Summary of Significant Accounting Policies , the Company accounts for the large upfront payment received from the SPE as a financing obligation. The legal purchase of the energy storage system does not affect the Company’s legal or constructive obligation to the host customer. Unconsolidated VIEs SPV II, SPV III, and SPV IV On January 23, 2015, June 7, 2016, and June 30, 2017 the Company entered into agreements to form three Limited Liability Companies: Stem Finance SPV II, LLC (“SPV II”), Stem Finance SPV III, LLC (“SPV III”), and Generate-Stem LCR, LLC (“SPV IV”), respectively. These agreements are accounted for as unconsolidated VIEs because the Company lacks the power to direct the activities that most significantly impact the economics of these entities. Although the Company is not the primary beneficiary of these entities, due to its significant continuing involvement in the generation of cash flows of the energy storage systems and legal responsibilities under the host customer contract, the Company is required to include the assets, liabilities, revenues, and expenses of these entities in its consolidated financial statements. The significant activities involve deciding which energy storage systems to be purchased by the SPE and setting of the annual operating budgets which govern the ongoing operation and maintenance of the energy storage systems. Both of these activities significantly impact the revenue, expenses, and resulting residual returns or losses that will accrue to the investors of the SPE and require approval by both Stem and the other third-party investor. Stem, the non-managing member of the SPE, shares power through its rights to (i) agree on SPE purchases of energy storage systems in the master purchase agreement, and (ii) approve the annual operating budgets in the operating and maintenance agreement. The other investor shares power through its rights as the managing member in the SPE. As a result, power is shared with the other investors in the SPE who are not considered related parties (including de facto agency relationships) of the Company. Investments in such SPEs are accounted for under the equity method of accounting and are recorded within other noncurrent assets on the consolidated balance sheets. The Company’s maximum loss exposure from these entities is limited to the aggregate carrying amount of its equity method investments. As of December 31, 2024, the Company had not provided, and is not required to provide, financial support through a liquidity arrangement or otherwise, to its SPEs, including circumstances in which it could be exposed to further losses (e.g., cash shortfalls). The Company’s cumulative share of the earnings/(losses) in SPV II, SPV III and SPV IV was immaterial for the year ended December 31, 2024, $0.1 million for the year ended December 31, 2023, and immaterial for the year ended December 31, 2022 . Copec During March 2020, the Company entered into a joint venture agreement with Compania de Petroleos de Chile Copec S.A. (“Copec”), a leading wholesaler and distributor of petroleum products, that supplies fuel, lubricants, and other retail services such as carwash and foods through its series of service stations (the “JV Agreement”). The Company operates more than 650 service stations in Chile and more than 2,500 through different subsidiaries companies around South America, Central America, and the United States. The purpose of the JV Agreement is to form an entity with equity contributions from both Stem and Copec to explore and develop business opportunities within the commercial and industrial space, including utilities and grid operators, in Latin America with the focus of providing intelligent energy storage solutions that leverage advanced software analytics and controls (principally through the Athena Platform developed by Stem) (the “JV Entity”). Stem’s technology and expertise will be combined with the strength of Copec’s scale, distribution network, energy knowledge and other expertise areas to develop business in certain territories as defined in the JV Agreement. The JV Entity is a VIE and the Company holds a variable interest in the JV Entity. However, the Company does not have the power to direct activities that most significantly impact the economics of the JV Entity and, as such, is not the primary beneficiary. Accordingly, the Company does not consolidate the JV Entity. The Company has concluded that it has the ability to exercise significant influence over the JV Entity, and accounts for the investment using the equity method. The following table summarizes additional information about the Company’s equity method investments, SPV II, SPV III, SPV IV and Copec: SPV II SPV III SPV IV COPEC Date formed January 23, 2015 June 7, 2016 June 30, 2017 March 24, 2020 Initial ownership % 49 % 50 % 50 % 49 % Stem’s interest 100% of Class A shares 100% of Class B shares 100% of Class B shares 100% of Class A shares Initial distributions: Class A 10% (Stem) 80% (Stem — 50%) 97.5 % To be determined Class B 90 % 20% (Stem — 100%) 2.5% (Stem) N/A As of December 31, 2024 and 2023 , the Company’s investment in its unconsolidated SPEs, recorded within other noncurrent assets on the consolidated balance sheets, was as follows (in thousands): December 31, 2024 2023 Investment in SPV II $ — $ — Investment in SPV III 388 390 Investment in SPV IV 361 372 Copec 1,428 1,312 Other equity method investments 72 20 Total equity method investments $ 2,249 $ 2,094 As discussed in Note 2 — Summary of Significant Accounting Policies , the Company accounts for the legal sales of the energy storage systems to the SPEs as a financing obligation. This is because the Company has significant continuing involvement in the generation of cash flows of the energy storage systems and continue to be legally responsible under the host customer contract. Accordingly, in addition to the equity method investment, the Company has the following financing obligations associated with energy storage systems legally sold to the unconsolidated SPEs (in thousands): December 31, 2024 2023 Financing obligation, current portion $ 16,521 $ 14,835 Financing obligation, noncurrent $ 41,627 $ 52,010 Interest expense related to the financing obligations was $4.4 million, $5.6 million, and $6.3 million for the years ended December 31, 2024, 2023, and 2022, respectively . As a result of being the accounting owner of energy storage systems sold to the SPEs and retaining the obligation to provide energy optimization services to host customers, the Company records the carrying value of energy storage system assets and obligations under the customer host contracts on its consolidated balance sheet. These balances were as follows as of December 31, 2024 and 2023 (in thousands): December 31, 2024 2023 Energy storage systems, net $ 53,824 $ 67,719 Deferred revenue, current $ 4,500 $ 4,712 Deferred revenue, noncurrent $ 8,340 $ 8,641 Other liabilities $ 3,813 $ 3,480 Because the Company is the legal party responsible for providing services to the host customer and significantly involved in generating the revenue under the host customer arrangements, the Company records the revenue associated with services, and separately records payments to the VIE as debt and interest payments. Revenues recognized by the Company associated with energy storage systems legally sold to the unconsolidated SPEs were $15.5 million, $18.0 million, and $17.8 million for the years ended December 31, 2024, 2023, and 2022, respectively . Such revenues are inclusive of incentive fees, consistent with the Company’s revenue policy. Depreciation expense recognized within cost of service revenue by the Company for the energy storage systems legally sold to the unconsolidated SPEs was $11.7 million, $12.0 million and $6.8 million for the years ended December 31, 2024, 2023, and 2022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attributable to common stockholders (in thousands, except share and per share amounts): Year Ended December 31, 2024 2023 2022 Numerator - Basic and Diluted: Net loss attributable to common stockholders, basic and diluted $ (854,014) $ (140,413) $ (124,054) Denominator: Weighted-average number of shares outstanding used to compute net loss per share attributable to common stockholders, basic and diluted 161,442,542 155,583,957 153,413,743 Net loss per share attributable to common stockholders, basic and diluted $ (5.29) $ (0.90) $ (0.81) The following table shows total outstanding potentially dilutive shares excluded from the computation of diluted shares outstanding for the periods presented as the effect would have been anti-dilutive: December 31, 2024 2023 2022 Outstanding 2028 Convertible Notes 10,157,181 10,157,181 15,730,390 Outstanding 2030 Convertible Notes 33,673,584 33,673,584 — Outstanding stock options 8,552,283 9,011,616 8,243,637 Outstanding warrants 2,533 2,533 2,533 Outstanding RSUs 12,284,292 11,159,272 6,719,490 Total 64,669,873 64,004,186 30,696,0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loss before provision for income taxes for the years ended December 31, 2024, 2023, and 2022 are as follows (in thousands): December 31, 2024 2023 2022 Domestic $ (852,576) $ (138,934) $ (137,164) Foreign (1,106) (1,046) (2,051) Loss before (provision for) benefit from income taxes $ (853,682) $ (139,980) $ (139,215) Due to the Company’s net losses, the Company did not record a provision for federal income taxes during the years ended December 31, 2024, 2023 and 2022, respectively. The Company continues to maintain a full valuation allowance for its net U.S. federal and state deferred tax assets. The components of the provision for income tax expense for the years ended December 31, 2024, 2023, and 2022 are as follows (in thousands): December 31, 2024 2023 2022 Current: Federal $ — $ — $ (24) State 200 490 184 Foreign 242 381 188 Total current 442 871 348 Deferred: Federal — (294) (12,448) State — (41) (3,021) Foreign (110) (103) (40) Total deferred (110) (438) (15,509) Total provision for (benefit from) income taxes $ 332 $ 433 $ (15,161) The effective tax rate of the Company’s provision (benefit) for income taxes differs from the federal statutory rate as follows: December 31, 2024 2023 2022 Statutory rate 21.00 % 21.00 % 21.00 % State tax (0.02) % (0.32) % 2.04 % Foreign income and withholding taxes (0.04) % (0.36) % (0.42) % Non-deductible goodwill impairment (13.42) % — % — % Stock-based compensation (0.29) % (1.48) % (0.51) % Change in fair value of warrants — % — % — % Other (0.19) % (3.16) % (2.26) % Non-deductible interest expense (0.11) % (0.85) % (0.96) % Valuation allowance (6.97) % (15.14) % (8.00) % Total (0.04) % (0.31) % 10.89 % Deferred income taxes arise from temporary differences between the carrying amounts of assets and liabilities for financial reporting purposes and the amounts used for income tax reporting purposes, as well as net operating losses (“NOLs”) and tax credit carryforwards. Significant components of the Company’s deferred tax assets and liabilities as of December 31, 2024 and 2023 are as follows (in thousands): December 31, 2024 2023 Deferred tax assets: Net operating losses $ 215,283 $ 134,340 Tax credits 367 367 Depreciable assets — 37 Operating lease liabilities 3,929 2,808 Accruals and allowances 5,031 3,708 Stock-based compensation 4,274 8,088 Deferred revenue 31,154 33,894 Interest expense 4,515 2,831 Other 4,618 4,498 Total gross deferred tax assets 269,171 190,571 Less: Valuation allowance (252,757) (168,304) Net deferred tax assets 16,414 22,267 Deferred tax liabilities: Amortization of asset retirement obligation (650) (675) Intangibles (12,047) (18,926) Right-of-use assets (2,954) (2,523) Depreciable assets (516) — Total gross deferred tax liabilities (16,167) (22,124) Net deferred taxes $ 247 $ 143 As of December 31, 2024 and 2023 , the Company had federal NOL carryforwards of approximately $736.0 million and $459.8 million, respectively, and state NOL carryforwards of approximately $624.5 million and $377.6 million, respectively. Of the $736.0 million federal net operating loss, $97.0 million will begin to expire in 2029, while the remaining amount does not expire. The state NOL carryforwards will begin to expire in 2029. As of December 31, 2024 and 2023 , the Company had foreign NOL carryforwards of approximately $32.2 million and $28.1 million, respectively. The foreign net operating loss carryforwards expire in 2039. As of December 31, 2024, t he Company did not have federal research and development tax credit carryforwards . As of December 31, 2023 , the Company did not have federal research and development tax credit carryforwards. As of December 31, 2024 and 2023 , the Company had California research and development tax credit carryforwards of $0.7 million and $0.7 million, respectively, which do not expire. In assessing the realizability of deferred tax assets, management considers whether it is more likely than not that some portion or all of the deferred tax assets will not be realized. As a result of a history of taxable losses and uncertainties as to future profitability, the Company recorded a full valuation allowance against its deferred tax assets with exception of a foreign subsidiary which has been profitable historically. During the years ended December 31, 2024 and 2023, the Company increased its valuation allowance by $84.5 million and $27.7 million, respectively . Utilization of the net operating loss carryforwards and tax credit forwards may be subject to a substantial annual limitation due to ownership change limitations that may have occurred or that could occur in the future, as required by the Internal Revenue Code Section 382, as well as similar state provisions. In general, an “ownership change,” as defined by the code, results from a transaction or series of transactions over a three-year period resulting in an ownership change of more than 50 percentage points of the outstanding stock of a company by certain stockholders or public groups. Any limitation may result in expiration of all or a portion of the NOL or tax credit carryforwards before utilization. The Company performed a detailed analysis in FY2023 to determine whether an ownership change under Section 382 of the Code has previously occurred. As a result, the Company’s NOLs available after the Section 382 limitation is approximately $736.0 million as of December 31, 2024 . A reconciliation of the beginning and ending amount of unrecognized tax benefits are as follows (in thousands): 2024 2023 Balance at January 1 $ 367 $ 720 Additions based on tax positions related to the current year — — Additions for tax positions of prior years — — Reductions for tax positions of prior years — (353) Settlements — — Balance at December 31 $ 367 $ 367 The Company expects resolution of unrecognized tax benefits, if created, would occur while the full valuation allowance of deferred tax assets is maintained. The Company does not expect to have any unrecognized tax benefits that, if recognized, would affect the effective tax rate. As of December 31, 2024 , the Company does not have a liability for potential penalties or interest. The Company does not expect its unrecognized tax benefits to change significantly over the next 12 months. In the normal course of business, the Company is subject to examination by taxing authorities throughout the United States of America, Canada, Germany, Japan and India. The Company is not currently under audit by the Internal Revenue Service or other foreign revenue agencies, or similar state or local authorities. The tax return years 2020 through 2024 remain open to examination by the major domestic taxing jurisdictions to which the Company is subject. Net operating losses generated on a tax return basis by the Company for calendar years 2012 through 2024 remain open to examination by the major domestic taxing jurisdi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s CODM manages the business and evaluates operating performance based on consolidated net income (loss). The Company’s CODM uses consolidated net income (loss) to monitor budget versus actual results. The Company operates as one operating segment and has one reportable segment that constitutes consolidated results. The following table sets forth the Company’s segment information for revenue and significant expenses (in thousands): Years Ended December 31, 2024 2023 2022 Revenue $ 144,584 $ 461,515 $ 362,980 Less (add): Cost of revenue 155,642 457,850 329,888 Compensation expense excluding stock-based compensation 69,152 69,780 63,944 Stock-based compensation 18,471 45,109 28,661 Depreciation and amortization 15,906 18,956 20,428 Other segment expenses, net (1) 739,095 9,800 59,274 Provision for (benefit from) income taxes 332 433 (15,161) Net loss $ (854,014) $ (140,413) $ (124,054) (1) Other segment expenses, net includes impairment of goodwill, impairment of parent company guarantees, other impairments, (gain) on extinguishment of debt, and other expense (income), n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6299</v>
      </c>
      <c r="C3" s="7" t="n">
        <v>105375</v>
      </c>
    </row>
    <row r="4">
      <c r="A4" s="4" t="inlineStr">
        <is>
          <t>Short-term investments</t>
        </is>
      </c>
      <c r="B4" s="6" t="n">
        <v>0</v>
      </c>
      <c r="C4" s="6" t="n">
        <v>8219</v>
      </c>
    </row>
    <row r="5">
      <c r="A5" s="4" t="inlineStr">
        <is>
          <t>Accounts receivable, net of allowances of $9,499 and $4,904 as of December 31, 2024 and December 31, 2023, respectively</t>
        </is>
      </c>
      <c r="B5" s="6" t="n">
        <v>59316</v>
      </c>
      <c r="C5" s="6" t="n">
        <v>302848</v>
      </c>
    </row>
    <row r="6">
      <c r="A6" s="4" t="inlineStr">
        <is>
          <t>Inventory</t>
        </is>
      </c>
      <c r="B6" s="6" t="n">
        <v>10920</v>
      </c>
      <c r="C6" s="6" t="n">
        <v>26665</v>
      </c>
    </row>
    <row r="7">
      <c r="A7" s="4" t="inlineStr">
        <is>
          <t>Deferred costs with suppliers</t>
        </is>
      </c>
      <c r="B7" s="6" t="n">
        <v>624</v>
      </c>
      <c r="C7" s="6" t="n">
        <v>20555</v>
      </c>
    </row>
    <row r="8">
      <c r="A8" s="4" t="inlineStr">
        <is>
          <t>Other current assets</t>
        </is>
      </c>
      <c r="B8" s="6" t="n">
        <v>9458</v>
      </c>
      <c r="C8" s="6" t="n">
        <v>9303</v>
      </c>
    </row>
    <row r="9">
      <c r="A9" s="4" t="inlineStr">
        <is>
          <t>Total current assets</t>
        </is>
      </c>
      <c r="B9" s="6" t="n">
        <v>136617</v>
      </c>
      <c r="C9" s="6" t="n">
        <v>472965</v>
      </c>
    </row>
    <row r="10">
      <c r="A10" s="4" t="inlineStr">
        <is>
          <t>Energy storage systems, net</t>
        </is>
      </c>
      <c r="B10" s="6" t="n">
        <v>58820</v>
      </c>
      <c r="C10" s="6" t="n">
        <v>74418</v>
      </c>
    </row>
    <row r="11">
      <c r="A11" s="4" t="inlineStr">
        <is>
          <t>Contract origination costs, net</t>
        </is>
      </c>
      <c r="B11" s="6" t="n">
        <v>9681</v>
      </c>
      <c r="C11" s="6" t="n">
        <v>11119</v>
      </c>
    </row>
    <row r="12">
      <c r="A12" s="4" t="inlineStr">
        <is>
          <t>Goodwill</t>
        </is>
      </c>
      <c r="B12" s="6" t="n">
        <v>0</v>
      </c>
      <c r="C12" s="6" t="n">
        <v>547205</v>
      </c>
    </row>
    <row r="13">
      <c r="A13" s="4" t="inlineStr">
        <is>
          <t>Intangible assets, net</t>
        </is>
      </c>
      <c r="B13" s="6" t="n">
        <v>143912</v>
      </c>
      <c r="C13" s="6" t="n">
        <v>157146</v>
      </c>
    </row>
    <row r="14">
      <c r="A14" s="4" t="inlineStr">
        <is>
          <t>Operating lease right-of-use assets</t>
        </is>
      </c>
      <c r="B14" s="6" t="n">
        <v>12574</v>
      </c>
      <c r="C14" s="6" t="n">
        <v>12255</v>
      </c>
    </row>
    <row r="15">
      <c r="A15" s="4" t="inlineStr">
        <is>
          <t>Other noncurrent assets</t>
        </is>
      </c>
      <c r="B15" s="6" t="n">
        <v>75755</v>
      </c>
      <c r="C15" s="6" t="n">
        <v>81869</v>
      </c>
    </row>
    <row r="16">
      <c r="A16" s="4" t="inlineStr">
        <is>
          <t>Total assets</t>
        </is>
      </c>
      <c r="B16" s="6" t="n">
        <v>437359</v>
      </c>
      <c r="C16" s="6" t="n">
        <v>1356977</v>
      </c>
    </row>
    <row r="17">
      <c r="A17" s="3" t="inlineStr">
        <is>
          <t>Current liabilities:</t>
        </is>
      </c>
      <c r="B17" s="4" t="inlineStr">
        <is>
          <t xml:space="preserve"> </t>
        </is>
      </c>
      <c r="C17" s="4" t="inlineStr">
        <is>
          <t xml:space="preserve"> </t>
        </is>
      </c>
    </row>
    <row r="18">
      <c r="A18" s="4" t="inlineStr">
        <is>
          <t>Accounts payable</t>
        </is>
      </c>
      <c r="B18" s="6" t="n">
        <v>30147</v>
      </c>
      <c r="C18" s="6" t="n">
        <v>78277</v>
      </c>
    </row>
    <row r="19">
      <c r="A19" s="4" t="inlineStr">
        <is>
          <t>Accrued liabilities</t>
        </is>
      </c>
      <c r="B19" s="6" t="n">
        <v>25770</v>
      </c>
      <c r="C19" s="6" t="n">
        <v>76873</v>
      </c>
    </row>
    <row r="20">
      <c r="A20" s="4" t="inlineStr">
        <is>
          <t>Accrued payroll</t>
        </is>
      </c>
      <c r="B20" s="6" t="n">
        <v>6678</v>
      </c>
      <c r="C20" s="6" t="n">
        <v>14372</v>
      </c>
    </row>
    <row r="21">
      <c r="A21" s="4" t="inlineStr">
        <is>
          <t>Financing obligation, current portion</t>
        </is>
      </c>
      <c r="B21" s="6" t="n">
        <v>16521</v>
      </c>
      <c r="C21" s="6" t="n">
        <v>14835</v>
      </c>
    </row>
    <row r="22">
      <c r="A22" s="4" t="inlineStr">
        <is>
          <t>Deferred revenue, current portion</t>
        </is>
      </c>
      <c r="B22" s="6" t="n">
        <v>43255</v>
      </c>
      <c r="C22" s="6" t="n">
        <v>53997</v>
      </c>
    </row>
    <row r="23">
      <c r="A23" s="4" t="inlineStr">
        <is>
          <t>Other current liabilities</t>
        </is>
      </c>
      <c r="B23" s="6" t="n">
        <v>6429</v>
      </c>
      <c r="C23" s="6" t="n">
        <v>12726</v>
      </c>
    </row>
    <row r="24">
      <c r="A24" s="4" t="inlineStr">
        <is>
          <t>Total current liabilities</t>
        </is>
      </c>
      <c r="B24" s="6" t="n">
        <v>128800</v>
      </c>
      <c r="C24" s="6" t="n">
        <v>251080</v>
      </c>
    </row>
    <row r="25">
      <c r="A25" s="4" t="inlineStr">
        <is>
          <t>Deferred revenue, noncurrent</t>
        </is>
      </c>
      <c r="B25" s="6" t="n">
        <v>85900</v>
      </c>
      <c r="C25" s="6" t="n">
        <v>88650</v>
      </c>
    </row>
    <row r="26">
      <c r="A26" s="4" t="inlineStr">
        <is>
          <t>Asset retirement obligation</t>
        </is>
      </c>
      <c r="B26" s="6" t="n">
        <v>4203</v>
      </c>
      <c r="C26" s="6" t="n">
        <v>4052</v>
      </c>
    </row>
    <row r="27">
      <c r="A27" s="4" t="inlineStr">
        <is>
          <t>Convertible notes, noncurrent</t>
        </is>
      </c>
      <c r="B27" s="6" t="n">
        <v>525922</v>
      </c>
      <c r="C27" s="6" t="n">
        <v>523633</v>
      </c>
    </row>
    <row r="28">
      <c r="A28" s="4" t="inlineStr">
        <is>
          <t>Financing obligation, noncurrent</t>
        </is>
      </c>
      <c r="B28" s="6" t="n">
        <v>41627</v>
      </c>
      <c r="C28" s="6" t="n">
        <v>52010</v>
      </c>
    </row>
    <row r="29">
      <c r="A29" s="4" t="inlineStr">
        <is>
          <t>Lease liabilities, noncurrent</t>
        </is>
      </c>
      <c r="B29" s="6" t="n">
        <v>13336</v>
      </c>
      <c r="C29" s="6" t="n">
        <v>10455</v>
      </c>
    </row>
    <row r="30">
      <c r="A30" s="4" t="inlineStr">
        <is>
          <t>Other liabilities</t>
        </is>
      </c>
      <c r="B30" s="6" t="n">
        <v>35404</v>
      </c>
      <c r="C30" s="6" t="n">
        <v>416</v>
      </c>
    </row>
    <row r="31">
      <c r="A31" s="4" t="inlineStr">
        <is>
          <t>Total liabilities</t>
        </is>
      </c>
      <c r="B31" s="6" t="n">
        <v>835192</v>
      </c>
      <c r="C31" s="6" t="n">
        <v>930296</v>
      </c>
    </row>
    <row r="32">
      <c r="A32" s="4" t="inlineStr">
        <is>
          <t>Commitments and contingencies (Note 21)</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Preferred stock, $0.0001 par value; 1,000,000 shares authorized as of December 31, 2024 and December 31, 2023, respectively; zero shares issued and outstanding as of December 31, 2024 and December 31, 2023, respectively</t>
        </is>
      </c>
      <c r="B34" s="6" t="n">
        <v>0</v>
      </c>
      <c r="C34" s="6" t="n">
        <v>0</v>
      </c>
    </row>
    <row r="35">
      <c r="A35" s="4" t="inlineStr">
        <is>
          <t>Common stock, $0.0001 par value; 500,000,000 shares authorized as of December 31, 2024 and December 31, 2023; 162,797,684 and 155,932,880 issued and outstanding as of December 31, 2024 and December 31, 2023, respectively</t>
        </is>
      </c>
      <c r="B35" s="6" t="n">
        <v>16</v>
      </c>
      <c r="C35" s="6" t="n">
        <v>16</v>
      </c>
    </row>
    <row r="36">
      <c r="A36" s="4" t="inlineStr">
        <is>
          <t>Additional paid-in capital</t>
        </is>
      </c>
      <c r="B36" s="6" t="n">
        <v>1228042</v>
      </c>
      <c r="C36" s="6" t="n">
        <v>1198716</v>
      </c>
    </row>
    <row r="37">
      <c r="A37" s="4" t="inlineStr">
        <is>
          <t>Accumulated other comprehensive income (loss)</t>
        </is>
      </c>
      <c r="B37" s="6" t="n">
        <v>76</v>
      </c>
      <c r="C37" s="6" t="n">
        <v>-42</v>
      </c>
    </row>
    <row r="38">
      <c r="A38" s="4" t="inlineStr">
        <is>
          <t>Accumulated deficit</t>
        </is>
      </c>
      <c r="B38" s="6" t="n">
        <v>-1626508</v>
      </c>
      <c r="C38" s="6" t="n">
        <v>-772494</v>
      </c>
    </row>
    <row r="39">
      <c r="A39" s="4" t="inlineStr">
        <is>
          <t>Total Stem's stockholders’ equity (deficit)</t>
        </is>
      </c>
      <c r="B39" s="6" t="n">
        <v>-398374</v>
      </c>
      <c r="C39" s="6" t="n">
        <v>426196</v>
      </c>
    </row>
    <row r="40">
      <c r="A40" s="4" t="inlineStr">
        <is>
          <t>Non-controlling interests</t>
        </is>
      </c>
      <c r="B40" s="6" t="n">
        <v>541</v>
      </c>
      <c r="C40" s="6" t="n">
        <v>485</v>
      </c>
    </row>
    <row r="41">
      <c r="A41" s="4" t="inlineStr">
        <is>
          <t>Total stockholders’ equity (deficit)</t>
        </is>
      </c>
      <c r="B41" s="6" t="n">
        <v>-397833</v>
      </c>
      <c r="C41" s="6" t="n">
        <v>426681</v>
      </c>
    </row>
    <row r="42">
      <c r="A42" s="4" t="inlineStr">
        <is>
          <t>Total liabilities and stockholders’ equity (deficit)</t>
        </is>
      </c>
      <c r="B42" s="7" t="n">
        <v>437359</v>
      </c>
      <c r="C42" s="7" t="n">
        <v>13569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able Purchase Obligations In the normal course of business, we enter into non-cancelable purchase commitments with various parties to purchase primarily software-based services. As of December 31, 2024 , we had outstanding non-cancelable purchase obligations with a term of less than 12 months of $1.6 million and non-cancelable purchase obligations with a term 12 months or longer of $1.4 million. During the year ended December 31, 2024 the Company incurred $10.0 million in termination expenses in relief of $116.0 million of prior purchase commitments with suppliers. Contingencies The Company is party to various legal proceedings from time to time arising in the ordinary course of its business . A liability is accrued when a loss is both probable and can be reasonably estimated. Management believes that the probability of a material loss with respect to any currently pending legal proceeding is remote. However, litigation is inherently uncertain and it is not possible to definitively predict the ultimate disposition of any of these proceedings. The Company does not believe that there are any pending legal proceedings or other loss contingencies that will, either individually or in the aggregate, have a material adverse effect on the Company’s consolidated financial statements . Commitments In June 2024, the Company recognized a $2.5 million operating lease liability and a corresponding operating lease right-of-use (“ROU”) asset, which are included in the consolidated balance sheets as of December 31, 2024. The operating lease liability and operating lease ROU asset correspond to 6,508 square feet of leased office in San Francisco, California. As of the commencement date of the lease, the remaining lease term was 65 months. The lease agreement contemplates options to extend the non-cancelable lease term, which have been determined to be not reasonably certain to be exercised. Base rent is approximately $54,200 per month with escalating payments. Upon entering into this new lease, the Company subleased an existing office space which led to a right-of-use asset impairment of $2.1 million in June 2024. In September 2024, the Company recognized a $1.7 million operating lease liability and a corresponding operating lease right-of use asset, which are included in the consolidated balance sheets as of December 31, 2024 , consisting of 24,102 square feet of leased office in Longmont, Colorado. As of the commencement date of the lease, the remaining lease term was 77 months and base rent is approximately $30,100 per month with escalating payments over the lease term. In November 2024, the Company recognized a $1.3 million operating lease liability and a corresponding operating lease right-of use asset, which are included in the consolidated balance sheets as of December 31, 2024 , consisting of 13,608 square feet of leased office in Bloomfield, Colorado. Monthly rent will begin in the third quarter of fiscal year 2025 and begins at approximately $27,200 with escalating payments over the lease term. The lease will terminate in the third quarter of 2030. Non-Income Related Tax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R RETIREMENT PLAN</t>
        </is>
      </c>
      <c r="B1" s="2" t="inlineStr">
        <is>
          <t>12 Months Ended</t>
        </is>
      </c>
    </row>
    <row r="2">
      <c r="B2" s="2" t="inlineStr">
        <is>
          <t>Dec. 31, 2024</t>
        </is>
      </c>
    </row>
    <row r="3">
      <c r="A3" s="3" t="inlineStr">
        <is>
          <t>Retirement Benefits [Abstract]</t>
        </is>
      </c>
      <c r="B3" s="4" t="inlineStr">
        <is>
          <t xml:space="preserve"> </t>
        </is>
      </c>
    </row>
    <row r="4">
      <c r="A4" s="4" t="inlineStr">
        <is>
          <t>EMPLOYER RETIREMENT PLAN</t>
        </is>
      </c>
      <c r="B4" s="4" t="inlineStr">
        <is>
          <t>EMPLOYER RETIREMENT PLAN The Company sponsors a 401(k) profit sharing plan covering all eligible employees. Participants may elect to defer a percentage of their compensation ranging from 1% to 100%, up to the maximum allowable by law by making contributions to the plan. The Company may match, at its discretion, the employee contributions according to the terms of the plan. During the years ended December 31, 2024, 2023 and 2022, the company made matching contributions of $2.2 million, $2.2 million and $0.6 million to the plan,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cyber risk management program that is designed to identify, assess, manage, mitigate, and respond to cybersecurity threats. The design of our program is based on recognized best practices and standards for cybersecurity and information technology, including the National Institute of Standards and Technology Cybersecurity Framework. We have implemented a cyber incident response standard operating procedure (the “SOP”) detailing actions to be taken in the event of a cyber incident. Pursuant to the SOP, any suspected cyber breaches or detected vulnerabilities are promptly reported by our cybersecurity team to our Chief Technology Officer (“CTO”) and Chief Legal Officer (“CLO”) for further assessment and/or remediation. In addition, we require our employees to regularly participate in mandatory cybersecurity training that covers critical aspects of digital security, including phishing prevention, threat awareness, and safe data handling practices. Cybersecurity risk considerations are also incorporated into our broader business continuity planning. In addition to our internal processes, our partnerships with various third-party vendors comprise a key component of our cyber risk management program. We engage several reputable third-party companies to monitor and work to maintain the performance and effectiveness of our products and services, as well as to conduct System and Organization Controls (SOC) assessments and our mandatory cybersecurity training for employees. We are also implementing systems and processes designed to oversee, identify and reduce the potential impact of a security incident at a third-party vendor, service provider or customer or otherwise implicating the third-party technology and systems we use. Our Compliance and Security Officer (“CSO”), who has extensive cybersecurity knowledge and skills gained from more than 20 years of work experience at the Company and elsewhere, is the head of our experienced cybersecurity team and is responsible for assessing and managing our cyber risk management program. The CSO receives reports on cybersecurity threats on an ongoing basis and regularly reviews risk management measures implemented by the Company to identify and mitigate data protection and cybersecurity risks. Our CSO collaborates with our business, engineering, human resources, legal, and other functions to implement and enforce our cyber policies. Our CSO reports to our CTO, and they collectively inform our senior management regarding the prevention, detection, mitigation, and remediation of incidents and vulnerabilities. The Audit Committee of the Board of Directors (the “Board”) oversees our cybersecurity risk exposures and the steps taken by management to monitor and mitigate cybersecurity risks. Each quarter, our CTO updates the Audit Committee on the development and effectiveness of our cyber risk management program. In addition, the Audit Committee is responsible for periodically reviewing and discussing with management our practices with respect to cybersecurity and information security risk management. In addition, cybersecurity risks are reviewed by the Board as part of the Company’s corporate risk mapping exercise. Although we have experienced, and will continue to experience, cyber incidents in the normal course of our business, as of the date of this report, prior cyber incidents have not had a material adverse effect on the Company, including our business strategy, results of operations, and financial conditions. For a further explanation of the cybersecurity risks and threats to which we could be subject, see “A failure of our information technology and data security infrastructure could adversely affect our business and operations”</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cyber risk management program that is designed to identify, assess, manage, mitigate, and respond to cybersecurity threats. The design of our program is based on recognized best practices and standards for cybersecurity and information technology, including the National Institute of Standards and Technology Cybersecurity Framewor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ompliance and Security Officer (“CSO”), who has extensive cybersecurity knowledge and skills gained from more than 20 years of work experience at the Company and elsewhere, is the head of our experienced cybersecurity team and is responsible for assessing and managing our cyber risk management program. The CSO receives reports on cybersecurity threats on an ongoing basis and regularly reviews risk management measures implemented by the Company to identify and mitigate data protection and cybersecurity risks. Our CSO collaborates with our business, engineering, human resources, legal, and other functions to implement and enforce our cyber policies. Our CSO reports to our CTO, and they collectively inform our senior management regarding the prevention, detection, mitigation, and remediation of incidents and vulnerabilities. The Audit Committee of the Board of Directors (the “Board”) oversees our cybersecurity risk exposures and the steps taken by management to monitor and mitigate cybersecurity risks. Each quarter, our CTO updates the Audit Committee on the development and effectiveness of our cyber risk management program. In addition, the Audit Committee is responsible for periodically reviewing and discussing with management our practices with respect to cybersecurity and information security risk management. In addition, cybersecurity risks are reviewed by the Board as part of the Company’s corporate risk mapping exercise.</t>
        </is>
      </c>
    </row>
    <row r="11">
      <c r="A11" s="4" t="inlineStr">
        <is>
          <t>Cybersecurity Risk Board Committee or Subcommittee Responsible for Oversight [Text Block]</t>
        </is>
      </c>
      <c r="B11" s="4" t="inlineStr">
        <is>
          <t>The Audit Committee of the Board of Directors (the “Board”) oversees our cybersecurity risk exposures and the steps taken by management to monitor and mitigate cybersecurity risks. Each quarter, our CTO updates the Audit Committee on the development and effectiveness of our cyber risk management program. In addition, the Audit Committee is responsible for periodically reviewing and discussing with management our practices with respect to cybersecurity and information security risk management. In addition, cybersecurity risks are reviewed by the Board as part of the Company’s corporate risk mapping exercise.</t>
        </is>
      </c>
    </row>
    <row r="12">
      <c r="A12" s="4" t="inlineStr">
        <is>
          <t>Cybersecurity Risk Process for Informing Board Committee or Subcommittee Responsible for Oversight [Text Block]</t>
        </is>
      </c>
      <c r="B12" s="4" t="inlineStr">
        <is>
          <t>Our CSO reports to our CTO, and they collectively inform our senior management regarding the prevention, detection, mitigation, and remediation of incidents and vulnerabilities.</t>
        </is>
      </c>
    </row>
    <row r="13">
      <c r="A13" s="4" t="inlineStr">
        <is>
          <t>Cybersecurity Risk Role of Management [Text Block]</t>
        </is>
      </c>
      <c r="B13" s="4" t="inlineStr">
        <is>
          <t>Our Compliance and Security Officer (“CSO”), who has extensive cybersecurity knowledge and skills gained from more than 20 years of work experience at the Company and elsewhere, is the head of our experienced cybersecurity team and is responsible for assessing and managing our cyber risk management program. The CSO receives reports on cybersecurity threats on an ongoing basis and regularly reviews risk management measures implemented by the Company to identify and mitigate data protection and cybersecurity risks. Our CSO collaborates with our business, engineering, human resources, legal, and other functions to implement and enforce our cyber policies. Our CSO reports to our CTO, and they collectively inform our senior management regarding the prevention, detection, mitigation, and remediation of incidents and vulnerabilities. The Audit Committee of the Board of Directors (the “Board”) oversees our cybersecurity risk exposures and the steps taken by management to monitor and mitigate cybersecurity risks. Each quarter, our CTO updates the Audit Committee on the development and effectiveness of our cyber risk management program. In addition, the Audit Committee is responsible for periodically reviewing and discussing with management our practices with respect to cybersecurity and information security risk management. In addition, cybersecurity risks are reviewed by the Board as part of the Company’s corporate risk mapping exercis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ompliance and Security Officer (“CSO”), who has extensive cybersecurity knowledge and skills gained from more than 20 years of work experience at the Company and elsewhere, is the head of our experienced cybersecurity team and is responsible for assessing and managing our cyber risk management program. The CSO receives reports on cybersecurity threats on an ongoing basis and regularly reviews risk management measures implemented by the Company to identify and mitigate data protection and cybersecurity risks. Our CSO collaborates with our business, engineering, human resources, legal, and other functions to implement and enforce our cyber policies. Our CSO reports to our CTO, and they collectively inform our senior management regarding the prevention, detection, mitigation, and remediation of incidents and vulnerabilities. The Audit Committee of the Board of Directors (the “Board”) oversees our cybersecurity risk exposures and the steps taken by management to monitor and mitigate cybersecurity risks. Each quarter, our CTO updates the Audit Committee on the development and effectiveness of our cyber risk management program. In addition, the Audit Committee is responsible for periodically reviewing and discussing with management our practices with respect to cybersecurity and information security risk management. In addition, cybersecurity risks are reviewed by the Board as part of the Company’s corporate risk mapping exercise.</t>
        </is>
      </c>
    </row>
    <row r="16">
      <c r="A16" s="4" t="inlineStr">
        <is>
          <t>Cybersecurity Risk Management Expertise of Management Responsible [Text Block]</t>
        </is>
      </c>
      <c r="B16" s="4" t="inlineStr">
        <is>
          <t>Our Compliance and Security Officer (“CSO”), who has extensive cybersecurity knowledge and skills gained from more than 20 years of work experience at the Company and elsewhere, is the head of our experienced cybersecurity team and is responsible for assessing and managing our cyber risk management program. The CSO receives reports on cybersecurity threats on an ongoing basis and regularly reviews risk management measures implemented by the Company to identify and mitigate data protection and cybersecurity risks.</t>
        </is>
      </c>
    </row>
    <row r="17">
      <c r="A17" s="4" t="inlineStr">
        <is>
          <t>Cybersecurity Risk Process for Informing Management or Committees Responsible [Text Block]</t>
        </is>
      </c>
      <c r="B17" s="4" t="inlineStr">
        <is>
          <t>Our CSO reports to our CTO, and they collectively inform our senior management regarding the prevention, detection, mitigation, and remediation of incidents and vulnerabilit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accordance with GAAP.</t>
        </is>
      </c>
    </row>
    <row r="5">
      <c r="A5" s="4" t="inlineStr">
        <is>
          <t>Principles of Consolidation</t>
        </is>
      </c>
      <c r="B5" s="4" t="inlineStr">
        <is>
          <t>Principles of Consolidation The consolidated financial statements include the accounts of the Company, its wholly-owned subsidiaries, and consolidated variable interest entities (“VIEs”). The Company presents non-controlling interests within the equity section of its consolidated balance sheets, and the amount of consolidated net loss that is attributable to the Company and the non-controlling interest in its consolidated statements of operations. All intercompany balances and transactions have been eliminated in consolidation.</t>
        </is>
      </c>
    </row>
    <row r="6">
      <c r="A6" s="4" t="inlineStr">
        <is>
          <t>Variable Interest Entities</t>
        </is>
      </c>
      <c r="B6" s="4" t="inlineStr">
        <is>
          <t>Variable Interest Entities The Company has in some instances formed special purpose entities (“SPEs”), some of which are VIEs, with its investors in the ordinary course of business to facilitate the funding and monetization of its energy storage systems. A legal entity is considered a VIE if it has either a total equity investment that is insufficient to finance its operations without additional subordinated financial support or whose equity holders lack the characteristics of a controlling financial interest. The Company’s variable interests arise from contractual, ownership, or other monetary interests in the entit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The Company consolidates a VIE if it is deemed to be the primary beneficiary. The Company determines it is the primary beneficiary if it has the power to direct the activities that most significantly impact the VIEs’ economic performance and has the obligation to absorb losses or has the right to receive benefits of the VIE that could potentially be significant to the VIE. The Company evaluates its relationships with its VIEs on an ongoing basis to determine whether it is the primary beneficiary. Beginning in January 2022, the Company entered into strategic joint ventures through indirect wholly-owned development subsidiaries of the Company (“DevCo JVs”) with the purpose of originating potential battery storage facility projects in specific locations and conducting early-stage planning and development activities</t>
        </is>
      </c>
    </row>
    <row r="7">
      <c r="A7" s="4" t="inlineStr">
        <is>
          <t>Equity Method Investments</t>
        </is>
      </c>
      <c r="B7" s="4" t="inlineStr">
        <is>
          <t>Equity Method Investments</t>
        </is>
      </c>
    </row>
    <row r="8">
      <c r="A8" s="4" t="inlineStr">
        <is>
          <t>Use of Estimates</t>
        </is>
      </c>
      <c r="B8"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consolidated financial statements include, but are not limited to, depreciable life of energy storage systems; estimates of transaction price with variable consideration; the amortization of acquired intangibles; the amortization of financing obligations; deferred commissions and contract fulfillment costs; the valuation of energy storage systems, finite-lived intangible assets, internally developed software, and asset retirement obligations; the fair value of equity instruments, equity-based instruments, derivative liability, accruals related to sales tax liabilities, the fair value of assets acquired and liabilities assumed in a business combination, and the impairment of goodwill.</t>
        </is>
      </c>
    </row>
    <row r="9">
      <c r="A9" s="4" t="inlineStr">
        <is>
          <t>Segment Information</t>
        </is>
      </c>
      <c r="B9" s="4" t="inlineStr">
        <is>
          <t>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Financial Officer is the CODM. The CODM reviews financial information presented on a consolidated basis for purposes of making operating decisions, allocating resources, and evaluating financial performance. As such, management has determined that the Company operates as one</t>
        </is>
      </c>
    </row>
    <row r="10">
      <c r="A10" s="4" t="inlineStr">
        <is>
          <t>Cash and Cash Equivalents</t>
        </is>
      </c>
      <c r="B10" s="4" t="inlineStr">
        <is>
          <t>Cash and Cash Equivalents The Company considers all highly liquid investments with an original maturity date of three months or less at the date of purchase to be cash equivalents. Cash and cash equivalents are maintained at financial institutions. The Company maintains all cash in a highly liquid form to meet current obligations.</t>
        </is>
      </c>
    </row>
    <row r="11">
      <c r="A11" s="4" t="inlineStr">
        <is>
          <t>Restricted Cash</t>
        </is>
      </c>
      <c r="B11" s="4" t="inlineStr">
        <is>
          <t>Restricted Cash Restricted cash is included within Other noncurrent assets in the accompanying consolidated balance sheets and is primarily related to cash restricted for customs and duties.</t>
        </is>
      </c>
    </row>
    <row r="12">
      <c r="A12" s="4" t="inlineStr">
        <is>
          <t>Short-Term Investments</t>
        </is>
      </c>
      <c r="B12" s="4" t="inlineStr">
        <is>
          <t>Short-Term Investments Investments with a maturity date greater than three months that the Company intends to convert to cash or cash equivalents within a year or less are classified as short-term investments in the Company’s consolidated balance sheets. Additionally, in accordance with ASC 320, Investments - Debt Securities , the Company has classified all short-term investments as available-for-sale securities and changes in fair market value are reported in other comprehensive loss.</t>
        </is>
      </c>
    </row>
    <row r="13">
      <c r="A13" s="4" t="inlineStr">
        <is>
          <t>Accounts Receivable, Net</t>
        </is>
      </c>
      <c r="B13" s="4" t="inlineStr">
        <is>
          <t>Accounts Receivable, Net</t>
        </is>
      </c>
    </row>
    <row r="14">
      <c r="A14" s="4" t="inlineStr">
        <is>
          <t>Concentrations of Credit Risk and Other Uncertainties</t>
        </is>
      </c>
      <c r="B14" s="4" t="inlineStr">
        <is>
          <t>Concentrations of Credit Risk and Other Uncertainties Financial instruments that potentially subject the Company to concentration of credit risk consist of cash and cash equivalents and accounts receivable. The Company’s cash balances are primarily invested in money market funds or on deposit at high credit quality financial institutions in the U.S. The Company’s cash and cash equivalents are held at financial institutions where account balances may at times exceed federally insured limits. Management believes the Company is not exposed to significant credit risk due to the financial strength of the depository institution in which the cash is held. The Company has no financial instruments with off-balance sheet risk of loss. At times, the Company may be subject to a concentration of credit risk in relation to certain customers due to the purchase of large energy storage systems made by such customers. The Company routinely assesses the creditworthiness of its customers. During the year ended December 31, 2024, the Company wrote off $104.1 million of billed and unbilled accounts receivables that were deemed to be uncollectible (See Note 3 — Revenue). The Company did not experience any material losses related to receivables from individual customers, or groups of customers during the year ended December 31, 2023. The Company does not require collateral. Due to these factors, no additional credit risk beyond amounts provided for collection losses is believed by management to be probable in the Company’s accounts receivable. The net book value of unbilled receivables, current are $7.8 million and $190.2 million as of December 31, 2024 and 2023, respectively. Unbilled receivables, current are included in accounts receivable, net. The net book value of unbilled receivables, noncurrent are $5.9 million and $18.7 million</t>
        </is>
      </c>
    </row>
    <row r="15">
      <c r="A15" s="4" t="inlineStr">
        <is>
          <t>Significant Customers</t>
        </is>
      </c>
      <c r="B15" s="4" t="inlineStr">
        <is>
          <t>Significant Customers</t>
        </is>
      </c>
    </row>
    <row r="16">
      <c r="A16" s="4" t="inlineStr">
        <is>
          <t>Prepaid warranty</t>
        </is>
      </c>
      <c r="B16" s="4" t="inlineStr">
        <is>
          <t>Prepaid warranty five</t>
        </is>
      </c>
    </row>
    <row r="17">
      <c r="A17" s="4" t="inlineStr">
        <is>
          <t>Inventory</t>
        </is>
      </c>
      <c r="B17" s="4" t="inlineStr">
        <is>
          <t>Inventory Inventory consists of batteries, hardware and equipment either in-process at the Company’s OEM suppliers or as a finished product at the Company’s warehouse, which are sold and delivered directly to customers under the Company’s partnership arrangements as individual assets or assembled systems. Battery inventory is stated at lower of cost or net realizable value with cost being determined by the specific identification method. Solar hardware and equipment cost is determined by the first-in, first-out (FIFO) method. The Company periodically reviews its inventory for potentially slow-moving or obsolete items and writes down specific items in inventory to net realizable value based on its assessment of market conditions.</t>
        </is>
      </c>
    </row>
    <row r="18">
      <c r="A18" s="4" t="inlineStr">
        <is>
          <t>Deferred Costs with Suppliers</t>
        </is>
      </c>
      <c r="B18" s="4" t="inlineStr">
        <is>
          <t>Deferred Costs with Suppliers</t>
        </is>
      </c>
    </row>
    <row r="19">
      <c r="A19" s="4" t="inlineStr">
        <is>
          <t>Energy Storage Systems, Net</t>
        </is>
      </c>
      <c r="B19" s="4" t="inlineStr">
        <is>
          <t>Energy Storage Systems, Net The Company sells energy optimization services to host customers through the use of energy storage systems installed at customer locations. The Company determined that it does not transfer control of these energy storage systems to the customer, which are operated and controlled via the Company’s proprietary software platform; therefore, these energy storage systems do not qualify as a leased asset. The energy storage systems are stated at cost, less accumulated depreciation and impairment (as applicable). Energy storage systems, net is comprised of equipment costs, which include components such as batteries, inverters, and other electrical equipment, and associated design, installation, and interconnection costs required to begin providing the energy optimization services to customers. Depreciation of the energy storage systems is a component of cost of revenues within the consolidated statements of operations and is calculated using the straight-line method over the estimated useful lives of the energy storage systems, or 10 years, once the respective energy storage systems have been installed and interconnected to the power grid, the Company has received permission to operate, and the Company has begun to provide energy optimization services to the customer (i.e., energy storage system is live). Repairs and maintenance costs are expensed as incurred. Impairment charges related to energy storage system that were determined to no longer be recoverable totaled $0.8 million, $4.7 million and $2.6 million for the years ended December 31, 2024, 2023 and 2022, respectively.</t>
        </is>
      </c>
    </row>
    <row r="20">
      <c r="A20" s="4" t="inlineStr">
        <is>
          <t>Project Assets</t>
        </is>
      </c>
      <c r="B20" s="4" t="inlineStr">
        <is>
          <t xml:space="preserve">Project Assets Project assets primarily consist of costs related to battery backup projects in various stages of development that are capitalized prior to the completion of the sale of the projects, including projects that may have begun commercial operation and are actively marketed and intended to be sold. These project related costs include costs for development and construction of a system. Development costs may include legal, consulting, permitting, transmission upgrade, interconnection, and other similar costs. The Company would typically classify project assets as noncurrent due to the nature of projects (as long-lived assets) and the time required to complete all activities to develop, construct, and sell projects, which is typically longer than 12 months. Once the Company enters into a definitive sales agreement, the Company will classify project assets as current until the sale is completed and the revenue on the sale has been recognized. The Company presents all sales and expenditures related to the development and construction of project assets, whether fully or partially owned, as a component of cash flows from operating activities. The Company reviews project assets for impairment whenever events or changes in circumstances indicate that the carrying amount may not be recoverable. It considers a project commercially viable or recoverable if it is anticipated to be sold for a profit once it is either fully developed or fully constructed. It considers a partially developed or partially constructed project commercially viable or recoverable if the anticipated selling price is higher than the carrying value of the related project assets. The Company examines a number of factors to determine if the project is expected to be recoverable, including whether </t>
        </is>
      </c>
    </row>
    <row r="21">
      <c r="A21" s="4" t="inlineStr">
        <is>
          <t>Contract Origination Costs, Net, Revenue Recognition, Host Customer and Partnership Arrangements, Sale of Project Assets</t>
        </is>
      </c>
      <c r="B21" s="4" t="inlineStr">
        <is>
          <t>Contract Origination Costs, Net Contract origination costs, net is stated at gross contract origination costs less accumulated amortization. Contract origination costs consists of sales commissions earned by the Company’s sales team, as well as related payroll taxes and other relevant fringe benefits that are direct, incremental, and recoverable costs of obtaining a contract with a customer. As a result, these amounts have been capitalized on the consolidated balance sheets. The Company deferred incremental costs of obtaining a contract of $2.1 million and $5.9 million during the years ended December 31, 2024 and 2023, respectively. Revenue Recognition Revenues are recognized when control of the promised goods or services are transferred to the Company’s customers in an amount that reflects the consideration that is expected to be received in exchange for those goods or services. The Company generates all of its revenues from contracts with its customers. The Company recognizes revenue through arrangements with customers, host customer arrangements, partnership arrangements, and sale of project assets as described below. Host Customer Arrangements Host customer contracts are generally entered into with commercial entities that have traditionally relied on power supplied directly from the grid. Host customer arrangements consist of a promise to provide energy optimization services through the Company’s proprietary software platform coupled with a dedicated energy storage system owned and controlled by the Company throughout the term of the contract. The host customer does not obtain legal title to, or ownership of the dedicated energy storage system at any point in time. The host customer is the end consumer of the energy that directly benefits from the energy optimization services provided by the Company. The term for the Company’s contracts with host customers generally ranges from 5 to 10 years, which may include certain renewal options to extend the initial contract term or certain termination options to reduce the initial contract term. Although the Company installs an energy storage system at the host customer site in order to provide the energy optimization services, the Company directs how and for what purpose the asset is used through the operation of its software platform and, as such, retains control of the energy storage system; therefore, the contract does not contain a lease. The Company determines the various energy optimization services provided throughout the term of the contract, which may include services such as remote monitoring, performance reporting, preventative maintenance and other ancillary services necessary for the safe and reliable operation of the energy storage system, are part of a combined output of energy optimization services and the Company provides a single distinct combined performance obligation representing a series of distinct days of services. The Company determines the transaction price at the outset of the arrangement, primarily based on the contractual payment terms dictated by the contract with the customer. Fees charged to customers for energy optimization services generally consist of recurring fixed monthly payments throughout the term of the contract. In certain arrangements, the transaction price may include incentive payments that are earned by the host customer from utility companies in relation to the services provided by the Company. Under such arrangements, the rights to the incentive payments are assigned by the host customer to the Company. These incentives may be in the form of fixed upfront payments, variable monthly payments, or annual performance-based payments over the first 5 years of the customer contract term. Incentive payments may be contingent on approval from utility companies or actual future performance of the energy storage system. Substantially all of the Company’s arrangements provide customers the unilateral ability to terminate for convenience prior to the conclusion of the stated contractual term or the contractual term is shorter than the estimated benefit period, which the Company has determined to be 10 years based on the estimated useful life of the underlying energy storage systems and the period over which the customer can benefit from the energy optimization services utilizing such energy storage systems. In these instances, the Company determined that upfront incentive payments received from its customers represent a material right that is, in effect, an advance payment for future energy optimization services to be recognized throughout the estimated benefit period. In contracts where the customer does not have the unilateral ability to terminate for convenience without a penalty during the estimated benefit period, the Company determined the upfront incentive payments do not represent a material right for services provided beyond the initial contractual period and are therefore a component of the initial transaction price. The Company revisits its estimate of the benefit period each reporting period. The Company’s contracts with host customers do not contain a significant financing component. The Company transfers control of its energy optimization services to its customers continuously throughout the term of the contract (a stand-ready obligation) and revenue is recognized ratably as control of these services is transferred to its customers, in an amount that reflects the consideration the Company expects to be contractually entitled to in exchange for its services. Monthly incentive payments based on the performance of the energy storage system are allocated to the distinct month in which they are earned because the terms of the payments relate specifically to the outcome from transferring the distinct time increment (month) of service and because such amounts reflect the fees to which the Company expects to be entitled for providing energy optimization services each period, consistent with the allocation objective. Annual variable performance- based payments are estimated at the inception in the transaction price using the expected value method, which takes into consideration historical experience, current contractual requirements, specific known market events and forecasted energy storage system performance patterns, and the Company recognizes such payments ratably using a time-based measure of progress of days elapsed over the term of the contract to the extent that it is probable that a significant reversal of the cumulative revenue recognized will not occur in a future period. At the end of each reporting period, the Company reassesses its estimate of the transaction price. The Company does not begin recognition of revenue until the energy storage system is live (i.e., provision of energy optimization services has commenced) or, as it relates to incentive payments, when approval has been received from the utility company, if later. Partnership Arrangements Partnership arrangements consist of promises to transfer inventory in the form of an energy storage system to a “solar plus storage” project developer and separately provide energy optimization services as described previously to the ultimate owner of the project after the developer completes the installation of the project. Under partnership arrangements, the Company’s customer is the solar plus storage project developer. The customer obtains legal title to along with ownership and control of the inventory upon delivery and the customer is responsible for the installation of the project in some cases. Once installation of the project is complete, the owner of the solar plus storage project provides energy to the end consumer through a separate contractual arrangement directly with the end consumer. The term for the Company’s contracts with customers under partnership arrangements generally ranges from 3 to 20 years. The Company determined the promise to deliver the inventory as a component of the solar plus storage project for which the customer is responsible to develop is a separate and distinct performance obligation from the promise to provide energy optimization services. The Company determines the transaction price at the outset of the arrangement, primarily based on the contractual payment terms dictated by the contract with the customer. Fees charged for the sale of inventory generally consist of fixed fees payable upon or shortly after successful delivery to the customer. For some customers, the contractual payment terms are based on milestone dates of development activities, such as the date customers accept, acquire, or develop project assets or the date customers install or commission hardware on project assets. Such milestone dates may result in unbilled accounts receivable for noncancellable purchase orders when control of hardware is transferred to the customer and Company has legal right to consideration prior to the milestone date of development activities. For certain customers, the Company also guarantees the value of hardware will not decline for a certain period of time, usually six months to one year. The Company accounts for such contractual payments terms and guarantees as variable consideration at each measurement date at its most likely amount to the extent that it is probable that a significant reversal of cumulative revenue recognized will not occur. Fees charged to customers for energy optimization services consist of recurring fixed monthly payments throughout the term of the contract. The Company is responsible for designing, procuring, delivering and ensuring the proper components are provided in accordance with the requirements of the contract. Although the inventory is purchased by the Company from a third-party manufacturer, the Company determined it obtains control of the inventory prior to delivery to the customer and is the principal in the arrangement. The Company is fully responsible for responding to and correcting any customer issues related to the delivery of the inventory. The Company holds title and assumes all risks of loss associated with the inventory until the customer accepts the inventory. The Company is primarily responsible for fulfilling the delivery of the inventory to the customer, assumes substantial inventory risks and has discretion in the pricing charged to the customer. The Company has not entered into any partnership arrangements where it is not the principal in the transaction. The Company allocates revenue between the hardware and energy storage services performance obligations based on the standalone selling price of each performance obligation. The standalone selling price for the hardware is established based on observable pricing. The standalone selling price for the energy optimization services is established using a residual value approach due to the significant variability in the services provided to each individual customer based on the specific requirements of each individual project and the lack of observable standalone sales of such services. The Company’s partnership arrangements do not contain a significant financing component. The Company transfers control of the inventory upon delivery and simultaneous transfer of title to the customer. The Company transfers control of its energy optimization services to its customers continuously throughout the term of the contract (a stand-ready obligation), which does not commence until the customer successfully completes the installation of the project. As a result, the time frame between when the Company transfers control of the inventory to the customer upon delivery is generally several months, and can be in excess of one year, before the Company is required to perform any subsequent energy optimization services. Revenue is recognized ratably as control of these services is transferred to its customers based on a time-based output measure of progress of days elapsed over the term of the contract, in an amount that reflects the consideration the Company expects to be entitled to in exchange for its services. In some partnership arrangements, the Company charges shipping fees for the inventory. The Company accounts for shipping as a fulfillment activity, since control transfers to the customer after the shipping is complete and includes such amounts within cost of revenue. Some contracts provide our customers the right to liquidated damages against the Company in the event equipment is not delivered according to contract specifications. Liquidated damages are accounted for as variable consideration, and the contract price is reduced by the expected penalty or liquidated damage amount when recognizing revenue. Sale of Project A ssets For sales of p roject assets in which the Company transfers 100% of the membership interest in project assets to a customer, the Company recognizes all of the revenue for the consideration received at a point in time when the membership interest was transferred to the customer, which typically occurs when the Company delivered the membership interest assignment agreement to the customer. The transaction price of contract arrangements is comprised of both fixed and variable amounts. Variable consideration is estimated at each measurement date at its most likely amount to the extent that it is probable that a significant reversal of cumulative revenue recognized will not occur and true-ups are applied prospectively as such estimates change. Changes in estimates for sales of project assets occur when the actual development expenses vary from estimates made at the time the membership interests transferred to the customer. The cumulative effect of revisions to transaction prices are recorded in the period in which the revisions to estimates are identified and the amounts can be reasonably estimated. Variable consideration related to the sale of project assets are generally resolved within 60 days of sale of project assets and are currently not material to the Company’s financial statements.</t>
        </is>
      </c>
    </row>
    <row r="22">
      <c r="A22" s="4" t="inlineStr">
        <is>
          <t>Business Combinations</t>
        </is>
      </c>
      <c r="B22" s="4" t="inlineStr">
        <is>
          <t>Business Combinations The Company accounts for business acquisitions under ASC 805, Business Combinations . The total purchase consideration for an acquisition is measured as the fair value of the assets given, equity instruments issued and liabilities assumed at the acquisition date. Costs that are directly attributable to the acquisition are expensed as incurred. Identifiable assets (including intangible assets), liabilities assumed (including contingent liabilities) and noncontrolling interests in an acquisition are measured initially at their fair values at the acquisition date. The Company recognizes goodwill if the fair value of the total purchase consideration and any noncontrolling interests is in excess of the net fair value of the identifiable assets acquired and the liabilities assumed. The Company recognizes a bargain purchase gain within other income (expense), net, on the consolidated statement of operations if the net fair value of the identifiable assets acquired and the liabilities assumed is in excess of the fair value of the total purchase consideration and any noncontrolling interests. The Company includes the results of operations of the acquired business in the consolidated financial statements beginning on the acquisition date.</t>
        </is>
      </c>
    </row>
    <row r="23">
      <c r="A23" s="4" t="inlineStr">
        <is>
          <t>Goodwill</t>
        </is>
      </c>
      <c r="B23" s="4" t="inlineStr">
        <is>
          <t>Goodwill Goodwill amounts are not amortized, but rather tested for impairment at least annually or more often if circumstances indicate that the carrying value may not be recoverable. Goodwill is considered impaired if the carrying value of the reporting unit exceeds its fair value. The Company has one reporting unit and as a result, goodwill has been assigned to the single reporting unit. In connection with the preparation of the unaudited condensed consolidated financial statements for the three and six months ended June 30, 2024, the Company considered the decline in the Company’s stock price, market capitalization, and recent financial performance to be a triggering event for its single reporting unit and therefore completed a test for impairment of goodwill for the reporting unit as of June 30, 2024. The Company tested goodwill for impairment using a Step 1 quantitative test and compared the reporting unit’s fair value to its carrying value. An impairment is recorded for any excess carrying value above the reporting unit’s fair value, not to exceed the amount of goodwill. The Company estimates fair value of its reporting unit using a discounted cash flow model, commonly referred to as the income approach. The income approach uses a reporting unit’s projection of estimated operating results and cash flows that is discounted using a weighted-average cost of capital that reflects current market conditions appropriate to the Company’s reporting unit. The discounted cash flow model uses management’s best estimates of economic and market conditions over the projected period using the best information available, including growth rates in revenues, costs and estimates of future expected changes in operating margins and cash expenditures. Other estimates and assumptions include terminal value growth rates, weighted average cost of capital and changes in future working capital requirements. The impairment test resulted in an impairment of $547.2 million.</t>
        </is>
      </c>
    </row>
    <row r="24">
      <c r="A24" s="4" t="inlineStr">
        <is>
          <t>Internal-use software</t>
        </is>
      </c>
      <c r="B24" s="4" t="inlineStr">
        <is>
          <t>Internal-use Software</t>
        </is>
      </c>
    </row>
    <row r="25">
      <c r="A25" s="4" t="inlineStr">
        <is>
          <t>Finite-lived Intangible Assets</t>
        </is>
      </c>
      <c r="B25" s="4" t="inlineStr">
        <is>
          <t>Finite-lived Intangible Assets</t>
        </is>
      </c>
    </row>
    <row r="26">
      <c r="A26" s="4" t="inlineStr">
        <is>
          <t>Impairment of Long-Lived Assets</t>
        </is>
      </c>
      <c r="B26" s="4" t="inlineStr">
        <is>
          <t>Impairment of Long-Lived Assets The Company reviews its long-lived assets, which primarily consist of energy storage systems, right-of-use assets, and finite-lived intangible assets for impairment whenever events or changes in circumstances indicate that the carrying amount of an asset may not be recoverable or that the useful life is shorter than originally estimated. Recoverability of assets is measured by comparing the carrying amount of an asset to future undiscounted net cash flows expected to be generated by the asset over its remaining useful life. If such assets are impaired, the impairment recognized is measured by the amount by which the carrying amount of the assets exceeds the fair value of the assets. If the useful life is shorter than originally estimated, the Company depreciates or amortizes the remaining carrying value over the revised shorter useful life. Assets to be disposed of by sale are reflected at the lower of their carrying amount or fair value less cost to sell.</t>
        </is>
      </c>
    </row>
    <row r="27">
      <c r="A27" s="4" t="inlineStr">
        <is>
          <t>Leases</t>
        </is>
      </c>
      <c r="B27" s="4" t="inlineStr">
        <is>
          <t>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is performed at the lease commencement date. The measurement of ROU assets and lease liabilities is based on the present value of future lease payments over the lease term. The ROU asset also includes the effect of any lease payments made prior to or on lease commencement and excludes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future lease payments. The Company considers its credit risk, term of the lease, total lease payments and adjusts for the impacts of collateral, as necessary, when calculating its incremental borrowing rates. The lease terms may include options to extend or terminate the lease when it is reasonably certain the Company will exercise any such options. Rent expense for the Company’s operating leases is recognized on a straight-line basis over the lease term. Variable lease payments are recorded as an expense in the period incurred. The Company has elected to not separate lease and non-lease components for any leases within its existing classes of assets and, as a result, accounts for any lease and non-lease components as a single lease component. The Company has also elected to not apply the recognition requirement to any leases within its existing classes of assets with a term of 12 months or less.</t>
        </is>
      </c>
    </row>
    <row r="28">
      <c r="A28" s="4" t="inlineStr">
        <is>
          <t>Convertible Preferred Stock Warrant Liabilities</t>
        </is>
      </c>
      <c r="B28" s="4" t="inlineStr">
        <is>
          <t>Convertible Preferred Stock Warrant Liabilities The Company evaluates whether its warrants for shares of convertible redeemable preferred stock are freestanding financial instruments that obligate the Company to redeem the underlying preferred stock at some point in the future and determined that each of its outstanding warrants for preferred stock are liability classified. The warrants are subject to re-measurement at each balance sheet date, and any change in fair value is recognized in the change in fair value of warrants and embedded derivatives in the consolidated statements of operations. As discussed in Note 14 — Warrants , upon effectiveness of the Merger, substantially all of the outstanding convertible preferred stock warrants were converted into shares of common stock of Stem. As such, the associated warrant liability was reclassified to additional paid-in-capital upon the Merger and was no longer an outstanding Level 3 financial instrument as of December 31, 2024.</t>
        </is>
      </c>
    </row>
    <row r="29">
      <c r="A29" s="4" t="inlineStr">
        <is>
          <t>Common Stock Warrants</t>
        </is>
      </c>
      <c r="B29" s="4" t="inlineStr">
        <is>
          <t>Common Stock Warrants The Company evaluates common stock warrants under ASC 815-40, Derivatives and Hedging—Contracts in Entity’s Own Equity. The Company assesses whether common stock warrants are freestanding financial instruments and whether they meet the criteria to be classified in stockholders’ equity, or classified as a liability. Where common stock warrants do not meet the conditions to be classified in equity, the Company assesses whether they meet the definition of a liability under ASC 815. Common stock warrants that meet the definition of a liability are recognized on the balance sheet at fair value. Subsequent changes in their respective fair values are recognized in the consolidated statement of operations at each reporting date.</t>
        </is>
      </c>
    </row>
    <row r="30">
      <c r="A30" s="4" t="inlineStr">
        <is>
          <t>Asset Retirement Obligations</t>
        </is>
      </c>
      <c r="B30" s="4" t="inlineStr">
        <is>
          <t>Asset Retirement Obligations The Company recognizes a liability for the fair value of asset retirement obligations associated with its energy storage systems in the period in which there is a legal obligation associated with the retirement of such assets and the amount can be reasonably estimated. The associated asset retirement costs are capitalized as part of the carrying amount of the energy storage systems and depreciated over the asset’s remaining useful life. This liability includes costs related to the removal of its energy storage systems at the conclusion of each respective customer contract. Subsequent to initial measurement, the asset retirement liability is accreted each period and such accretion is recognized as an expense in the consolidated statements of operations. If there are changes in the estimated amount or timing of cash flows, a revision is recorded to both the asset retirement obligation and the asset retirement capitalized cost.</t>
        </is>
      </c>
    </row>
    <row r="31">
      <c r="A31" s="4" t="inlineStr">
        <is>
          <t>Financing Obligations</t>
        </is>
      </c>
      <c r="B31" s="4" t="inlineStr">
        <is>
          <t>Financing Obligations The Company has formed various SPEs to finance the development and construction of its energy storage systems. These SPEs, which are structured as limited liability companies, obtain financing in the form of large upfront payments from outside investors and purchase energy storage systems from the Company under master purchase agreements. The Company accounts for the large upfront payments received from the fund investor as a borrowing by recording the proceeds received as a financing obligation, which will be repaid through host customer payments and incentives received from the utilities that will be received by the investor. The financing obligation is non-recourse once the associated energy storage systems have been placed in-service and the associated customer arrangements have been assigned to the SPE. However, the Company is responsible for any warranties, performance guarantees, accounting, performance reporting, and all other costs associated with the operation of the energy storage systems. Despite such energy storage systems being legally sold to the SPEs, the Company recognizes host customer payments and incentives as revenue during the period as discussed in Note 3 — Revenue . The amounts received by the fund investor from customer payments and incentives are recognized as interest using the effective interest method, and the balance is applied to reduce the financing obligation. The effective interest rate is the interest rate that equates the present value of the cash amounts to be received by a fund investor in relation to the underlying Projects with the present value of the cash amounts paid by the investor to the Company, adjusted for any payments made by the Company.</t>
        </is>
      </c>
    </row>
    <row r="32">
      <c r="A32" s="4" t="inlineStr">
        <is>
          <t>Fair Value of Financial Instruments</t>
        </is>
      </c>
      <c r="B32" s="4" t="inlineStr">
        <is>
          <t>Fair Value of Financial Instruments Assets and liabilities recorded at fair value in the consolidated financial statements are categorized based upon the level of judgment associated with the inputs used to measure their fair valu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Hierarchical levels which are directly related to the amount of subjectivity associated with the inputs to the valuation of these assets or liabilities are as follows: Level 1 — Unadjusted quoted prices in active markets for identical assets or liabilities that the Company has the ability to access as of the measurement date. Level 2 — Inputs other than quoted prices included within Level 1 that are directly observable for the asset or liability or indirectly observable through corroboration with observable market data. Level 3 —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ir fair value measurement. The Company’s assessment of the significance of a specific input to the fair value measurement in its entirety requires management to make judgments and consider factors specific to the asset or liability. Financial assets and liabilities held by the Company measured at fair value on a recurring basis as of December 31, 2024 and 2023,</t>
        </is>
      </c>
    </row>
    <row r="33">
      <c r="A33" s="4" t="inlineStr">
        <is>
          <t>Cost of Revenue</t>
        </is>
      </c>
      <c r="B33" s="4" t="inlineStr">
        <is>
          <t>Cost of Revenue Cost of Hardware Revenue Cost of hardware revenue relates to the sale of hardware and includes the cost of the hardware sold to project developers, which generally includes the cost to purchase the hardware from a manufacturer, shipping, and other costs required to fulfill the Company’s obligation to deliver the hardware to the customer location. Cost of hardware revenue may also include any impairment of hardware held in inventory for sale to a customer. Cost of hardware revenue is recognized when the delivery of the hardware is completed. Cost of Service and Other Revenue Cost of service and other revenue relates to energy optimization services and includes depreciation of the cost of energy storage systems associated with long-term host customer contracts, which includes capitalized fulfillment costs, such as installation services, permitting and other related costs. Cost of services and other revenue also includes the costs for the development and constructions of project assets. Cost of service and other revenue may also include any impairment of energy storage systems along with energy storage system maintenance costs associated with the ongoing services provided to customers and other amounts not qualifying for capitalization pursuant to the Company’s internal use software capitalization policy. Cost of service and other revenue is recognized as the energy optimization and other supporting services are provided to the Company’s customers throughout the term of the contract.</t>
        </is>
      </c>
    </row>
    <row r="34">
      <c r="A34" s="4" t="inlineStr">
        <is>
          <t>Sales and Marketing</t>
        </is>
      </c>
      <c r="B34" s="4" t="inlineStr">
        <is>
          <t>Sales and Marketing</t>
        </is>
      </c>
    </row>
    <row r="35">
      <c r="A35" s="4" t="inlineStr">
        <is>
          <t>Research and Development</t>
        </is>
      </c>
      <c r="B35" s="4" t="inlineStr">
        <is>
          <t>Research and Development Research and development expense consists primarily of payroll and other related personnel costs for engineers and third parties engaged in the design and development of products, third-party software, and technologies, including salaries, bonus, and stock-based compensation expense, project material costs, services, and depreciation. The Company expenses research and development costs as they are incurred.</t>
        </is>
      </c>
    </row>
    <row r="36">
      <c r="A36" s="4" t="inlineStr">
        <is>
          <t>General and Administrative</t>
        </is>
      </c>
      <c r="B36" s="4" t="inlineStr">
        <is>
          <t>General and Administrative General and administrative expense consists of payroll and other related personnel costs, including salaries, bonus, and stock-based compensation for executive management, legal, finance, and others. In addition, general and administrative expense includes fees for professional services and occupancy costs.</t>
        </is>
      </c>
    </row>
    <row r="37">
      <c r="A37" s="4" t="inlineStr">
        <is>
          <t>Stock Based Compensation</t>
        </is>
      </c>
      <c r="B37" s="4" t="inlineStr">
        <is>
          <t>Stock-Based Compensation The Company recognizes stock-based compensation expense related to employees over the requisite service period based on the grant-date fair value of the awards. The fair value of options granted is estimated using the Black-Scholes option valuation model. The Company recognizes the grant-date fair value of an award as compensation expense on a straight-line basis over the requisite service period, which typically corresponds to the vesting period for the award. The Company elects to account for forfeitures as they occur and, upon forfeiture of an award prior to vesting, the Company reverses any previously recognized compensation expense related to that award.</t>
        </is>
      </c>
    </row>
    <row r="38">
      <c r="A38" s="4" t="inlineStr">
        <is>
          <t>Income Taxes</t>
        </is>
      </c>
      <c r="B38" s="4" t="inlineStr">
        <is>
          <t>Income Taxes The Company uses the asset and liability method of accounting for income taxes based on ASC 740, Accounting for Income Taxes . Under the asset and liability method, deferred tax assets and liabilities are recognized for the future tax consequences attributable to differences between financial statement carrying amounts and the tax basis of existing assets and liabilities. The Company records a valuation allowance to reduce tax assets to an amount for which realization is more likely than not. There are certain charges that are not deductible for tax purpose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such determination is made. The Company recognizes the tax benefit from uncertain tax positions in accordance with GAAP, which prescribes a recognition threshold and measurement attribute for the financial statement recognition and measurement of uncertain tax positions taken or expected to be taken in the Company’s tax return. No liability related to uncertain tax positions has been recognized in the financial statements.</t>
        </is>
      </c>
    </row>
    <row r="39">
      <c r="A39" s="4" t="inlineStr">
        <is>
          <t>Foreign Currency Translation</t>
        </is>
      </c>
      <c r="B39" s="4" t="inlineStr">
        <is>
          <t>Foreign Currency Translation The Company’s foreign subsidiaries financial position and results of operations are measured using the local currency as the functional currency. The functional currency is the currency of the primary economic environment in which an entity’s operations are conducted. Assets and liabilities of foreign subsidiaries are translated at exchange rates in effect as of the balance sheet date. Revenues and expenses are translated at average exchange rates in effect during the year. Translation adjustments are recorded within accumulated other comprehensive loss, a separate component of stockholders’ equity (deficit).</t>
        </is>
      </c>
    </row>
    <row r="40">
      <c r="A40" s="4" t="inlineStr">
        <is>
          <t>Net Loss Per Share Attributable to Common Stockholders</t>
        </is>
      </c>
      <c r="B40" s="4" t="inlineStr">
        <is>
          <t>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for potential dilutive securities. Diluted net loss per share is computed by dividing the net loss attributable to common stockholders by the weighted- average number of common shares and common share equivalents of potentially dilutive securities outstanding for the period. For purposes of the diluted net loss per share calculation, convertible notes, warrants, restricted stock units (“RSUs”), and common stock options are considered to be potentially dilutive securities. As the Company was in a net loss position for the years ended December 31, 2024, 2023, and 2022, diluted net loss per share attributable to common stockholders is the same as basic net loss per share attributable to common stockholders because the effects of potentially dilutive securities are antidilutive.</t>
        </is>
      </c>
    </row>
    <row r="41">
      <c r="A41" s="4" t="inlineStr">
        <is>
          <t>Noncontrolling Interest</t>
        </is>
      </c>
      <c r="B41" s="4" t="inlineStr">
        <is>
          <t>Noncontrolling Interest Noncontrolling interests represents the portion of net assets in consolidated subsidiaries that are not attributable, directly or indirectly, to us. In 2022, we have entered into arrangements with third-party investors under which the investors are determined to hold noncontrolling interests in entities fully consolidated by us. The net assets of the shared entities are attributed to the controlling and noncontrolling interests based on the terms of the governing contractual arrangements. The Company further determined the hypothetical liquidation at book value method (“HLBV Method”) to be the appropriate method for attributing net assets to the controlling and noncontrolling interests as this method most closely mirrors the economics of the governing contractual arrangements. Under the HLBV Method, we allocate recorded income (loss) to each investor based on the change, during the reporting period, of the amount of net assets each investor is entitled to under the governing contractual arrangements in a liquidation scenario. The net loss allocated to the noncontrolling interests was not material for the years ended December 31, 2024, 2023, and 2022.</t>
        </is>
      </c>
    </row>
    <row r="42">
      <c r="A42" s="4" t="inlineStr">
        <is>
          <t>Recently Adopted Accounting Standards and Recently Issued Accounting Standards</t>
        </is>
      </c>
      <c r="B42" s="4" t="inlineStr">
        <is>
          <t>Recently Adopted Accounting Standards In November 2023, the FASB issued ASU 2023-07, Segment Reporting (Topic 280): Improvements to Reportable Segment Disclosures , which requires incremental reportable segment disclosures for the public entity’s significant segment expenses. The amended guidance also requires public entities with a single reportable segment to provide disclosures required by these amendments and all existing segment disclosures. The amendment is required to be applied retrospectively to all prior periods presented in the financial statements and is effective for fiscal years beginning after December 15, 2023 and interim periods in fiscal years beginning after December 15, 2024 with early adoption permitted. The Company adopted this guidance in the fourth quarter of its fiscal year 2024. For additional information, see Note 20 — Segment Information . Recently Issued Accounting Standards In December 2023, the FASB issued ASU 2023-09, Income Taxes (Topic 740): Improvements to Income Tax Disclosures , related to income tax disclosures. The amendments in this update are intended to enhance the transparency and decision usefulness of income tax disclosures primarily through changes to the rate reconciliation and income taxes paid information. This update is effective for annual periods beginning after December 15, 2024, though early adoption is permitted. The Company is currently evaluating the ASU to determine its impact on the Company’s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Reverse Recapitalization</t>
        </is>
      </c>
      <c r="B4" s="4" t="inlineStr">
        <is>
          <t xml:space="preserve">On April 28, 2021, shareholders of STPK approved the Merger, under which Stem received approximately $550.3 million, net of fees and expenses as follows (in thousands): Recapitalization Cash — STPK trust and working capital cash $ 383,383 Cash — PIPE (as described below) 225,000 Less: transaction costs and advisory fees paid (58,061) Merger and PIPE financing $ 550,3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Variable Interest Entities</t>
        </is>
      </c>
      <c r="B4" s="4" t="inlineStr">
        <is>
          <t xml:space="preserve">The following table summarizes the carrying values of the assets and liabilities of the DevCo JVs that are consolidated by the Company as of December 31, 2024 and 2023 (in thousands): December 31, 2024 December 31, 2023 Assets Cash and cash equivalents $ 1,556 $ 2,191 Other current assets 18 30 Other noncurrent assets 16,415 8,424 Total assets $ 17,989 $ 10,645 Liabilities Accounts payable 1,284 1,405 Other current liabilities 114 1,892 Total liabilities $ 1,398 $ 3,297 December 31, 2024 and 2023 (in thousands): December 31, 2024 2023 Energy storage systems, net $ 53,824 $ 67,719 Deferred revenue, current $ 4,500 $ 4,712 Deferred revenue, noncurrent $ 8,340 $ 8,641 Other liabilities $ 3,813 $ 3,480 </t>
        </is>
      </c>
    </row>
    <row r="5">
      <c r="A5" s="4" t="inlineStr">
        <is>
          <t>Schedule of Expected Credit Losses</t>
        </is>
      </c>
      <c r="B5" s="4" t="inlineStr">
        <is>
          <t xml:space="preserve">The following table presents the changes in the current expected credit losses during the years ended December 31, 2024, 2023, and 2022 (in thousands): Year Ended December 31, 2024 2023 2022 Balance as of beginning of period $ 5,953 $ 4,738 $ 91 Cumulative-effect adjustment upon adoption of ASU 2016-13 — — 573 Provision for expected credit losses 3,978 1,447 3,590 Write-offs, recoveries and other charges against allowance (137) (232) 484 Balance as of end of period $ 9,794 $ 5,953 $ 4,738 </t>
        </is>
      </c>
    </row>
    <row r="6">
      <c r="A6" s="4" t="inlineStr">
        <is>
          <t>Summary of Significant Customers</t>
        </is>
      </c>
      <c r="B6" s="4" t="inlineStr">
        <is>
          <t>For each significant customer, revenue as a percentage of total revenue and accounts receivable as a percentage of total accounts receivable are as follows: Accounts Receivable Revenue December 31, Year Ended December 31, 2024 2023 2024 2023 2022 Customers: Customer A 28 % 41 % * 13 % 46 % Customer B * * * * 10 % Customer C 20 % 28 % * 21 % * Customer D * * * 26 % * *Total less than 10% for the respective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information on the disaggregation of revenue as recorded in the consolidated statements of operations (in thousands): Year ended December 31, 2024 2023 2022 Hardware revenue $ 76,774 $ 398,967 $ 310,837 Services and other revenue 67,810 62,548 52,143 Total revenue $ 144,584 $ 461,515 $ 362,980 The following table summarizes reportable revenue by geographic regions determined based on the location of the customers (in thousands): Year ended December 31, 2024 2023 2022 United States $ 139,405 $ 443,450 $ 353,792 Rest of the world 5,179 18,065 9,188 Total revenue $ 144,584 $ 461,515 $ 362,980 </t>
        </is>
      </c>
    </row>
    <row r="5">
      <c r="A5" s="4" t="inlineStr">
        <is>
          <t>Schedule of Remaining Performance Obligations</t>
        </is>
      </c>
      <c r="B5" s="4" t="inlineStr">
        <is>
          <t xml:space="preserve">As of December 31, 2024 and 2023 , the Company had $412.3 million and $471.3 million of remaining performance obligations, respectively, and the approximate percentages expected to be recognized as revenue in the future are as follows (in thousands, except percentages): December 31, 2024 Total remaining Percent Expected to be Recognized as Revenue Less than Two to Greater than Services and other revenue $ 398,260 19 % 35 % 46 % Hardware revenue 14,071 100 % — % — % Total revenue $ 412,331 December 31, 2023 Total remaining Percent Expected to be Recognized as Revenue Less than Two to Greater than Services and other revenue $ 348,056 14 % 47 % 39 % Hardware revenue 123,243 97 % 3 % — % Total revenue $ 471,299 </t>
        </is>
      </c>
    </row>
    <row r="6">
      <c r="A6" s="4" t="inlineStr">
        <is>
          <t>Schedule of Contract Balances</t>
        </is>
      </c>
      <c r="B6" s="4" t="inlineStr">
        <is>
          <t xml:space="preserve">The following table presents the changes in the deferred revenue balance during the years ended December 31, 2024, 2023, and 2022 (in thousands): 2024 2023 2022 Balance as of beginning of period $ 142,647 $ 138,074 $ 37,443 Deferred revenue acquired upon business combination — — 49,626 Upfront payments received from customers 76,923 270,130 206,868 Upfront or annual incentive payments received 2,463 4,204 5,797 Revenue recognized related to amounts that were included in beginning balance of deferred revenue (47,309) (54,638) (22,669) Revenue recognized related to amounts that were included in acquired balance of deferred revenue — — (3,338) Revenue recognized related to deferred revenue generated during the period (31,343) (215,123) (135,653) Write-off of deferred revenue (1) (14,226) — — Balance as of end of period $ 129,155 $ 142,647 $ 138,0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Short-Term Investments</t>
        </is>
      </c>
      <c r="B4" s="4" t="inlineStr">
        <is>
          <t xml:space="preserve">The following tables summarize the estimated fair value of the Company’s short-term investments and the gross unrealized holding gains and losses as of December 31, 2023 (in thousands): As of December 31, 2023 Amortized cost Unrealized gain Unrealized Loss Estimated Fair Value Commercial paper 1,978 — — 1,978 U.S. government bonds 2,744 — (3) 2,741 Agency bonds 3,503 — (3) 3,500 Total short-term investments $ 8,225 $ — $ (6) $ 8,2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s</t>
        </is>
      </c>
      <c r="B3" s="7" t="n">
        <v>9499</v>
      </c>
      <c r="C3" s="7" t="n">
        <v>4904</v>
      </c>
    </row>
    <row r="4">
      <c r="A4" s="4" t="inlineStr">
        <is>
          <t>Preferred stock, par value (in dollars per share)</t>
        </is>
      </c>
      <c r="B4" s="8" t="n">
        <v>0.0001</v>
      </c>
      <c r="C4" s="8" t="n">
        <v>0.0001</v>
      </c>
    </row>
    <row r="5">
      <c r="A5" s="4" t="inlineStr">
        <is>
          <t>Preferred stock, authorized (in shares)</t>
        </is>
      </c>
      <c r="B5" s="6" t="n">
        <v>1000000</v>
      </c>
      <c r="C5" s="6" t="n">
        <v>1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dollars per share)</t>
        </is>
      </c>
      <c r="B8" s="8" t="n">
        <v>0.0001</v>
      </c>
      <c r="C8" s="8" t="n">
        <v>0.0001</v>
      </c>
    </row>
    <row r="9">
      <c r="A9" s="4" t="inlineStr">
        <is>
          <t>Common stock, authorized (in shares)</t>
        </is>
      </c>
      <c r="B9" s="6" t="n">
        <v>500000000</v>
      </c>
      <c r="C9" s="6" t="n">
        <v>500000000</v>
      </c>
    </row>
    <row r="10">
      <c r="A10" s="4" t="inlineStr">
        <is>
          <t>Common stock, issued (in shares)</t>
        </is>
      </c>
      <c r="B10" s="6" t="n">
        <v>162797684</v>
      </c>
      <c r="C10" s="6" t="n">
        <v>155932880</v>
      </c>
    </row>
    <row r="11">
      <c r="A11" s="4" t="inlineStr">
        <is>
          <t>Common stock, outstanding (in shares)</t>
        </is>
      </c>
      <c r="B11" s="6" t="n">
        <v>162797684</v>
      </c>
      <c r="C11" s="6" t="n">
        <v>1559328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Measured at Fair Value</t>
        </is>
      </c>
      <c r="B4" s="4" t="inlineStr">
        <is>
          <t xml:space="preserve">The following table provides the financial instruments measured at fair value on a recurring basis (in thousands): December 31, 2024 Level 1 Level 2 Level 3 Total Assets Cash equivalents: Money market fund $ 37,108 $ — $ — $ 37,108 Total financial assets $ 37,108 $ — $ — $ 37,108 December 31, 2023 Level 1 Level 2 Level 3 Total Assets Cash equivalents: Money market fund $ 47,297 $ — $ — $ 47,297 Commercial paper — 3,971 — 3,971 Debt securities: Commercial paper — 1,978 — 1,978 U.S. government bonds — 2,741 — 2,741 Other — 3,500 — 3,500 Total financial assets $ 47,297 $ 12,190 $ — $ 59,487 Liabilities Derivative liability $ — $ — $ 7,731 $ 7,7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Summarizes the Purchase Price as a part of the Acquisition</t>
        </is>
      </c>
      <c r="B4" s="4" t="inlineStr">
        <is>
          <t>The following table summarizes the purchase price as a part of the acquisition of AlsoEnergy (in thousands): Purchase Price Cash consideration $ 544,059 Equity consideration 108,883 Working capital adjustment (915) Total consideration $ 652,027</t>
        </is>
      </c>
    </row>
    <row r="5">
      <c r="A5" s="4" t="inlineStr">
        <is>
          <t>Schedule of Assets Acquired and Liabilities Assumed</t>
        </is>
      </c>
      <c r="B5" s="4" t="inlineStr">
        <is>
          <t xml:space="preserve">The following table summarizes the fair values of assets acquired and liabilities assumed in the acquisition of AlsoEnergy at the date of acquisition (in thousands): Assets Acquired Cash $ 10,135 Accounts receivable 9,614 Other current assets 1,795 Inventory 3,701 Operating lease right-of-use assets 1,333 Separately identifiable intangible assets acquired other than goodwill 152,100 Other noncurrent assets 1,032 Total identifiable assets acquired 179,710 Liabilities Assumed Accounts payable 1,985 Other current liabilities 1,596 Accrued payroll 2,533 Deferred revenue, current portion 17,486 Lease liabilities, current portion 431 Deferred revenue, noncurrent 32,140 Lease liabilities, noncurrent 902 Deferred tax liability 15,476 Other noncurrent liabilities 150 Total liabilities assumed 72,699 Total net identifiable assets acquired 107,011 Goodwill 545,016 Total consideration $ 652,027 </t>
        </is>
      </c>
    </row>
    <row r="6">
      <c r="A6" s="4" t="inlineStr">
        <is>
          <t>Schedule of Useful Lives of Intangible Assets Acquired</t>
        </is>
      </c>
      <c r="B6" s="4" t="inlineStr">
        <is>
          <t>The following table and accompanying paragraphs below summarize the intangible assets acquired, their fair value as of the acquisition date, and their estimated useful lives for amortizable intangible (in thousands, except estimated useful life, which is in years): Fair Value Useful Life Trade name $ 11,300 7 Customer relationships 106,800 12 Backlog 3,900 1.1 Developed technology 30,100 7 Separately identifiable intangible assets acquired other than goodwill $ 152,1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Goodwill consists of the following (in thousands): December 31, 2024 2023 Goodwill $ 547,158 $ 547,158 Effect of foreign currency translation (6) 47 Impairment charges (547,152) — Total goodwill $ — $ 547,205 </t>
        </is>
      </c>
    </row>
    <row r="5">
      <c r="A5" s="4" t="inlineStr">
        <is>
          <t>Schedule of Intangible Assets</t>
        </is>
      </c>
      <c r="B5" s="4" t="inlineStr">
        <is>
          <t xml:space="preserve">Intangible assets, net, consists of the following (in thousands): December 31, 2024 2023 Developed technology $ 32,618 $ 32,618 Trade name 11,300 11,300 Customer relationships 106,800 106,800 Internally developed software 81,314 67,282 Intangible assets 232,032 218,000 Less: Accumulated amortization (88,094) (60,868) Add: Currency translation adjustment (26) 14 Total intangible assets, net $ 143,912 $ 157,1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Liabilities</t>
        </is>
      </c>
      <c r="B4" s="4" t="inlineStr">
        <is>
          <t xml:space="preserve">As of December 31, 2024, future payments associated with the Company’s operating lease liabilities were as follows (in thousands): Operating Leases 2025 $ 3,754 2026 4,345 2027 4,437 2028 3,772 2029 1,908 Thereafter 809 Total lease payments 19,025 Less: imputed interest (2,931) Total operating lease liability future lease payments $ 16,094 </t>
        </is>
      </c>
    </row>
    <row r="5">
      <c r="A5" s="4" t="inlineStr">
        <is>
          <t>Schedule of Lease Information</t>
        </is>
      </c>
      <c r="B5" s="4" t="inlineStr">
        <is>
          <t>Reported as of December 31, 2024 and 2023 (in thousands): December 31, 2024 2023 Current portion of operating lease liabilities included within other current liabilities $ 2,758 $ 2,950 Non-current portion of operating lease liabilities 13,336 10,455 Total $ 16,094 $ 13,405 The following summarizes additional information related to operating leases: December 31, 2024 2023 Weighted average remaining operating lease term (in years) 4.5 4.6 Weighted average discount rate 7.0 % 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Asset Retirement Obligations</t>
        </is>
      </c>
      <c r="B4" s="4" t="inlineStr">
        <is>
          <t xml:space="preserve">The information below details the asset retirement obligation for the years ended December 31, 2024 and 2023 as follows (in thousands): December 31, 2024 2023 Beginning balance at January 1, $ 4,052 $ 4,262 Retirement cost revaluation (85) (444) Accretion expense 236 234 Ending balance at December 31, $ 4,203 $ 4,0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NERGY STORAGE SYSTEMS,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Energy Storage Systems, Net</t>
        </is>
      </c>
      <c r="B4" s="4" t="inlineStr">
        <is>
          <t xml:space="preserve">Energy storage systems, net, consists of the following (in thousands): December 31, 2024 December 31, 2023 Energy storage systems placed into service $ 137,616 $ 141,181 Less: accumulated depreciation (81,305) (70,918) Energy storage systems not yet placed into service 2,509 4,155 Total energy storage systems, net $ 58,820 $ 74,4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Accounts receivable, net consists of the following (in thousands): December 31, 2024 2023 Unbilled receivables $ 7,795 $ 190,230 Accounts receivable - customer 54,821 113,262 Financing obligation receivables 6,191 4,253 Allowance for credit losses (9,499) (4,904) Other 8 7 Total accounts receivable, net $ 59,316 $ 302,848 </t>
        </is>
      </c>
    </row>
    <row r="5">
      <c r="A5" s="4" t="inlineStr">
        <is>
          <t>Schedule of Inventory</t>
        </is>
      </c>
      <c r="B5" s="4" t="inlineStr">
        <is>
          <t>Inventory consists of the following (in thousands): December 31, 2024 2023 Work in process inventory $ 7,069 $ 23,074 Raw Materials 3,430 2,961 Finished Goods 421 630 Total inventory (1) $ 10,920 $ 26,665 (1) During the year ended December 31, 2024 , the Company recorded a $14.7 million</t>
        </is>
      </c>
    </row>
    <row r="6">
      <c r="A6" s="4" t="inlineStr">
        <is>
          <t>Schedule of Other Current Assets</t>
        </is>
      </c>
      <c r="B6" s="4" t="inlineStr">
        <is>
          <t xml:space="preserve">Other current assets consist of the following (in thousands): December 31, 2024 2023 Prepaid expenses $ 5,769 $ 5,971 Utility program deposits 67 153 Due from related parties 47 73 Other 3,575 3,106 Total other current assets $ 9,458 $ 9,303 </t>
        </is>
      </c>
    </row>
    <row r="7">
      <c r="A7" s="4" t="inlineStr">
        <is>
          <t>Schedule of Other Noncurrent Assets</t>
        </is>
      </c>
      <c r="B7" s="4" t="inlineStr">
        <is>
          <t xml:space="preserve">Other noncurrent assets consist of the following (in thousands): December 31, 2024 2023 Prepaid warranties and maintenance $ 40,097 $ 41,023 Unbilled receivables, net 5,922 18,662 Deferred costs with suppliers — — Receivable from SPEs (Note 17) 2,543 2,523 Self-generation incentive program deposits 255 561 Investment in VIEs 2,249 2,094 Property and equipment, net 2,113 2,813 Project assets 16,415 8,424 Restricted cash 1,786 1,100 Other 4,375 4,669 Total other noncurrent assets $ 75,755 $ 81,869 </t>
        </is>
      </c>
    </row>
    <row r="8">
      <c r="A8" s="4" t="inlineStr">
        <is>
          <t>Schedule of Accrued Liabilities</t>
        </is>
      </c>
      <c r="B8" s="4" t="inlineStr">
        <is>
          <t xml:space="preserve">Accrued liabilities consist of the following (in thousands): December 31, 2024 2023 Accrued payables $ 14,481 $ 67,543 Accrued interest 2,674 2,674 Other accrued liabilities 8,615 6,656 Total accrued liabilities $ 25,770 $ 76,873 </t>
        </is>
      </c>
    </row>
    <row r="9">
      <c r="A9" s="4" t="inlineStr">
        <is>
          <t>Schedule of Other Current Liabilities</t>
        </is>
      </c>
      <c r="B9" s="4" t="inlineStr">
        <is>
          <t xml:space="preserve">Other current liabilities consist of the following (in thousands): December 31, 2024 2023 Derivative liability $ — $ 7,731 System advances — 266 Lease liabilities – current portion 2,758 2,950 Due to related parties 31 31 Other 3,640 1,748 Total other current liabilities $ 6,429 $ 12,7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12 Months Ended</t>
        </is>
      </c>
    </row>
    <row r="2">
      <c r="B2" s="2" t="inlineStr">
        <is>
          <t>Dec. 31, 2024</t>
        </is>
      </c>
    </row>
    <row r="3">
      <c r="A3" s="3" t="inlineStr">
        <is>
          <t>Debt Disclosure [Abstract]</t>
        </is>
      </c>
      <c r="B3" s="4" t="inlineStr">
        <is>
          <t xml:space="preserve"> </t>
        </is>
      </c>
    </row>
    <row r="4">
      <c r="A4" s="4" t="inlineStr">
        <is>
          <t>Schedule of Convertible Debt</t>
        </is>
      </c>
      <c r="B4" s="4" t="inlineStr">
        <is>
          <t xml:space="preserve">These costs were allocated to the debt and equity components based on the allocation of the proceeds as follows (in thousands): Amount Equity Component Debt Component Initial Purchaser’s Debt Discount $ 12,420 $ 3,650 $ 8,770 Debt Issuance Costs 1,871 550 1,321 Total $ 14,291 $ 4,200 $ 10,091 December 31, 2024 and 2023 are summarized in the following table (in thousands): December 31, 2024 December 31, 2023 Long Term Debt Outstanding principal $ 297,024 $ 297,024 Unamortized 2021 Initial Purchasers’ debt discount and debt issuance cost (5,200) (6,501) Net carrying amount $ 291,824 $ 290,523 The following table presents total interest expense recognized related to the 2028 Convertible Notes during the year ended December 31, 2024 and 2023 (in thousands) : December 31, 2024 December 31, 2023 Cash interest expense Contractual interest expense $ 1,485 $ 1,693 Non-cash interest expense Amortization of debt discount and debt issuance cost 1,301 1,487 Total interest expense $ 2,786 $ 3,180 The outstanding 2030 Convertible Notes balances as of December 31, 2024 and 2023 are summarized in the following table (in thousands): December 31, 2024 December 31, 2023 Long Term Debt Outstanding principal $ 240,000 $ 240,000 Unamortized 2023 Initial Purchasers’ debt discount and debt issuance cost (5,901) (6,890) Net carrying amount $ 234,099 $ 233,110 The following table presents total interest expense recognized related to the 2030 Convertible Notes during the three months ended December 31, 2024 and 2023 (in thousands) : December 31, 2024 December 31, 2023 Cash interest expense Contractual interest expense $ 10,200 $ 7,593 Non-cash interest expense Amortization of debt discount and debt issuance cost 989 711 Total interest expense $ 11,189 $ 8,30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Schedule of Common Stock Reserved for Issuance</t>
        </is>
      </c>
      <c r="B4" s="4" t="inlineStr">
        <is>
          <t>The Company had reserved shares of common stock for issuance as follows: December 31, Shares reserved for warrants 2,533 RSUs outstanding 12,284,292 Options outstanding 8,552,283 Shares available for future issuance under the 2021 Equity Incentive Plan 6,202,943 Shares available for future issuance under the 2024 Equity Incentive Plan 8,337,338 Conversion of 2030 Convertible Notes 33,673,584 Conversion of 2028 Convertible Notes 10,157,181 Total 79,210,15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ctivity Under the Plan</t>
        </is>
      </c>
      <c r="B4" s="4" t="inlineStr">
        <is>
          <t xml:space="preserve">The following table summarizes the stock option activity for the year ended December 31, 2024: Number of Weighted- Weighted- Aggregate Balances as of December 31, 2023 9,011,616 $ 6.99 6.0 8,686 Options granted 1,410,261 2.07 Options exercised — — Options forfeited (1,869,594) 9.66 Options expired — — Balances as of December 31, 2024 8,552,283 $ 5.60 3.1 $ 6 Options vested and exercisable — December 31, 2024 7,289,080 $ 5.26 2.1 $ — </t>
        </is>
      </c>
    </row>
    <row r="5">
      <c r="A5" s="4" t="inlineStr">
        <is>
          <t>Schedule of Assumptions in Estimating Option Fair Value</t>
        </is>
      </c>
      <c r="B5" s="4" t="inlineStr">
        <is>
          <t>The Company uses the Black-Scholes model for estimating the fair value of options granted. The weighted-average assumptions used in the Black-Scholes are as follows: December 31, 2024 2023 2022 Expected volatility 91.02 % 69.05 % 68.28 % Risk-free interest rate 4.53 % 3.97 % 1.73 % Expected term (years) 6.00 6.01 6.25 Dividend yield — — —</t>
        </is>
      </c>
    </row>
    <row r="6">
      <c r="A6" s="4" t="inlineStr">
        <is>
          <t>Schedule of Restricted Stock Activity</t>
        </is>
      </c>
      <c r="B6" s="4" t="inlineStr">
        <is>
          <t>The following table summarizes the RSU activity for the period ended December 31, 2024: Number of RSUs Outstanding (1) Weighted- Balances as of December 31, 2023 11,159,272 $ 10.31 RSUs granted 12,957,864 1.65 RSUs vested (6,863,722) 8.16 RSUs forfeited (4,969,122) 8.68 Balances as of December 31, 2024 12,284,292 $ 3.05 (1) Includes certain restricted stock units with service and market-based vesting criteria.</t>
        </is>
      </c>
    </row>
    <row r="7">
      <c r="A7" s="4" t="inlineStr">
        <is>
          <t>Schedule of Stock-based Compensation Expense</t>
        </is>
      </c>
      <c r="B7" s="4" t="inlineStr">
        <is>
          <t xml:space="preserve">The following table summarizes stock-based compensation expense recorded in each component of operating expenses in the Company’s consolidated statements of operations and comprehensive loss (in thousands): Year Ended December 31, 2024 2023 2022 Sales and marketing $ 2,514 $ 6,293 $ 4,251 Research and development 6,953 13,463 4,634 General and administrative 9,004 25,353 19,776 Total stock-based compensation expense $ 18,471 $ 45,109 $ 28,66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7" t="n">
        <v>144584</v>
      </c>
      <c r="C4" s="7" t="n">
        <v>461515</v>
      </c>
      <c r="D4" s="7" t="n">
        <v>362980</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155642</v>
      </c>
      <c r="C6" s="6" t="n">
        <v>457850</v>
      </c>
      <c r="D6" s="6" t="n">
        <v>329888</v>
      </c>
    </row>
    <row r="7">
      <c r="A7" s="4" t="inlineStr">
        <is>
          <t>Gross (loss) profit</t>
        </is>
      </c>
      <c r="B7" s="6" t="n">
        <v>-11058</v>
      </c>
      <c r="C7" s="6" t="n">
        <v>3665</v>
      </c>
      <c r="D7" s="6" t="n">
        <v>33092</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37759</v>
      </c>
      <c r="C9" s="6" t="n">
        <v>51556</v>
      </c>
      <c r="D9" s="6" t="n">
        <v>48882</v>
      </c>
    </row>
    <row r="10">
      <c r="A10" s="4" t="inlineStr">
        <is>
          <t>Research and development</t>
        </is>
      </c>
      <c r="B10" s="6" t="n">
        <v>51282</v>
      </c>
      <c r="C10" s="6" t="n">
        <v>56508</v>
      </c>
      <c r="D10" s="6" t="n">
        <v>38303</v>
      </c>
    </row>
    <row r="11">
      <c r="A11" s="4" t="inlineStr">
        <is>
          <t>General and administrative</t>
        </is>
      </c>
      <c r="B11" s="6" t="n">
        <v>88071</v>
      </c>
      <c r="C11" s="6" t="n">
        <v>74915</v>
      </c>
      <c r="D11" s="6" t="n">
        <v>77028</v>
      </c>
    </row>
    <row r="12">
      <c r="A12" s="4" t="inlineStr">
        <is>
          <t>Impairment of parent company guarantees</t>
        </is>
      </c>
      <c r="B12" s="6" t="n">
        <v>104134</v>
      </c>
      <c r="C12" s="6" t="n">
        <v>0</v>
      </c>
      <c r="D12" s="6" t="n">
        <v>0</v>
      </c>
    </row>
    <row r="13">
      <c r="A13" s="4" t="inlineStr">
        <is>
          <t>Impairment of goodwill</t>
        </is>
      </c>
      <c r="B13" s="6" t="n">
        <v>547152</v>
      </c>
      <c r="C13" s="6" t="n">
        <v>0</v>
      </c>
      <c r="D13" s="6" t="n">
        <v>0</v>
      </c>
    </row>
    <row r="14">
      <c r="A14" s="4" t="inlineStr">
        <is>
          <t>Total operating expenses</t>
        </is>
      </c>
      <c r="B14" s="6" t="n">
        <v>828398</v>
      </c>
      <c r="C14" s="6" t="n">
        <v>182979</v>
      </c>
      <c r="D14" s="6" t="n">
        <v>164213</v>
      </c>
    </row>
    <row r="15">
      <c r="A15" s="4" t="inlineStr">
        <is>
          <t>Loss from operations</t>
        </is>
      </c>
      <c r="B15" s="6" t="n">
        <v>-839456</v>
      </c>
      <c r="C15" s="6" t="n">
        <v>-179314</v>
      </c>
      <c r="D15" s="6" t="n">
        <v>-131121</v>
      </c>
    </row>
    <row r="16">
      <c r="A16" s="3" t="inlineStr">
        <is>
          <t>Other (expense) income, net</t>
        </is>
      </c>
      <c r="B16" s="4" t="inlineStr">
        <is>
          <t xml:space="preserve"> </t>
        </is>
      </c>
      <c r="C16" s="4" t="inlineStr">
        <is>
          <t xml:space="preserve"> </t>
        </is>
      </c>
      <c r="D16" s="4" t="inlineStr">
        <is>
          <t xml:space="preserve"> </t>
        </is>
      </c>
    </row>
    <row r="17">
      <c r="A17" s="4" t="inlineStr">
        <is>
          <t>Interest expense</t>
        </is>
      </c>
      <c r="B17" s="6" t="n">
        <v>-18293</v>
      </c>
      <c r="C17" s="6" t="n">
        <v>-14977</v>
      </c>
      <c r="D17" s="6" t="n">
        <v>-10468</v>
      </c>
    </row>
    <row r="18">
      <c r="A18" s="4" t="inlineStr">
        <is>
          <t>Gain on extinguishment of debt, net</t>
        </is>
      </c>
      <c r="B18" s="6" t="n">
        <v>0</v>
      </c>
      <c r="C18" s="6" t="n">
        <v>59121</v>
      </c>
      <c r="D18" s="6" t="n">
        <v>0</v>
      </c>
    </row>
    <row r="19">
      <c r="A19" s="4" t="inlineStr">
        <is>
          <t>Change in fair value of derivative liability</t>
        </is>
      </c>
      <c r="B19" s="6" t="n">
        <v>1477</v>
      </c>
      <c r="C19" s="6" t="n">
        <v>-7731</v>
      </c>
      <c r="D19" s="6" t="n">
        <v>0</v>
      </c>
    </row>
    <row r="20">
      <c r="A20" s="4" t="inlineStr">
        <is>
          <t>Other income, net</t>
        </is>
      </c>
      <c r="B20" s="6" t="n">
        <v>2590</v>
      </c>
      <c r="C20" s="6" t="n">
        <v>2921</v>
      </c>
      <c r="D20" s="6" t="n">
        <v>2374</v>
      </c>
    </row>
    <row r="21">
      <c r="A21" s="4" t="inlineStr">
        <is>
          <t>Total other (expense) income, net</t>
        </is>
      </c>
      <c r="B21" s="6" t="n">
        <v>-14226</v>
      </c>
      <c r="C21" s="6" t="n">
        <v>39334</v>
      </c>
      <c r="D21" s="6" t="n">
        <v>-8094</v>
      </c>
    </row>
    <row r="22">
      <c r="A22" s="4" t="inlineStr">
        <is>
          <t>Loss before (provision for) benefit from income taxes</t>
        </is>
      </c>
      <c r="B22" s="6" t="n">
        <v>-853682</v>
      </c>
      <c r="C22" s="6" t="n">
        <v>-139980</v>
      </c>
      <c r="D22" s="6" t="n">
        <v>-139215</v>
      </c>
    </row>
    <row r="23">
      <c r="A23" s="4" t="inlineStr">
        <is>
          <t>(Provision for) benefit from income taxes</t>
        </is>
      </c>
      <c r="B23" s="6" t="n">
        <v>-332</v>
      </c>
      <c r="C23" s="6" t="n">
        <v>-433</v>
      </c>
      <c r="D23" s="6" t="n">
        <v>15161</v>
      </c>
    </row>
    <row r="24">
      <c r="A24" s="4" t="inlineStr">
        <is>
          <t>Net loss</t>
        </is>
      </c>
      <c r="B24" s="7" t="n">
        <v>-854014</v>
      </c>
      <c r="C24" s="7" t="n">
        <v>-140413</v>
      </c>
      <c r="D24" s="7" t="n">
        <v>-124054</v>
      </c>
    </row>
    <row r="25">
      <c r="A25" s="4" t="inlineStr">
        <is>
          <t>Net loss per share attributable to Stem common shareholders, basic (in dollars per share)</t>
        </is>
      </c>
      <c r="B25" s="9" t="n">
        <v>-5.29</v>
      </c>
      <c r="C25" s="9" t="n">
        <v>-0.9</v>
      </c>
      <c r="D25" s="9" t="n">
        <v>-0.8100000000000001</v>
      </c>
    </row>
    <row r="26">
      <c r="A26" s="4" t="inlineStr">
        <is>
          <t>Net loss per share attributable to Stem common shareholders, diluted (in dollars per share)</t>
        </is>
      </c>
      <c r="B26" s="9" t="n">
        <v>-5.29</v>
      </c>
      <c r="C26" s="9" t="n">
        <v>-0.9</v>
      </c>
      <c r="D26" s="9" t="n">
        <v>-0.8100000000000001</v>
      </c>
    </row>
    <row r="27">
      <c r="A27" s="4" t="inlineStr">
        <is>
          <t>Weighted-average shares used in computing net loss per share to Stem common shareholders, basic (in shares)</t>
        </is>
      </c>
      <c r="B27" s="6" t="n">
        <v>161442542</v>
      </c>
      <c r="C27" s="6" t="n">
        <v>155583957</v>
      </c>
      <c r="D27" s="6" t="n">
        <v>153413743</v>
      </c>
    </row>
    <row r="28">
      <c r="A28" s="4" t="inlineStr">
        <is>
          <t>Weighted-average shares used in computing net loss per share to Stem common shareholders, diluted (in shares)</t>
        </is>
      </c>
      <c r="B28" s="6" t="n">
        <v>161442542</v>
      </c>
      <c r="C28" s="6" t="n">
        <v>155583957</v>
      </c>
      <c r="D28" s="6" t="n">
        <v>153413743</v>
      </c>
    </row>
    <row r="29">
      <c r="A29" s="4" t="inlineStr">
        <is>
          <t>Services and other revenue</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7" t="n">
        <v>67810</v>
      </c>
      <c r="C31" s="7" t="n">
        <v>62548</v>
      </c>
      <c r="D31" s="7" t="n">
        <v>52143</v>
      </c>
    </row>
    <row r="32">
      <c r="A32" s="3" t="inlineStr">
        <is>
          <t>Cost of revenue</t>
        </is>
      </c>
      <c r="B32" s="4" t="inlineStr">
        <is>
          <t xml:space="preserve"> </t>
        </is>
      </c>
      <c r="C32" s="4" t="inlineStr">
        <is>
          <t xml:space="preserve"> </t>
        </is>
      </c>
      <c r="D32" s="4" t="inlineStr">
        <is>
          <t xml:space="preserve"> </t>
        </is>
      </c>
    </row>
    <row r="33">
      <c r="A33" s="4" t="inlineStr">
        <is>
          <t>Total cost of revenue</t>
        </is>
      </c>
      <c r="B33" s="6" t="n">
        <v>52394</v>
      </c>
      <c r="C33" s="6" t="n">
        <v>50298</v>
      </c>
      <c r="D33" s="6" t="n">
        <v>43153</v>
      </c>
    </row>
    <row r="34">
      <c r="A34" s="4" t="inlineStr">
        <is>
          <t>Hardware revenue</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Total revenue</t>
        </is>
      </c>
      <c r="B36" s="6" t="n">
        <v>76774</v>
      </c>
      <c r="C36" s="6" t="n">
        <v>398967</v>
      </c>
      <c r="D36" s="6" t="n">
        <v>310837</v>
      </c>
    </row>
    <row r="37">
      <c r="A37" s="3" t="inlineStr">
        <is>
          <t>Cost of revenue</t>
        </is>
      </c>
      <c r="B37" s="4" t="inlineStr">
        <is>
          <t xml:space="preserve"> </t>
        </is>
      </c>
      <c r="C37" s="4" t="inlineStr">
        <is>
          <t xml:space="preserve"> </t>
        </is>
      </c>
      <c r="D37" s="4" t="inlineStr">
        <is>
          <t xml:space="preserve"> </t>
        </is>
      </c>
    </row>
    <row r="38">
      <c r="A38" s="4" t="inlineStr">
        <is>
          <t>Total cost of revenue</t>
        </is>
      </c>
      <c r="B38" s="7" t="n">
        <v>103248</v>
      </c>
      <c r="C38" s="7" t="n">
        <v>407552</v>
      </c>
      <c r="D38" s="7" t="n">
        <v>2867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PECIAL PURPOSE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Equity Method Investments</t>
        </is>
      </c>
      <c r="B4" s="4" t="inlineStr">
        <is>
          <t xml:space="preserve">The following table summarizes additional information about the Company’s equity method investments, SPV II, SPV III, SPV IV and Copec: SPV II SPV III SPV IV COPEC Date formed January 23, 2015 June 7, 2016 June 30, 2017 March 24, 2020 Initial ownership % 49 % 50 % 50 % 49 % Stem’s interest 100% of Class A shares 100% of Class B shares 100% of Class B shares 100% of Class A shares Initial distributions: Class A 10% (Stem) 80% (Stem — 50%) 97.5 % To be determined Class B 90 % 20% (Stem — 100%) 2.5% (Stem) N/A As of December 31, 2024 and 2023 , the Company’s investment in its unconsolidated SPEs, recorded within other noncurrent assets on the consolidated balance sheets, was as follows (in thousands): December 31, 2024 2023 Investment in SPV II $ — $ — Investment in SPV III 388 390 Investment in SPV IV 361 372 Copec 1,428 1,312 Other equity method investments 72 20 Total equity method investments $ 2,249 $ 2,094 December 31, 2024 2023 Financing obligation, current portion $ 16,521 $ 14,835 Financing obligation, noncurrent $ 41,627 $ 52,010 </t>
        </is>
      </c>
    </row>
    <row r="5">
      <c r="A5" s="4" t="inlineStr">
        <is>
          <t>Schedule of Variable Interest Entities</t>
        </is>
      </c>
      <c r="B5" s="4" t="inlineStr">
        <is>
          <t xml:space="preserve">The following table summarizes the carrying values of the assets and liabilities of the DevCo JVs that are consolidated by the Company as of December 31, 2024 and 2023 (in thousands): December 31, 2024 December 31, 2023 Assets Cash and cash equivalents $ 1,556 $ 2,191 Other current assets 18 30 Other noncurrent assets 16,415 8,424 Total assets $ 17,989 $ 10,645 Liabilities Accounts payable 1,284 1,405 Other current liabilities 114 1,892 Total liabilities $ 1,398 $ 3,297 December 31, 2024 and 2023 (in thousands): December 31, 2024 2023 Energy storage systems, net $ 53,824 $ 67,719 Deferred revenue, current $ 4,500 $ 4,712 Deferred revenue, noncurrent $ 8,340 $ 8,641 Other liabilities $ 3,813 $ 3,48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attributable to common stockholders (in thousands, except share and per share amounts): Year Ended December 31, 2024 2023 2022 Numerator - Basic and Diluted: Net loss attributable to common stockholders, basic and diluted $ (854,014) $ (140,413) $ (124,054) Denominator: Weighted-average number of shares outstanding used to compute net loss per share attributable to common stockholders, basic and diluted 161,442,542 155,583,957 153,413,743 Net loss per share attributable to common stockholders, basic and diluted $ (5.29) $ (0.90) $ (0.81)</t>
        </is>
      </c>
    </row>
    <row r="5">
      <c r="A5" s="4" t="inlineStr">
        <is>
          <t>Schedule of Potentially Dilutive Shares</t>
        </is>
      </c>
      <c r="B5" s="4" t="inlineStr">
        <is>
          <t xml:space="preserve">The following table shows total outstanding potentially dilutive shares excluded from the computation of diluted shares outstanding for the periods presented as the effect would have been anti-dilutive: December 31, 2024 2023 2022 Outstanding 2028 Convertible Notes 10,157,181 10,157,181 15,730,390 Outstanding 2030 Convertible Notes 33,673,584 33,673,584 — Outstanding stock options 8,552,283 9,011,616 8,243,637 Outstanding warrants 2,533 2,533 2,533 Outstanding RSUs 12,284,292 11,159,272 6,719,490 Total 64,669,873 64,004,186 30,696,0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The components of loss before provision for income taxes for the years ended December 31, 2024, 2023, and 2022 are as follows (in thousands): December 31, 2024 2023 2022 Domestic $ (852,576) $ (138,934) $ (137,164) Foreign (1,106) (1,046) (2,051) Loss before (provision for) benefit from income taxes $ (853,682) $ (139,980) $ (139,215)</t>
        </is>
      </c>
    </row>
    <row r="5">
      <c r="A5" s="4" t="inlineStr">
        <is>
          <t>Schedule of Components of Income Tax Expense (Benefit)</t>
        </is>
      </c>
      <c r="B5" s="4" t="inlineStr">
        <is>
          <t>The components of the provision for income tax expense for the years ended December 31, 2024, 2023, and 2022 are as follows (in thousands): December 31, 2024 2023 2022 Current: Federal $ — $ — $ (24) State 200 490 184 Foreign 242 381 188 Total current 442 871 348 Deferred: Federal — (294) (12,448) State — (41) (3,021) Foreign (110) (103) (40) Total deferred (110) (438) (15,509) Total provision for (benefit from) income taxes $ 332 $ 433 $ (15,161)</t>
        </is>
      </c>
    </row>
    <row r="6">
      <c r="A6" s="4" t="inlineStr">
        <is>
          <t>Schedule of Effective Income Tax Rate Reconciliation</t>
        </is>
      </c>
      <c r="B6" s="4" t="inlineStr">
        <is>
          <t>The effective tax rate of the Company’s provision (benefit) for income taxes differs from the federal statutory rate as follows: December 31, 2024 2023 2022 Statutory rate 21.00 % 21.00 % 21.00 % State tax (0.02) % (0.32) % 2.04 % Foreign income and withholding taxes (0.04) % (0.36) % (0.42) % Non-deductible goodwill impairment (13.42) % — % — % Stock-based compensation (0.29) % (1.48) % (0.51) % Change in fair value of warrants — % — % — % Other (0.19) % (3.16) % (2.26) % Non-deductible interest expense (0.11) % (0.85) % (0.96) % Valuation allowance (6.97) % (15.14) % (8.00) % Total (0.04) % (0.31) % 10.89 %</t>
        </is>
      </c>
    </row>
    <row r="7">
      <c r="A7" s="4" t="inlineStr">
        <is>
          <t>Schedule of Deferred Tax Assets and Liabilities</t>
        </is>
      </c>
      <c r="B7" s="4" t="inlineStr">
        <is>
          <t xml:space="preserve">Significant components of the Company’s deferred tax assets and liabilities as of December 31, 2024 and 2023 are as follows (in thousands): December 31, 2024 2023 Deferred tax assets: Net operating losses $ 215,283 $ 134,340 Tax credits 367 367 Depreciable assets — 37 Operating lease liabilities 3,929 2,808 Accruals and allowances 5,031 3,708 Stock-based compensation 4,274 8,088 Deferred revenue 31,154 33,894 Interest expense 4,515 2,831 Other 4,618 4,498 Total gross deferred tax assets 269,171 190,571 Less: Valuation allowance (252,757) (168,304) Net deferred tax assets 16,414 22,267 Deferred tax liabilities: Amortization of asset retirement obligation (650) (675) Intangibles (12,047) (18,926) Right-of-use assets (2,954) (2,523) Depreciable assets (516) — Total gross deferred tax liabilities (16,167) (22,124) Net deferred taxes $ 247 $ 143 </t>
        </is>
      </c>
    </row>
    <row r="8">
      <c r="A8" s="4" t="inlineStr">
        <is>
          <t>Schedule of Unrecognized Tax Benefits</t>
        </is>
      </c>
      <c r="B8" s="4" t="inlineStr">
        <is>
          <t xml:space="preserve">A reconciliation of the beginning and ending amount of unrecognized tax benefits are as follows (in thousands): 2024 2023 Balance at January 1 $ 367 $ 720 Additions based on tax positions related to the current year — — Additions for tax positions of prior years — — Reductions for tax positions of prior years — (353) Settlements — — Balance at December 31 $ 367 $ 36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The following table sets forth the Company’s segment information for revenue and significant expenses (in thousands): Years Ended December 31, 2024 2023 2022 Revenue $ 144,584 $ 461,515 $ 362,980 Less (add): Cost of revenue 155,642 457,850 329,888 Compensation expense excluding stock-based compensation 69,152 69,780 63,944 Stock-based compensation 18,471 45,109 28,661 Depreciation and amortization 15,906 18,956 20,428 Other segment expenses, net (1) 739,095 9,800 59,274 Provision for (benefit from) income taxes 332 433 (15,161) Net loss $ (854,014) $ (140,413) $ (124,054) (1) Other segment expenses, net includes impairment of goodwill, impairment of parent company guarantees, other impairments, (gain) on extinguishment of debt, and other expense (income), ne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40" customWidth="1" min="2" max="2"/>
    <col width="42" customWidth="1" min="3" max="3"/>
    <col width="33" customWidth="1" min="4" max="4"/>
    <col width="22" customWidth="1" min="5" max="5"/>
    <col width="25" customWidth="1" min="6" max="6"/>
  </cols>
  <sheetData>
    <row r="1">
      <c r="A1" s="1" t="inlineStr">
        <is>
          <t>BUSINESS - Narrative (Details) $ / shares in Units, customer in Thousands, $ in Thousands</t>
        </is>
      </c>
      <c r="C1" s="2" t="inlineStr">
        <is>
          <t>12 Months Ended</t>
        </is>
      </c>
    </row>
    <row r="2">
      <c r="B2" s="2" t="inlineStr">
        <is>
          <t>Apr. 28, 2021 USD ($) $ / shares shares</t>
        </is>
      </c>
      <c r="C2" s="2" t="inlineStr">
        <is>
          <t>Dec. 31, 2024 USD ($) customer $ / shares</t>
        </is>
      </c>
      <c r="D2" s="2" t="inlineStr">
        <is>
          <t>Dec. 31, 2023 USD ($) $ / shares</t>
        </is>
      </c>
      <c r="E2" s="2" t="inlineStr">
        <is>
          <t>Dec. 31, 2022 USD ($)</t>
        </is>
      </c>
      <c r="F2" s="2" t="inlineStr">
        <is>
          <t>Apr. 27, 2021 $ / shares</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ustomers | customer</t>
        </is>
      </c>
      <c r="B4" s="4" t="inlineStr">
        <is>
          <t xml:space="preserve"> </t>
        </is>
      </c>
      <c r="C4" s="6" t="n">
        <v>16</v>
      </c>
      <c r="D4" s="4" t="inlineStr">
        <is>
          <t xml:space="preserve"> </t>
        </is>
      </c>
      <c r="E4" s="4" t="inlineStr">
        <is>
          <t xml:space="preserve"> </t>
        </is>
      </c>
      <c r="F4" s="4" t="inlineStr">
        <is>
          <t xml:space="preserve"> </t>
        </is>
      </c>
    </row>
    <row r="5">
      <c r="A5" s="4" t="inlineStr">
        <is>
          <t>Proceeds received</t>
        </is>
      </c>
      <c r="B5" s="7" t="n">
        <v>550322</v>
      </c>
      <c r="C5" s="4" t="inlineStr">
        <is>
          <t xml:space="preserve"> </t>
        </is>
      </c>
      <c r="D5" s="4" t="inlineStr">
        <is>
          <t xml:space="preserve"> </t>
        </is>
      </c>
      <c r="E5" s="4" t="inlineStr">
        <is>
          <t xml:space="preserve"> </t>
        </is>
      </c>
      <c r="F5" s="4" t="inlineStr">
        <is>
          <t xml:space="preserve"> </t>
        </is>
      </c>
    </row>
    <row r="6">
      <c r="A6" s="4" t="inlineStr">
        <is>
          <t>Preferred stock, par value (in dollars per share) | $ / shares</t>
        </is>
      </c>
      <c r="B6" s="4" t="inlineStr">
        <is>
          <t xml:space="preserve"> </t>
        </is>
      </c>
      <c r="C6" s="8" t="n">
        <v>0.0001</v>
      </c>
      <c r="D6" s="8" t="n">
        <v>0.0001</v>
      </c>
      <c r="E6" s="4" t="inlineStr">
        <is>
          <t xml:space="preserve"> </t>
        </is>
      </c>
      <c r="F6" s="10" t="n">
        <v>1e-05</v>
      </c>
    </row>
    <row r="7">
      <c r="A7" s="4" t="inlineStr">
        <is>
          <t>Common stock, par value (in dollars per share) | $ / shares</t>
        </is>
      </c>
      <c r="B7" s="4" t="inlineStr">
        <is>
          <t xml:space="preserve"> </t>
        </is>
      </c>
      <c r="C7" s="8" t="n">
        <v>0.0001</v>
      </c>
      <c r="D7" s="8" t="n">
        <v>0.0001</v>
      </c>
      <c r="E7" s="4" t="inlineStr">
        <is>
          <t xml:space="preserve"> </t>
        </is>
      </c>
      <c r="F7" s="11" t="n">
        <v>1e-06</v>
      </c>
    </row>
    <row r="8">
      <c r="A8" s="4" t="inlineStr">
        <is>
          <t>Exchange ratio</t>
        </is>
      </c>
      <c r="B8" s="12" t="n">
        <v>4.6432</v>
      </c>
      <c r="C8" s="4" t="inlineStr">
        <is>
          <t xml:space="preserve"> </t>
        </is>
      </c>
      <c r="D8" s="4" t="inlineStr">
        <is>
          <t xml:space="preserve"> </t>
        </is>
      </c>
      <c r="E8" s="4" t="inlineStr">
        <is>
          <t xml:space="preserve"> </t>
        </is>
      </c>
      <c r="F8" s="4" t="inlineStr">
        <is>
          <t xml:space="preserve"> </t>
        </is>
      </c>
    </row>
    <row r="9">
      <c r="A9" s="4" t="inlineStr">
        <is>
          <t>Sale of stock, number of shares Issued in transaction (in shares) | shares</t>
        </is>
      </c>
      <c r="B9" s="6" t="n">
        <v>22500000</v>
      </c>
      <c r="C9" s="4" t="inlineStr">
        <is>
          <t xml:space="preserve"> </t>
        </is>
      </c>
      <c r="D9" s="4" t="inlineStr">
        <is>
          <t xml:space="preserve"> </t>
        </is>
      </c>
      <c r="E9" s="4" t="inlineStr">
        <is>
          <t xml:space="preserve"> </t>
        </is>
      </c>
      <c r="F9" s="4" t="inlineStr">
        <is>
          <t xml:space="preserve"> </t>
        </is>
      </c>
    </row>
    <row r="10">
      <c r="A10" s="4" t="inlineStr">
        <is>
          <t>Sale of stock (in dollars per share) | $ / shares</t>
        </is>
      </c>
      <c r="B10" s="7" t="n">
        <v>10</v>
      </c>
      <c r="C10" s="4" t="inlineStr">
        <is>
          <t xml:space="preserve"> </t>
        </is>
      </c>
      <c r="D10" s="4" t="inlineStr">
        <is>
          <t xml:space="preserve"> </t>
        </is>
      </c>
      <c r="E10" s="4" t="inlineStr">
        <is>
          <t xml:space="preserve"> </t>
        </is>
      </c>
      <c r="F10" s="4" t="inlineStr">
        <is>
          <t xml:space="preserve"> </t>
        </is>
      </c>
    </row>
    <row r="11">
      <c r="A11" s="4" t="inlineStr">
        <is>
          <t>Sale of stock aggregate purchase price</t>
        </is>
      </c>
      <c r="B11" s="7" t="n">
        <v>225000</v>
      </c>
      <c r="C11" s="4" t="inlineStr">
        <is>
          <t xml:space="preserve"> </t>
        </is>
      </c>
      <c r="D11" s="4" t="inlineStr">
        <is>
          <t xml:space="preserve"> </t>
        </is>
      </c>
      <c r="E11" s="4" t="inlineStr">
        <is>
          <t xml:space="preserve"> </t>
        </is>
      </c>
      <c r="F11" s="4" t="inlineStr">
        <is>
          <t xml:space="preserve"> </t>
        </is>
      </c>
    </row>
    <row r="12">
      <c r="A12" s="4" t="inlineStr">
        <is>
          <t>Net liabilities</t>
        </is>
      </c>
      <c r="B12" s="7" t="n">
        <v>302200</v>
      </c>
      <c r="C12" s="4" t="inlineStr">
        <is>
          <t xml:space="preserve"> </t>
        </is>
      </c>
      <c r="D12" s="4" t="inlineStr">
        <is>
          <t xml:space="preserve"> </t>
        </is>
      </c>
      <c r="E12" s="4" t="inlineStr">
        <is>
          <t xml:space="preserve"> </t>
        </is>
      </c>
      <c r="F12" s="4" t="inlineStr">
        <is>
          <t xml:space="preserve"> </t>
        </is>
      </c>
    </row>
    <row r="13">
      <c r="A13" s="4" t="inlineStr">
        <is>
          <t>Cash and cash equivalents</t>
        </is>
      </c>
      <c r="B13" s="4" t="inlineStr">
        <is>
          <t xml:space="preserve"> </t>
        </is>
      </c>
      <c r="C13" s="7" t="n">
        <v>56299</v>
      </c>
      <c r="D13" s="7" t="n">
        <v>105375</v>
      </c>
      <c r="E13" s="7" t="n">
        <v>87903</v>
      </c>
      <c r="F13" s="4" t="inlineStr">
        <is>
          <t xml:space="preserve"> </t>
        </is>
      </c>
    </row>
    <row r="14">
      <c r="A14" s="4" t="inlineStr">
        <is>
          <t>Accumulated deficit</t>
        </is>
      </c>
      <c r="B14" s="4" t="inlineStr">
        <is>
          <t xml:space="preserve"> </t>
        </is>
      </c>
      <c r="C14" s="6" t="n">
        <v>1626508</v>
      </c>
      <c r="D14" s="6" t="n">
        <v>772494</v>
      </c>
      <c r="E14" s="4" t="inlineStr">
        <is>
          <t xml:space="preserve"> </t>
        </is>
      </c>
      <c r="F14" s="4" t="inlineStr">
        <is>
          <t xml:space="preserve"> </t>
        </is>
      </c>
    </row>
    <row r="15">
      <c r="A15" s="4" t="inlineStr">
        <is>
          <t>Working capital</t>
        </is>
      </c>
      <c r="B15" s="4" t="inlineStr">
        <is>
          <t xml:space="preserve"> </t>
        </is>
      </c>
      <c r="C15" s="6" t="n">
        <v>7800</v>
      </c>
      <c r="D15" s="4" t="inlineStr">
        <is>
          <t xml:space="preserve"> </t>
        </is>
      </c>
      <c r="E15" s="4" t="inlineStr">
        <is>
          <t xml:space="preserve"> </t>
        </is>
      </c>
      <c r="F15" s="4" t="inlineStr">
        <is>
          <t xml:space="preserve"> </t>
        </is>
      </c>
    </row>
    <row r="16">
      <c r="A16" s="4" t="inlineStr">
        <is>
          <t>Debt financing coming due within the next 12 months</t>
        </is>
      </c>
      <c r="B16" s="4" t="inlineStr">
        <is>
          <t xml:space="preserve"> </t>
        </is>
      </c>
      <c r="C16" s="6" t="n">
        <v>16500</v>
      </c>
      <c r="D16" s="4" t="inlineStr">
        <is>
          <t xml:space="preserve"> </t>
        </is>
      </c>
      <c r="E16" s="4" t="inlineStr">
        <is>
          <t xml:space="preserve"> </t>
        </is>
      </c>
      <c r="F16" s="4" t="inlineStr">
        <is>
          <t xml:space="preserve"> </t>
        </is>
      </c>
    </row>
    <row r="17">
      <c r="A17" s="4" t="inlineStr">
        <is>
          <t>Net loss</t>
        </is>
      </c>
      <c r="B17" s="4" t="inlineStr">
        <is>
          <t xml:space="preserve"> </t>
        </is>
      </c>
      <c r="C17" s="6" t="n">
        <v>854014</v>
      </c>
      <c r="D17" s="6" t="n">
        <v>140413</v>
      </c>
      <c r="E17" s="6" t="n">
        <v>124054</v>
      </c>
      <c r="F17" s="4" t="inlineStr">
        <is>
          <t xml:space="preserve"> </t>
        </is>
      </c>
    </row>
    <row r="18">
      <c r="A18" s="4" t="inlineStr">
        <is>
          <t>Net cash used in operating activities</t>
        </is>
      </c>
      <c r="B18" s="4" t="inlineStr">
        <is>
          <t xml:space="preserve"> </t>
        </is>
      </c>
      <c r="C18" s="7" t="n">
        <v>36650</v>
      </c>
      <c r="D18" s="7" t="n">
        <v>207377</v>
      </c>
      <c r="E18" s="7" t="n">
        <v>106030</v>
      </c>
      <c r="F18"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 Schedule of Reverse Recapitalization (Details) $ in Thousands</t>
        </is>
      </c>
      <c r="B1" s="2" t="inlineStr">
        <is>
          <t>Apr. 28, 2021 USD ($)</t>
        </is>
      </c>
    </row>
    <row r="2">
      <c r="A2" s="3" t="inlineStr">
        <is>
          <t>Organization, Consolidation and Presentation of Financial Statements [Abstract]</t>
        </is>
      </c>
      <c r="B2" s="4" t="inlineStr">
        <is>
          <t xml:space="preserve"> </t>
        </is>
      </c>
    </row>
    <row r="3">
      <c r="A3" s="4" t="inlineStr">
        <is>
          <t>Cash — STPK trust and working capital cash</t>
        </is>
      </c>
      <c r="B3" s="7" t="n">
        <v>383383</v>
      </c>
    </row>
    <row r="4">
      <c r="A4" s="4" t="inlineStr">
        <is>
          <t>Cash — PIPE (as described below)</t>
        </is>
      </c>
      <c r="B4" s="6" t="n">
        <v>225000</v>
      </c>
    </row>
    <row r="5">
      <c r="A5" s="4" t="inlineStr">
        <is>
          <t>Less: transaction costs and advisory fees paid</t>
        </is>
      </c>
      <c r="B5" s="6" t="n">
        <v>-58061</v>
      </c>
    </row>
    <row r="6">
      <c r="A6" s="4" t="inlineStr">
        <is>
          <t>Merger and PIPE financing</t>
        </is>
      </c>
      <c r="B6" s="7" t="n">
        <v>5503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Variable Interest Entitie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56299</v>
      </c>
      <c r="C3" s="7" t="n">
        <v>105375</v>
      </c>
      <c r="D3" s="7" t="n">
        <v>87903</v>
      </c>
    </row>
    <row r="4">
      <c r="A4" s="4" t="inlineStr">
        <is>
          <t>Other current assets</t>
        </is>
      </c>
      <c r="B4" s="6" t="n">
        <v>9458</v>
      </c>
      <c r="C4" s="6" t="n">
        <v>9303</v>
      </c>
      <c r="D4" s="4" t="inlineStr">
        <is>
          <t xml:space="preserve"> </t>
        </is>
      </c>
    </row>
    <row r="5">
      <c r="A5" s="4" t="inlineStr">
        <is>
          <t>Other noncurrent assets</t>
        </is>
      </c>
      <c r="B5" s="6" t="n">
        <v>75755</v>
      </c>
      <c r="C5" s="6" t="n">
        <v>81869</v>
      </c>
      <c r="D5" s="4" t="inlineStr">
        <is>
          <t xml:space="preserve"> </t>
        </is>
      </c>
    </row>
    <row r="6">
      <c r="A6" s="4" t="inlineStr">
        <is>
          <t>Total assets</t>
        </is>
      </c>
      <c r="B6" s="6" t="n">
        <v>437359</v>
      </c>
      <c r="C6" s="6" t="n">
        <v>1356977</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Other current liabilities</t>
        </is>
      </c>
      <c r="B8" s="6" t="n">
        <v>6429</v>
      </c>
      <c r="C8" s="6" t="n">
        <v>12726</v>
      </c>
      <c r="D8" s="4" t="inlineStr">
        <is>
          <t xml:space="preserve"> </t>
        </is>
      </c>
    </row>
    <row r="9">
      <c r="A9" s="4" t="inlineStr">
        <is>
          <t>Total liabilities</t>
        </is>
      </c>
      <c r="B9" s="6" t="n">
        <v>835192</v>
      </c>
      <c r="C9" s="6" t="n">
        <v>930296</v>
      </c>
      <c r="D9" s="4" t="inlineStr">
        <is>
          <t xml:space="preserve"> </t>
        </is>
      </c>
    </row>
    <row r="10">
      <c r="A10" s="4" t="inlineStr">
        <is>
          <t>Variable Interest Entity, Primary Beneficiary</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 and cash equivalents</t>
        </is>
      </c>
      <c r="B12" s="6" t="n">
        <v>1556</v>
      </c>
      <c r="C12" s="6" t="n">
        <v>2191</v>
      </c>
      <c r="D12" s="4" t="inlineStr">
        <is>
          <t xml:space="preserve"> </t>
        </is>
      </c>
    </row>
    <row r="13">
      <c r="A13" s="4" t="inlineStr">
        <is>
          <t>Other current assets</t>
        </is>
      </c>
      <c r="B13" s="6" t="n">
        <v>18</v>
      </c>
      <c r="C13" s="6" t="n">
        <v>30</v>
      </c>
      <c r="D13" s="4" t="inlineStr">
        <is>
          <t xml:space="preserve"> </t>
        </is>
      </c>
    </row>
    <row r="14">
      <c r="A14" s="4" t="inlineStr">
        <is>
          <t>Other noncurrent assets</t>
        </is>
      </c>
      <c r="B14" s="6" t="n">
        <v>16415</v>
      </c>
      <c r="C14" s="6" t="n">
        <v>8424</v>
      </c>
      <c r="D14" s="4" t="inlineStr">
        <is>
          <t xml:space="preserve"> </t>
        </is>
      </c>
    </row>
    <row r="15">
      <c r="A15" s="4" t="inlineStr">
        <is>
          <t>Total assets</t>
        </is>
      </c>
      <c r="B15" s="6" t="n">
        <v>17989</v>
      </c>
      <c r="C15" s="6" t="n">
        <v>10645</v>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Accounts payable</t>
        </is>
      </c>
      <c r="B17" s="6" t="n">
        <v>1284</v>
      </c>
      <c r="C17" s="6" t="n">
        <v>1405</v>
      </c>
      <c r="D17" s="4" t="inlineStr">
        <is>
          <t xml:space="preserve"> </t>
        </is>
      </c>
    </row>
    <row r="18">
      <c r="A18" s="4" t="inlineStr">
        <is>
          <t>Other current liabilities</t>
        </is>
      </c>
      <c r="B18" s="6" t="n">
        <v>114</v>
      </c>
      <c r="C18" s="6" t="n">
        <v>1892</v>
      </c>
      <c r="D18" s="4" t="inlineStr">
        <is>
          <t xml:space="preserve"> </t>
        </is>
      </c>
    </row>
    <row r="19">
      <c r="A19" s="4" t="inlineStr">
        <is>
          <t>Total liabilities</t>
        </is>
      </c>
      <c r="B19" s="7" t="n">
        <v>1398</v>
      </c>
      <c r="C19" s="7" t="n">
        <v>3297</v>
      </c>
      <c r="D1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s>
  <sheetData>
    <row r="1">
      <c r="A1" s="1" t="inlineStr">
        <is>
          <t>SUMMARY OF SIGNIFICANT ACCOUNTING POLICIES - Narrative (Details) $ in Thousands</t>
        </is>
      </c>
      <c r="B1" s="2" t="inlineStr">
        <is>
          <t>12 Months Ended</t>
        </is>
      </c>
    </row>
    <row r="2">
      <c r="B2" s="2" t="inlineStr">
        <is>
          <t>Dec. 31, 2024 USD ($) reporting_unit segment</t>
        </is>
      </c>
      <c r="C2" s="2" t="inlineStr">
        <is>
          <t>Dec. 31, 2023 USD ($)</t>
        </is>
      </c>
      <c r="D2" s="2" t="inlineStr">
        <is>
          <t>Dec. 31, 2022 USD ($)</t>
        </is>
      </c>
      <c r="E2" s="2" t="inlineStr">
        <is>
          <t>Jun. 30, 2024 US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1</v>
      </c>
      <c r="C4" s="4" t="inlineStr">
        <is>
          <t xml:space="preserve"> </t>
        </is>
      </c>
      <c r="D4" s="4" t="inlineStr">
        <is>
          <t xml:space="preserve"> </t>
        </is>
      </c>
      <c r="E4" s="4" t="inlineStr">
        <is>
          <t xml:space="preserve"> </t>
        </is>
      </c>
    </row>
    <row r="5">
      <c r="A5" s="4" t="inlineStr">
        <is>
          <t>Accounts receivable, allowances</t>
        </is>
      </c>
      <c r="B5" s="7" t="n">
        <v>9499</v>
      </c>
      <c r="C5" s="7" t="n">
        <v>4904</v>
      </c>
      <c r="D5" s="4" t="inlineStr">
        <is>
          <t xml:space="preserve"> </t>
        </is>
      </c>
      <c r="E5" s="4" t="inlineStr">
        <is>
          <t xml:space="preserve"> </t>
        </is>
      </c>
    </row>
    <row r="6">
      <c r="A6" s="4" t="inlineStr">
        <is>
          <t>Net book value of the billed and unbilled receivable</t>
        </is>
      </c>
      <c r="B6" s="6" t="n">
        <v>104100</v>
      </c>
      <c r="C6" s="6" t="n">
        <v>0</v>
      </c>
      <c r="D6" s="4" t="inlineStr">
        <is>
          <t xml:space="preserve"> </t>
        </is>
      </c>
      <c r="E6" s="4" t="inlineStr">
        <is>
          <t xml:space="preserve"> </t>
        </is>
      </c>
    </row>
    <row r="7">
      <c r="A7" s="4" t="inlineStr">
        <is>
          <t>Unbilled receivables</t>
        </is>
      </c>
      <c r="B7" s="6" t="n">
        <v>7795</v>
      </c>
      <c r="C7" s="6" t="n">
        <v>190230</v>
      </c>
      <c r="D7" s="4" t="inlineStr">
        <is>
          <t xml:space="preserve"> </t>
        </is>
      </c>
      <c r="E7" s="4" t="inlineStr">
        <is>
          <t xml:space="preserve"> </t>
        </is>
      </c>
    </row>
    <row r="8">
      <c r="A8" s="4" t="inlineStr">
        <is>
          <t>Unbilled receivables, net</t>
        </is>
      </c>
      <c r="B8" s="6" t="n">
        <v>5922</v>
      </c>
      <c r="C8" s="6" t="n">
        <v>18662</v>
      </c>
      <c r="D8" s="4" t="inlineStr">
        <is>
          <t xml:space="preserve"> </t>
        </is>
      </c>
      <c r="E8" s="4" t="inlineStr">
        <is>
          <t xml:space="preserve"> </t>
        </is>
      </c>
    </row>
    <row r="9">
      <c r="A9" s="4" t="inlineStr">
        <is>
          <t>Impairment of energy storage systems</t>
        </is>
      </c>
      <c r="B9" s="6" t="n">
        <v>836</v>
      </c>
      <c r="C9" s="6" t="n">
        <v>4683</v>
      </c>
      <c r="D9" s="7" t="n">
        <v>2571</v>
      </c>
      <c r="E9" s="4" t="inlineStr">
        <is>
          <t xml:space="preserve"> </t>
        </is>
      </c>
    </row>
    <row r="10">
      <c r="A10" s="4" t="inlineStr">
        <is>
          <t>Impairment of project assets</t>
        </is>
      </c>
      <c r="B10" s="6" t="n">
        <v>887</v>
      </c>
      <c r="C10" s="6" t="n">
        <v>176</v>
      </c>
      <c r="D10" s="6" t="n">
        <v>502</v>
      </c>
      <c r="E10" s="4" t="inlineStr">
        <is>
          <t xml:space="preserve"> </t>
        </is>
      </c>
    </row>
    <row r="11">
      <c r="A11" s="4" t="inlineStr">
        <is>
          <t>Deferred incremental costs of obtaining a contract</t>
        </is>
      </c>
      <c r="B11" s="7" t="n">
        <v>2100</v>
      </c>
      <c r="C11" s="6" t="n">
        <v>5900</v>
      </c>
      <c r="D11" s="4" t="inlineStr">
        <is>
          <t xml:space="preserve"> </t>
        </is>
      </c>
      <c r="E11" s="4" t="inlineStr">
        <is>
          <t xml:space="preserve"> </t>
        </is>
      </c>
    </row>
    <row r="12">
      <c r="A12" s="4" t="inlineStr">
        <is>
          <t>Contract origination costs, amortization period</t>
        </is>
      </c>
      <c r="B12" s="4" t="inlineStr">
        <is>
          <t>10 years</t>
        </is>
      </c>
      <c r="C12" s="4" t="inlineStr">
        <is>
          <t xml:space="preserve"> </t>
        </is>
      </c>
      <c r="D12" s="4" t="inlineStr">
        <is>
          <t xml:space="preserve"> </t>
        </is>
      </c>
      <c r="E12" s="4" t="inlineStr">
        <is>
          <t xml:space="preserve"> </t>
        </is>
      </c>
    </row>
    <row r="13">
      <c r="A13" s="4" t="inlineStr">
        <is>
          <t>Amortization of contract costs</t>
        </is>
      </c>
      <c r="B13" s="7" t="n">
        <v>3400</v>
      </c>
      <c r="C13" s="6" t="n">
        <v>6300</v>
      </c>
      <c r="D13" s="6" t="n">
        <v>6300</v>
      </c>
      <c r="E13" s="4" t="inlineStr">
        <is>
          <t xml:space="preserve"> </t>
        </is>
      </c>
    </row>
    <row r="14">
      <c r="A14" s="4" t="inlineStr">
        <is>
          <t>Impairment cost losses</t>
        </is>
      </c>
      <c r="B14" s="7" t="n">
        <v>0</v>
      </c>
      <c r="C14" s="6" t="n">
        <v>0</v>
      </c>
      <c r="D14" s="6" t="n">
        <v>0</v>
      </c>
      <c r="E14" s="4" t="inlineStr">
        <is>
          <t xml:space="preserve"> </t>
        </is>
      </c>
    </row>
    <row r="15">
      <c r="A15" s="4" t="inlineStr">
        <is>
          <t>Number of reporting units | reporting_unit</t>
        </is>
      </c>
      <c r="B15" s="6" t="n">
        <v>1</v>
      </c>
      <c r="C15" s="4" t="inlineStr">
        <is>
          <t xml:space="preserve"> </t>
        </is>
      </c>
      <c r="D15" s="4" t="inlineStr">
        <is>
          <t xml:space="preserve"> </t>
        </is>
      </c>
      <c r="E15" s="4" t="inlineStr">
        <is>
          <t xml:space="preserve"> </t>
        </is>
      </c>
    </row>
    <row r="16">
      <c r="A16" s="4" t="inlineStr">
        <is>
          <t>Asset impairment charges</t>
        </is>
      </c>
      <c r="B16" s="7" t="n">
        <v>547152</v>
      </c>
      <c r="C16" s="6" t="n">
        <v>0</v>
      </c>
      <c r="D16" s="4" t="inlineStr">
        <is>
          <t xml:space="preserve"> </t>
        </is>
      </c>
      <c r="E16" s="7" t="n">
        <v>547200</v>
      </c>
    </row>
    <row r="17">
      <c r="A17" s="4" t="inlineStr">
        <is>
          <t>Amortization of internal-use software</t>
        </is>
      </c>
      <c r="B17" s="6" t="n">
        <v>11900</v>
      </c>
      <c r="C17" s="6" t="n">
        <v>9200</v>
      </c>
      <c r="D17" s="6" t="n">
        <v>6800</v>
      </c>
      <c r="E17" s="4" t="inlineStr">
        <is>
          <t xml:space="preserve"> </t>
        </is>
      </c>
    </row>
    <row r="18">
      <c r="A18" s="4" t="inlineStr">
        <is>
          <t>Amortization expense for intangible assets</t>
        </is>
      </c>
      <c r="B18" s="7" t="n">
        <v>15300</v>
      </c>
      <c r="C18" s="6" t="n">
        <v>15700</v>
      </c>
      <c r="D18" s="6" t="n">
        <v>16800</v>
      </c>
      <c r="E18" s="4" t="inlineStr">
        <is>
          <t xml:space="preserve"> </t>
        </is>
      </c>
    </row>
    <row r="19">
      <c r="A19" s="4" t="inlineStr">
        <is>
          <t>Sale of project assets, membership interest</t>
        </is>
      </c>
      <c r="B19" s="13" t="n">
        <v>1</v>
      </c>
      <c r="C19" s="4" t="inlineStr">
        <is>
          <t xml:space="preserve"> </t>
        </is>
      </c>
      <c r="D19" s="4" t="inlineStr">
        <is>
          <t xml:space="preserve"> </t>
        </is>
      </c>
      <c r="E19" s="4" t="inlineStr">
        <is>
          <t xml:space="preserve"> </t>
        </is>
      </c>
    </row>
    <row r="20">
      <c r="A20" s="4" t="inlineStr">
        <is>
          <t>Uncertain tax positions recognized</t>
        </is>
      </c>
      <c r="B20" s="7" t="n">
        <v>0</v>
      </c>
      <c r="C20" s="4" t="inlineStr">
        <is>
          <t xml:space="preserve"> </t>
        </is>
      </c>
      <c r="D20" s="4" t="inlineStr">
        <is>
          <t xml:space="preserve"> </t>
        </is>
      </c>
      <c r="E20" s="4" t="inlineStr">
        <is>
          <t xml:space="preserve"> </t>
        </is>
      </c>
    </row>
    <row r="21">
      <c r="A21" s="4" t="inlineStr">
        <is>
          <t>Accrual of interest and penalties for uncertain tax positions</t>
        </is>
      </c>
      <c r="B21" s="6" t="n">
        <v>0</v>
      </c>
      <c r="C21" s="6" t="n">
        <v>0</v>
      </c>
      <c r="D21" s="4" t="inlineStr">
        <is>
          <t xml:space="preserve"> </t>
        </is>
      </c>
      <c r="E21" s="4" t="inlineStr">
        <is>
          <t xml:space="preserve"> </t>
        </is>
      </c>
    </row>
    <row r="22">
      <c r="A22" s="4" t="inlineStr">
        <is>
          <t>Net loss allocated to noncontrolling interests</t>
        </is>
      </c>
      <c r="B22" s="6" t="n">
        <v>0</v>
      </c>
      <c r="C22" s="6" t="n">
        <v>0</v>
      </c>
      <c r="D22" s="6" t="n">
        <v>0</v>
      </c>
      <c r="E22" s="4" t="inlineStr">
        <is>
          <t xml:space="preserve"> </t>
        </is>
      </c>
    </row>
    <row r="23">
      <c r="A23" s="4" t="inlineStr">
        <is>
          <t>Variable Interest Entity, Primary Beneficiary</t>
        </is>
      </c>
      <c r="B23" s="4" t="inlineStr">
        <is>
          <t xml:space="preserve"> </t>
        </is>
      </c>
      <c r="C23" s="4" t="inlineStr">
        <is>
          <t xml:space="preserve"> </t>
        </is>
      </c>
      <c r="D23" s="4" t="inlineStr">
        <is>
          <t xml:space="preserve"> </t>
        </is>
      </c>
      <c r="E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row>
    <row r="25">
      <c r="A25" s="4" t="inlineStr">
        <is>
          <t>Contribution paid</t>
        </is>
      </c>
      <c r="B25" s="6" t="n">
        <v>0</v>
      </c>
      <c r="C25" s="6" t="n">
        <v>0</v>
      </c>
      <c r="D25" s="4" t="inlineStr">
        <is>
          <t xml:space="preserve"> </t>
        </is>
      </c>
      <c r="E25" s="4" t="inlineStr">
        <is>
          <t xml:space="preserve"> </t>
        </is>
      </c>
    </row>
    <row r="26">
      <c r="A26" s="4" t="inlineStr">
        <is>
          <t>Net income</t>
        </is>
      </c>
      <c r="B26" s="7" t="n">
        <v>0</v>
      </c>
      <c r="C26" s="7" t="n">
        <v>1400</v>
      </c>
      <c r="D26" s="7" t="n">
        <v>1100</v>
      </c>
      <c r="E26" s="4" t="inlineStr">
        <is>
          <t xml:space="preserve"> </t>
        </is>
      </c>
    </row>
    <row r="27">
      <c r="A27" s="4" t="inlineStr">
        <is>
          <t>Internally developed software</t>
        </is>
      </c>
      <c r="B27" s="4" t="inlineStr">
        <is>
          <t xml:space="preserve"> </t>
        </is>
      </c>
      <c r="C27" s="4" t="inlineStr">
        <is>
          <t xml:space="preserve"> </t>
        </is>
      </c>
      <c r="D27" s="4" t="inlineStr">
        <is>
          <t xml:space="preserve"> </t>
        </is>
      </c>
      <c r="E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row>
    <row r="29">
      <c r="A29" s="4" t="inlineStr">
        <is>
          <t>Useful life</t>
        </is>
      </c>
      <c r="B29" s="4" t="inlineStr">
        <is>
          <t>5 years</t>
        </is>
      </c>
      <c r="C29" s="4" t="inlineStr">
        <is>
          <t xml:space="preserve"> </t>
        </is>
      </c>
      <c r="D29" s="4" t="inlineStr">
        <is>
          <t xml:space="preserve"> </t>
        </is>
      </c>
      <c r="E29" s="4" t="inlineStr">
        <is>
          <t xml:space="preserve"> </t>
        </is>
      </c>
    </row>
    <row r="30">
      <c r="A30" s="4" t="inlineStr">
        <is>
          <t>Energy Storage Systems</t>
        </is>
      </c>
      <c r="B30" s="4" t="inlineStr">
        <is>
          <t xml:space="preserve"> </t>
        </is>
      </c>
      <c r="C30" s="4" t="inlineStr">
        <is>
          <t xml:space="preserve"> </t>
        </is>
      </c>
      <c r="D30" s="4" t="inlineStr">
        <is>
          <t xml:space="preserve"> </t>
        </is>
      </c>
      <c r="E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row>
    <row r="32">
      <c r="A32" s="4" t="inlineStr">
        <is>
          <t>Estimated useful life</t>
        </is>
      </c>
      <c r="B32" s="4" t="inlineStr">
        <is>
          <t>10 years</t>
        </is>
      </c>
      <c r="C32" s="4" t="inlineStr">
        <is>
          <t xml:space="preserve"> </t>
        </is>
      </c>
      <c r="D32" s="4" t="inlineStr">
        <is>
          <t xml:space="preserve"> </t>
        </is>
      </c>
      <c r="E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row>
    <row r="35">
      <c r="A35" s="4" t="inlineStr">
        <is>
          <t>Warranty prepayment amortization period</t>
        </is>
      </c>
      <c r="B35" s="4" t="inlineStr">
        <is>
          <t>5 years</t>
        </is>
      </c>
      <c r="C35" s="4" t="inlineStr">
        <is>
          <t xml:space="preserve"> </t>
        </is>
      </c>
      <c r="D35" s="4" t="inlineStr">
        <is>
          <t xml:space="preserve"> </t>
        </is>
      </c>
      <c r="E35" s="4" t="inlineStr">
        <is>
          <t xml:space="preserve"> </t>
        </is>
      </c>
    </row>
    <row r="36">
      <c r="A36" s="4" t="inlineStr">
        <is>
          <t>Minimum | Host Customer Arrangements</t>
        </is>
      </c>
      <c r="B36" s="4" t="inlineStr">
        <is>
          <t xml:space="preserve"> </t>
        </is>
      </c>
      <c r="C36" s="4" t="inlineStr">
        <is>
          <t xml:space="preserve"> </t>
        </is>
      </c>
      <c r="D36" s="4" t="inlineStr">
        <is>
          <t xml:space="preserve"> </t>
        </is>
      </c>
      <c r="E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row>
    <row r="38">
      <c r="A38" s="4" t="inlineStr">
        <is>
          <t>Contract term</t>
        </is>
      </c>
      <c r="B38" s="4" t="inlineStr">
        <is>
          <t>5 years</t>
        </is>
      </c>
      <c r="C38" s="4" t="inlineStr">
        <is>
          <t xml:space="preserve"> </t>
        </is>
      </c>
      <c r="D38" s="4" t="inlineStr">
        <is>
          <t xml:space="preserve"> </t>
        </is>
      </c>
      <c r="E38" s="4" t="inlineStr">
        <is>
          <t xml:space="preserve"> </t>
        </is>
      </c>
    </row>
    <row r="39">
      <c r="A39" s="4" t="inlineStr">
        <is>
          <t>Minimum | Partnership Arrangements</t>
        </is>
      </c>
      <c r="B39" s="4" t="inlineStr">
        <is>
          <t xml:space="preserve"> </t>
        </is>
      </c>
      <c r="C39" s="4" t="inlineStr">
        <is>
          <t xml:space="preserve"> </t>
        </is>
      </c>
      <c r="D39" s="4" t="inlineStr">
        <is>
          <t xml:space="preserve"> </t>
        </is>
      </c>
      <c r="E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row>
    <row r="41">
      <c r="A41" s="4" t="inlineStr">
        <is>
          <t>Contract term</t>
        </is>
      </c>
      <c r="B41" s="4" t="inlineStr">
        <is>
          <t>3 years</t>
        </is>
      </c>
      <c r="C41" s="4" t="inlineStr">
        <is>
          <t xml:space="preserve"> </t>
        </is>
      </c>
      <c r="D41" s="4" t="inlineStr">
        <is>
          <t xml:space="preserve"> </t>
        </is>
      </c>
      <c r="E41" s="4" t="inlineStr">
        <is>
          <t xml:space="preserve"> </t>
        </is>
      </c>
    </row>
    <row r="42">
      <c r="A42" s="4" t="inlineStr">
        <is>
          <t>Maximum</t>
        </is>
      </c>
      <c r="B42" s="4" t="inlineStr">
        <is>
          <t xml:space="preserve"> </t>
        </is>
      </c>
      <c r="C42" s="4" t="inlineStr">
        <is>
          <t xml:space="preserve"> </t>
        </is>
      </c>
      <c r="D42" s="4" t="inlineStr">
        <is>
          <t xml:space="preserve"> </t>
        </is>
      </c>
      <c r="E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row>
    <row r="44">
      <c r="A44" s="4" t="inlineStr">
        <is>
          <t>Warranty prepayment amortization period</t>
        </is>
      </c>
      <c r="B44" s="4" t="inlineStr">
        <is>
          <t>15 years</t>
        </is>
      </c>
      <c r="C44" s="4" t="inlineStr">
        <is>
          <t xml:space="preserve"> </t>
        </is>
      </c>
      <c r="D44" s="4" t="inlineStr">
        <is>
          <t xml:space="preserve"> </t>
        </is>
      </c>
      <c r="E44" s="4" t="inlineStr">
        <is>
          <t xml:space="preserve"> </t>
        </is>
      </c>
    </row>
    <row r="45">
      <c r="A45" s="4" t="inlineStr">
        <is>
          <t>Maximum | Host Customer Arrangements</t>
        </is>
      </c>
      <c r="B45" s="4" t="inlineStr">
        <is>
          <t xml:space="preserve"> </t>
        </is>
      </c>
      <c r="C45" s="4" t="inlineStr">
        <is>
          <t xml:space="preserve"> </t>
        </is>
      </c>
      <c r="D45" s="4" t="inlineStr">
        <is>
          <t xml:space="preserve"> </t>
        </is>
      </c>
      <c r="E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row>
    <row r="47">
      <c r="A47" s="4" t="inlineStr">
        <is>
          <t>Contract term</t>
        </is>
      </c>
      <c r="B47" s="4" t="inlineStr">
        <is>
          <t>10 years</t>
        </is>
      </c>
      <c r="C47" s="4" t="inlineStr">
        <is>
          <t xml:space="preserve"> </t>
        </is>
      </c>
      <c r="D47" s="4" t="inlineStr">
        <is>
          <t xml:space="preserve"> </t>
        </is>
      </c>
      <c r="E47" s="4" t="inlineStr">
        <is>
          <t xml:space="preserve"> </t>
        </is>
      </c>
    </row>
    <row r="48">
      <c r="A48" s="4" t="inlineStr">
        <is>
          <t>Maximum | Partnership Arrangements</t>
        </is>
      </c>
      <c r="B48" s="4" t="inlineStr">
        <is>
          <t xml:space="preserve"> </t>
        </is>
      </c>
      <c r="C48" s="4" t="inlineStr">
        <is>
          <t xml:space="preserve"> </t>
        </is>
      </c>
      <c r="D48" s="4" t="inlineStr">
        <is>
          <t xml:space="preserve"> </t>
        </is>
      </c>
      <c r="E48" s="4" t="inlineStr">
        <is>
          <t xml:space="preserve"> </t>
        </is>
      </c>
    </row>
    <row r="49">
      <c r="A49" s="3" t="inlineStr">
        <is>
          <t>Concentration Risk [Line Items]</t>
        </is>
      </c>
      <c r="B49" s="4" t="inlineStr">
        <is>
          <t xml:space="preserve"> </t>
        </is>
      </c>
      <c r="C49" s="4" t="inlineStr">
        <is>
          <t xml:space="preserve"> </t>
        </is>
      </c>
      <c r="D49" s="4" t="inlineStr">
        <is>
          <t xml:space="preserve"> </t>
        </is>
      </c>
      <c r="E49" s="4" t="inlineStr">
        <is>
          <t xml:space="preserve"> </t>
        </is>
      </c>
    </row>
    <row r="50">
      <c r="A50" s="4" t="inlineStr">
        <is>
          <t>Contract term</t>
        </is>
      </c>
      <c r="B50" s="4" t="inlineStr">
        <is>
          <t>20 years</t>
        </is>
      </c>
      <c r="C50" s="4" t="inlineStr">
        <is>
          <t xml:space="preserve"> </t>
        </is>
      </c>
      <c r="D50" s="4" t="inlineStr">
        <is>
          <t xml:space="preserve"> </t>
        </is>
      </c>
      <c r="E50" s="4" t="inlineStr">
        <is>
          <t xml:space="preserve"> </t>
        </is>
      </c>
    </row>
    <row r="51">
      <c r="A51" s="4" t="inlineStr">
        <is>
          <t>Transfers control of inventory period</t>
        </is>
      </c>
      <c r="B51" s="4" t="inlineStr">
        <is>
          <t>1 year</t>
        </is>
      </c>
      <c r="C51" s="4" t="inlineStr">
        <is>
          <t xml:space="preserve"> </t>
        </is>
      </c>
      <c r="D51" s="4" t="inlineStr">
        <is>
          <t xml:space="preserve"> </t>
        </is>
      </c>
      <c r="E5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ccounts Receivable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s of beginning of period</t>
        </is>
      </c>
      <c r="B4" s="7" t="n">
        <v>5953</v>
      </c>
      <c r="C4" s="7" t="n">
        <v>4738</v>
      </c>
      <c r="D4" s="7" t="n">
        <v>91</v>
      </c>
    </row>
    <row r="5">
      <c r="A5" s="4" t="inlineStr">
        <is>
          <t>Provision for credit losses on accounts receivable</t>
        </is>
      </c>
      <c r="B5" s="6" t="n">
        <v>3978</v>
      </c>
      <c r="C5" s="6" t="n">
        <v>1447</v>
      </c>
      <c r="D5" s="6" t="n">
        <v>3590</v>
      </c>
    </row>
    <row r="6">
      <c r="A6" s="4" t="inlineStr">
        <is>
          <t>Write-offs, recoveries and other charges against allowance</t>
        </is>
      </c>
      <c r="B6" s="6" t="n">
        <v>-137</v>
      </c>
      <c r="C6" s="6" t="n">
        <v>-232</v>
      </c>
      <c r="D6" s="6" t="n">
        <v>484</v>
      </c>
    </row>
    <row r="7">
      <c r="A7" s="4" t="inlineStr">
        <is>
          <t>Balance as of end of period</t>
        </is>
      </c>
      <c r="B7" s="6" t="n">
        <v>9794</v>
      </c>
      <c r="C7" s="6" t="n">
        <v>5953</v>
      </c>
      <c r="D7" s="6" t="n">
        <v>4738</v>
      </c>
    </row>
    <row r="8">
      <c r="A8" s="4" t="inlineStr">
        <is>
          <t>Cumulative Effect, Period of Adoption, Adjustment | Accounting Standards Update 2016-13</t>
        </is>
      </c>
      <c r="B8" s="4" t="inlineStr">
        <is>
          <t xml:space="preserve"> </t>
        </is>
      </c>
      <c r="C8" s="4" t="inlineStr">
        <is>
          <t xml:space="preserve"> </t>
        </is>
      </c>
      <c r="D8" s="4" t="inlineStr">
        <is>
          <t xml:space="preserve"> </t>
        </is>
      </c>
    </row>
    <row r="9">
      <c r="A9" s="3" t="inlineStr">
        <is>
          <t>Accounts Receivable, Allowance for Credit Loss [Roll Forward]</t>
        </is>
      </c>
      <c r="B9" s="4" t="inlineStr">
        <is>
          <t xml:space="preserve"> </t>
        </is>
      </c>
      <c r="C9" s="4" t="inlineStr">
        <is>
          <t xml:space="preserve"> </t>
        </is>
      </c>
      <c r="D9" s="4" t="inlineStr">
        <is>
          <t xml:space="preserve"> </t>
        </is>
      </c>
    </row>
    <row r="10">
      <c r="A10" s="4" t="inlineStr">
        <is>
          <t>Balance as of beginning of period</t>
        </is>
      </c>
      <c r="B10" s="7" t="n">
        <v>0</v>
      </c>
      <c r="C10" s="6" t="n">
        <v>0</v>
      </c>
      <c r="D10" s="6" t="n">
        <v>573</v>
      </c>
    </row>
    <row r="11">
      <c r="A11" s="4" t="inlineStr">
        <is>
          <t>Balance as of end of period</t>
        </is>
      </c>
      <c r="B11" s="4" t="inlineStr">
        <is>
          <t xml:space="preserve"> </t>
        </is>
      </c>
      <c r="C11" s="7" t="n">
        <v>0</v>
      </c>
      <c r="D11" s="7"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Significant Customers (Details) - Customer Concentration Risk</t>
        </is>
      </c>
      <c r="B1" s="2" t="inlineStr">
        <is>
          <t>12 Months Ended</t>
        </is>
      </c>
    </row>
    <row r="2">
      <c r="B2" s="2" t="inlineStr">
        <is>
          <t>Dec. 31, 2024</t>
        </is>
      </c>
      <c r="C2" s="2" t="inlineStr">
        <is>
          <t>Dec. 31, 2023</t>
        </is>
      </c>
      <c r="D2" s="2" t="inlineStr">
        <is>
          <t>Dec. 31, 2022</t>
        </is>
      </c>
    </row>
    <row r="3">
      <c r="A3" s="4" t="inlineStr">
        <is>
          <t>Customer A | Accounts Receivabl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3" t="n">
        <v>0.28</v>
      </c>
      <c r="C5" s="13" t="n">
        <v>0.41</v>
      </c>
      <c r="D5" s="4" t="inlineStr">
        <is>
          <t xml:space="preserve"> </t>
        </is>
      </c>
    </row>
    <row r="6">
      <c r="A6" s="4" t="inlineStr">
        <is>
          <t>Customer A | Revenu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3" t="n">
        <v>0.13</v>
      </c>
      <c r="D8" s="13" t="n">
        <v>0.46</v>
      </c>
    </row>
    <row r="9">
      <c r="A9" s="4" t="inlineStr">
        <is>
          <t>Customer B | Revenu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13" t="n">
        <v>0.1</v>
      </c>
    </row>
    <row r="12">
      <c r="A12" s="4" t="inlineStr">
        <is>
          <t>Customer C | Accounts Receivabl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3" t="n">
        <v>0.2</v>
      </c>
      <c r="C14" s="13" t="n">
        <v>0.28</v>
      </c>
      <c r="D14" s="4" t="inlineStr">
        <is>
          <t xml:space="preserve"> </t>
        </is>
      </c>
    </row>
    <row r="15">
      <c r="A15" s="4" t="inlineStr">
        <is>
          <t>Customer C | Revenu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3" t="n">
        <v>0.21</v>
      </c>
      <c r="D17" s="4" t="inlineStr">
        <is>
          <t xml:space="preserve"> </t>
        </is>
      </c>
    </row>
    <row r="18">
      <c r="A18" s="4" t="inlineStr">
        <is>
          <t>Customer D | Revenu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3" t="n">
        <v>0.26</v>
      </c>
      <c r="D2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854014</v>
      </c>
      <c r="C4" s="7" t="n">
        <v>-140413</v>
      </c>
      <c r="D4" s="7" t="n">
        <v>-124054</v>
      </c>
    </row>
    <row r="5">
      <c r="A5" s="3" t="inlineStr">
        <is>
          <t>Other comprehensive loss:</t>
        </is>
      </c>
      <c r="B5" s="4" t="inlineStr">
        <is>
          <t xml:space="preserve"> </t>
        </is>
      </c>
      <c r="C5" s="4" t="inlineStr">
        <is>
          <t xml:space="preserve"> </t>
        </is>
      </c>
      <c r="D5" s="4" t="inlineStr">
        <is>
          <t xml:space="preserve"> </t>
        </is>
      </c>
    </row>
    <row r="6">
      <c r="A6" s="4" t="inlineStr">
        <is>
          <t>Unrealized gain (loss) on available-for-sale securities</t>
        </is>
      </c>
      <c r="B6" s="6" t="n">
        <v>3</v>
      </c>
      <c r="C6" s="6" t="n">
        <v>1676</v>
      </c>
      <c r="D6" s="6" t="n">
        <v>-1507</v>
      </c>
    </row>
    <row r="7">
      <c r="A7" s="4" t="inlineStr">
        <is>
          <t>Foreign currency translation adjustment</t>
        </is>
      </c>
      <c r="B7" s="6" t="n">
        <v>115</v>
      </c>
      <c r="C7" s="6" t="n">
        <v>-46</v>
      </c>
      <c r="D7" s="6" t="n">
        <v>-185</v>
      </c>
    </row>
    <row r="8">
      <c r="A8" s="4" t="inlineStr">
        <is>
          <t>Total other comprehensive loss</t>
        </is>
      </c>
      <c r="B8" s="7" t="n">
        <v>-853896</v>
      </c>
      <c r="C8" s="7" t="n">
        <v>-138783</v>
      </c>
      <c r="D8" s="7" t="n">
        <v>-1257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44584</v>
      </c>
      <c r="C4" s="7" t="n">
        <v>461515</v>
      </c>
      <c r="D4" s="7" t="n">
        <v>362980</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39405</v>
      </c>
      <c r="C7" s="6" t="n">
        <v>443450</v>
      </c>
      <c r="D7" s="6" t="n">
        <v>353792</v>
      </c>
    </row>
    <row r="8">
      <c r="A8" s="4" t="inlineStr">
        <is>
          <t>Rest of the worl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5179</v>
      </c>
      <c r="C10" s="6" t="n">
        <v>18065</v>
      </c>
      <c r="D10" s="6" t="n">
        <v>9188</v>
      </c>
    </row>
    <row r="11">
      <c r="A11" s="4" t="inlineStr">
        <is>
          <t>Hardware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76774</v>
      </c>
      <c r="C13" s="6" t="n">
        <v>398967</v>
      </c>
      <c r="D13" s="6" t="n">
        <v>310837</v>
      </c>
    </row>
    <row r="14">
      <c r="A14" s="4" t="inlineStr">
        <is>
          <t>Services and other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7" t="n">
        <v>67810</v>
      </c>
      <c r="C16" s="7" t="n">
        <v>62548</v>
      </c>
      <c r="D16" s="7" t="n">
        <v>5214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maining Performance Obligations (Details) - USD ($) $ in Thousands</t>
        </is>
      </c>
      <c r="B1" s="2" t="inlineStr">
        <is>
          <t>Dec. 31, 2024</t>
        </is>
      </c>
      <c r="C1" s="2" t="inlineStr">
        <is>
          <t>Dec. 31, 2023</t>
        </is>
      </c>
    </row>
    <row r="2">
      <c r="A2" s="3" t="inlineStr">
        <is>
          <t>Revenue, Remaining Performance Obligation, Expected Timing of Satisfaction [Line Items]</t>
        </is>
      </c>
      <c r="B2" s="4" t="inlineStr">
        <is>
          <t xml:space="preserve"> </t>
        </is>
      </c>
      <c r="C2" s="4" t="inlineStr">
        <is>
          <t xml:space="preserve"> </t>
        </is>
      </c>
    </row>
    <row r="3">
      <c r="A3" s="4" t="inlineStr">
        <is>
          <t>Total remaining performance obligations</t>
        </is>
      </c>
      <c r="B3" s="7" t="n">
        <v>412331</v>
      </c>
      <c r="C3" s="7" t="n">
        <v>471299</v>
      </c>
    </row>
    <row r="4">
      <c r="A4" s="4" t="inlineStr">
        <is>
          <t>Services and other revenue</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Total remaining performance obligations</t>
        </is>
      </c>
      <c r="B6" s="6" t="n">
        <v>398260</v>
      </c>
      <c r="C6" s="6" t="n">
        <v>348056</v>
      </c>
    </row>
    <row r="7">
      <c r="A7" s="4" t="inlineStr">
        <is>
          <t>Hardware revenue</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Total remaining performance obligations</t>
        </is>
      </c>
      <c r="B9" s="7" t="n">
        <v>14071</v>
      </c>
      <c r="C9" s="7" t="n">
        <v>123243</v>
      </c>
    </row>
    <row r="10">
      <c r="A10" s="4" t="inlineStr">
        <is>
          <t>Revenue, Remaining Performance Obligation, Expected Timing of Satisfaction, Start Date [Axis]: 2024-01-01 | Services and other revenue</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Percent Expected to be Recognized as Revenue</t>
        </is>
      </c>
      <c r="B12" s="4" t="inlineStr">
        <is>
          <t xml:space="preserve"> </t>
        </is>
      </c>
      <c r="C12" s="13" t="n">
        <v>0.14</v>
      </c>
    </row>
    <row r="13">
      <c r="A13" s="4" t="inlineStr">
        <is>
          <t>Period expected to be recognized as revenue</t>
        </is>
      </c>
      <c r="B13" s="4" t="inlineStr">
        <is>
          <t xml:space="preserve"> </t>
        </is>
      </c>
      <c r="C13" s="4" t="inlineStr">
        <is>
          <t>1 year</t>
        </is>
      </c>
    </row>
    <row r="14">
      <c r="A14" s="4" t="inlineStr">
        <is>
          <t>Revenue, Remaining Performance Obligation, Expected Timing of Satisfaction, Start Date [Axis]: 2024-01-01 | Hardware revenue</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Percent Expected to be Recognized as Revenue</t>
        </is>
      </c>
      <c r="B16" s="4" t="inlineStr">
        <is>
          <t xml:space="preserve"> </t>
        </is>
      </c>
      <c r="C16" s="13" t="n">
        <v>0.97</v>
      </c>
    </row>
    <row r="17">
      <c r="A17" s="4" t="inlineStr">
        <is>
          <t>Period expected to be recognized as revenue</t>
        </is>
      </c>
      <c r="B17" s="4" t="inlineStr">
        <is>
          <t xml:space="preserve"> </t>
        </is>
      </c>
      <c r="C17" s="4" t="inlineStr">
        <is>
          <t>1 year</t>
        </is>
      </c>
    </row>
    <row r="18">
      <c r="A18" s="4" t="inlineStr">
        <is>
          <t>Revenue, Remaining Performance Obligation, Expected Timing of Satisfaction, Start Date [Axis]: 2025-01-01 | Services and other revenue</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Percent Expected to be Recognized as Revenue</t>
        </is>
      </c>
      <c r="B20" s="13" t="n">
        <v>0.19</v>
      </c>
      <c r="C20" s="13" t="n">
        <v>0.47</v>
      </c>
    </row>
    <row r="21">
      <c r="A21" s="4" t="inlineStr">
        <is>
          <t>Period expected to be recognized as revenue</t>
        </is>
      </c>
      <c r="B21" s="4" t="inlineStr">
        <is>
          <t>1 year</t>
        </is>
      </c>
      <c r="C21" s="4" t="inlineStr">
        <is>
          <t>4 years</t>
        </is>
      </c>
    </row>
    <row r="22">
      <c r="A22" s="4" t="inlineStr">
        <is>
          <t>Revenue, Remaining Performance Obligation, Expected Timing of Satisfaction, Start Date [Axis]: 2025-01-01 | Hardware revenue</t>
        </is>
      </c>
      <c r="B22" s="4" t="inlineStr">
        <is>
          <t xml:space="preserve"> </t>
        </is>
      </c>
      <c r="C22" s="4" t="inlineStr">
        <is>
          <t xml:space="preserve"> </t>
        </is>
      </c>
    </row>
    <row r="23">
      <c r="A23" s="3" t="inlineStr">
        <is>
          <t>Revenue, Remaining Performance Obligation, Expected Timing of Satisfaction [Line Items]</t>
        </is>
      </c>
      <c r="B23" s="4" t="inlineStr">
        <is>
          <t xml:space="preserve"> </t>
        </is>
      </c>
      <c r="C23" s="4" t="inlineStr">
        <is>
          <t xml:space="preserve"> </t>
        </is>
      </c>
    </row>
    <row r="24">
      <c r="A24" s="4" t="inlineStr">
        <is>
          <t>Percent Expected to be Recognized as Revenue</t>
        </is>
      </c>
      <c r="B24" s="13" t="n">
        <v>1</v>
      </c>
      <c r="C24" s="13" t="n">
        <v>0.03</v>
      </c>
    </row>
    <row r="25">
      <c r="A25" s="4" t="inlineStr">
        <is>
          <t>Period expected to be recognized as revenue</t>
        </is>
      </c>
      <c r="B25" s="4" t="inlineStr">
        <is>
          <t>1 year</t>
        </is>
      </c>
      <c r="C25" s="4" t="inlineStr">
        <is>
          <t>4 years</t>
        </is>
      </c>
    </row>
    <row r="26">
      <c r="A26" s="4" t="inlineStr">
        <is>
          <t>Revenue, Remaining Performance Obligation, Expected Timing of Satisfaction, Start Date [Axis]: 2026-01-01 | Services and other revenue</t>
        </is>
      </c>
      <c r="B26" s="4" t="inlineStr">
        <is>
          <t xml:space="preserve"> </t>
        </is>
      </c>
      <c r="C26" s="4" t="inlineStr">
        <is>
          <t xml:space="preserve"> </t>
        </is>
      </c>
    </row>
    <row r="27">
      <c r="A27" s="3" t="inlineStr">
        <is>
          <t>Revenue, Remaining Performance Obligation, Expected Timing of Satisfaction [Line Items]</t>
        </is>
      </c>
      <c r="B27" s="4" t="inlineStr">
        <is>
          <t xml:space="preserve"> </t>
        </is>
      </c>
      <c r="C27" s="4" t="inlineStr">
        <is>
          <t xml:space="preserve"> </t>
        </is>
      </c>
    </row>
    <row r="28">
      <c r="A28" s="4" t="inlineStr">
        <is>
          <t>Percent Expected to be Recognized as Revenue</t>
        </is>
      </c>
      <c r="B28" s="13" t="n">
        <v>0.35</v>
      </c>
      <c r="C28" s="4" t="inlineStr">
        <is>
          <t xml:space="preserve"> </t>
        </is>
      </c>
    </row>
    <row r="29">
      <c r="A29" s="4" t="inlineStr">
        <is>
          <t>Period expected to be recognized as revenue</t>
        </is>
      </c>
      <c r="B29" s="4" t="inlineStr">
        <is>
          <t>4 years</t>
        </is>
      </c>
      <c r="C29" s="4" t="inlineStr">
        <is>
          <t xml:space="preserve"> </t>
        </is>
      </c>
    </row>
    <row r="30">
      <c r="A30" s="4" t="inlineStr">
        <is>
          <t>Revenue, Remaining Performance Obligation, Expected Timing of Satisfaction, Start Date [Axis]: 2026-01-01 | Hardware revenue</t>
        </is>
      </c>
      <c r="B30" s="4" t="inlineStr">
        <is>
          <t xml:space="preserve"> </t>
        </is>
      </c>
      <c r="C30" s="4" t="inlineStr">
        <is>
          <t xml:space="preserve"> </t>
        </is>
      </c>
    </row>
    <row r="31">
      <c r="A31" s="3" t="inlineStr">
        <is>
          <t>Revenue, Remaining Performance Obligation, Expected Timing of Satisfaction [Line Items]</t>
        </is>
      </c>
      <c r="B31" s="4" t="inlineStr">
        <is>
          <t xml:space="preserve"> </t>
        </is>
      </c>
      <c r="C31" s="4" t="inlineStr">
        <is>
          <t xml:space="preserve"> </t>
        </is>
      </c>
    </row>
    <row r="32">
      <c r="A32" s="4" t="inlineStr">
        <is>
          <t>Percent Expected to be Recognized as Revenue</t>
        </is>
      </c>
      <c r="B32" s="13" t="n">
        <v>0</v>
      </c>
      <c r="C32" s="4" t="inlineStr">
        <is>
          <t xml:space="preserve"> </t>
        </is>
      </c>
    </row>
    <row r="33">
      <c r="A33" s="4" t="inlineStr">
        <is>
          <t>Period expected to be recognized as revenue</t>
        </is>
      </c>
      <c r="B33" s="4" t="inlineStr">
        <is>
          <t>4 years</t>
        </is>
      </c>
      <c r="C33" s="4" t="inlineStr">
        <is>
          <t xml:space="preserve"> </t>
        </is>
      </c>
    </row>
    <row r="34">
      <c r="A34" s="4" t="inlineStr">
        <is>
          <t>Revenue, Remaining Performance Obligation, Expected Timing of Satisfaction, Start Date [Axis]: 2029-01-01 | Services and other revenue</t>
        </is>
      </c>
      <c r="B34" s="4" t="inlineStr">
        <is>
          <t xml:space="preserve"> </t>
        </is>
      </c>
      <c r="C34" s="4" t="inlineStr">
        <is>
          <t xml:space="preserve"> </t>
        </is>
      </c>
    </row>
    <row r="35">
      <c r="A35" s="3" t="inlineStr">
        <is>
          <t>Revenue, Remaining Performance Obligation, Expected Timing of Satisfaction [Line Items]</t>
        </is>
      </c>
      <c r="B35" s="4" t="inlineStr">
        <is>
          <t xml:space="preserve"> </t>
        </is>
      </c>
      <c r="C35" s="4" t="inlineStr">
        <is>
          <t xml:space="preserve"> </t>
        </is>
      </c>
    </row>
    <row r="36">
      <c r="A36" s="4" t="inlineStr">
        <is>
          <t>Percent Expected to be Recognized as Revenue</t>
        </is>
      </c>
      <c r="B36" s="4" t="inlineStr">
        <is>
          <t xml:space="preserve"> </t>
        </is>
      </c>
      <c r="C36" s="13" t="n">
        <v>0.39</v>
      </c>
    </row>
    <row r="37">
      <c r="A37" s="4" t="inlineStr">
        <is>
          <t>Period expected to be recognized as revenue</t>
        </is>
      </c>
      <c r="B37" s="4" t="inlineStr">
        <is>
          <t xml:space="preserve"> </t>
        </is>
      </c>
      <c r="C37" s="4" t="inlineStr">
        <is>
          <t xml:space="preserve"> </t>
        </is>
      </c>
    </row>
    <row r="38">
      <c r="A38" s="4" t="inlineStr">
        <is>
          <t>Revenue, Remaining Performance Obligation, Expected Timing of Satisfaction, Start Date [Axis]: 2029-01-01 | Hardware revenue</t>
        </is>
      </c>
      <c r="B38" s="4" t="inlineStr">
        <is>
          <t xml:space="preserve"> </t>
        </is>
      </c>
      <c r="C38" s="4" t="inlineStr">
        <is>
          <t xml:space="preserve"> </t>
        </is>
      </c>
    </row>
    <row r="39">
      <c r="A39" s="3" t="inlineStr">
        <is>
          <t>Revenue, Remaining Performance Obligation, Expected Timing of Satisfaction [Line Items]</t>
        </is>
      </c>
      <c r="B39" s="4" t="inlineStr">
        <is>
          <t xml:space="preserve"> </t>
        </is>
      </c>
      <c r="C39" s="4" t="inlineStr">
        <is>
          <t xml:space="preserve"> </t>
        </is>
      </c>
    </row>
    <row r="40">
      <c r="A40" s="4" t="inlineStr">
        <is>
          <t>Percent Expected to be Recognized as Revenue</t>
        </is>
      </c>
      <c r="B40" s="4" t="inlineStr">
        <is>
          <t xml:space="preserve"> </t>
        </is>
      </c>
      <c r="C40" s="13" t="n">
        <v>0</v>
      </c>
    </row>
    <row r="41">
      <c r="A41" s="4" t="inlineStr">
        <is>
          <t>Period expected to be recognized as revenue</t>
        </is>
      </c>
      <c r="B41" s="4" t="inlineStr">
        <is>
          <t xml:space="preserve"> </t>
        </is>
      </c>
      <c r="C41" s="4" t="inlineStr">
        <is>
          <t xml:space="preserve"> </t>
        </is>
      </c>
    </row>
    <row r="42">
      <c r="A42" s="4" t="inlineStr">
        <is>
          <t>Revenue, Remaining Performance Obligation, Expected Timing of Satisfaction, Start Date [Axis]: 2030-01-01 | Services and other revenue</t>
        </is>
      </c>
      <c r="B42" s="4" t="inlineStr">
        <is>
          <t xml:space="preserve"> </t>
        </is>
      </c>
      <c r="C42" s="4" t="inlineStr">
        <is>
          <t xml:space="preserve"> </t>
        </is>
      </c>
    </row>
    <row r="43">
      <c r="A43" s="3" t="inlineStr">
        <is>
          <t>Revenue, Remaining Performance Obligation, Expected Timing of Satisfaction [Line Items]</t>
        </is>
      </c>
      <c r="B43" s="4" t="inlineStr">
        <is>
          <t xml:space="preserve"> </t>
        </is>
      </c>
      <c r="C43" s="4" t="inlineStr">
        <is>
          <t xml:space="preserve"> </t>
        </is>
      </c>
    </row>
    <row r="44">
      <c r="A44" s="4" t="inlineStr">
        <is>
          <t>Percent Expected to be Recognized as Revenue</t>
        </is>
      </c>
      <c r="B44" s="13" t="n">
        <v>0.46</v>
      </c>
      <c r="C44" s="4" t="inlineStr">
        <is>
          <t xml:space="preserve"> </t>
        </is>
      </c>
    </row>
    <row r="45">
      <c r="A45" s="4" t="inlineStr">
        <is>
          <t>Period expected to be recognized as revenue</t>
        </is>
      </c>
      <c r="B45" s="4" t="inlineStr">
        <is>
          <t xml:space="preserve"> </t>
        </is>
      </c>
      <c r="C45" s="4" t="inlineStr">
        <is>
          <t xml:space="preserve"> </t>
        </is>
      </c>
    </row>
    <row r="46">
      <c r="A46" s="4" t="inlineStr">
        <is>
          <t>Revenue, Remaining Performance Obligation, Expected Timing of Satisfaction, Start Date [Axis]: 2030-01-01 | Hardware revenue</t>
        </is>
      </c>
      <c r="B46" s="4" t="inlineStr">
        <is>
          <t xml:space="preserve"> </t>
        </is>
      </c>
      <c r="C46" s="4" t="inlineStr">
        <is>
          <t xml:space="preserve"> </t>
        </is>
      </c>
    </row>
    <row r="47">
      <c r="A47" s="3" t="inlineStr">
        <is>
          <t>Revenue, Remaining Performance Obligation, Expected Timing of Satisfaction [Line Items]</t>
        </is>
      </c>
      <c r="B47" s="4" t="inlineStr">
        <is>
          <t xml:space="preserve"> </t>
        </is>
      </c>
      <c r="C47" s="4" t="inlineStr">
        <is>
          <t xml:space="preserve"> </t>
        </is>
      </c>
    </row>
    <row r="48">
      <c r="A48" s="4" t="inlineStr">
        <is>
          <t>Percent Expected to be Recognized as Revenue</t>
        </is>
      </c>
      <c r="B48" s="13" t="n">
        <v>0</v>
      </c>
      <c r="C48" s="4" t="inlineStr">
        <is>
          <t xml:space="preserve"> </t>
        </is>
      </c>
    </row>
    <row r="49">
      <c r="A49" s="4" t="inlineStr">
        <is>
          <t>Period expected to be recognized as revenue</t>
        </is>
      </c>
      <c r="B49" s="4" t="inlineStr">
        <is>
          <t xml:space="preserve"> </t>
        </is>
      </c>
      <c r="C4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Contract Balances (Details) - USD ($) $ in Thousands</t>
        </is>
      </c>
      <c r="B1" s="2" t="inlineStr">
        <is>
          <t>12 Months Ended</t>
        </is>
      </c>
    </row>
    <row r="2">
      <c r="B2" s="2" t="inlineStr">
        <is>
          <t>Dec. 31, 2024</t>
        </is>
      </c>
      <c r="C2" s="2" t="inlineStr">
        <is>
          <t>Dec. 31, 2023</t>
        </is>
      </c>
      <c r="D2" s="2" t="inlineStr">
        <is>
          <t>Dec. 31, 2022</t>
        </is>
      </c>
    </row>
    <row r="3">
      <c r="A3" s="3" t="inlineStr">
        <is>
          <t>Contract With Customer, Liability [Roll Forward]</t>
        </is>
      </c>
      <c r="B3" s="4" t="inlineStr">
        <is>
          <t xml:space="preserve"> </t>
        </is>
      </c>
      <c r="C3" s="4" t="inlineStr">
        <is>
          <t xml:space="preserve"> </t>
        </is>
      </c>
      <c r="D3" s="4" t="inlineStr">
        <is>
          <t xml:space="preserve"> </t>
        </is>
      </c>
    </row>
    <row r="4">
      <c r="A4" s="4" t="inlineStr">
        <is>
          <t>Beginning balance</t>
        </is>
      </c>
      <c r="B4" s="7" t="n">
        <v>142647</v>
      </c>
      <c r="C4" s="7" t="n">
        <v>138074</v>
      </c>
      <c r="D4" s="7" t="n">
        <v>37443</v>
      </c>
    </row>
    <row r="5">
      <c r="A5" s="4" t="inlineStr">
        <is>
          <t>Deferred revenue acquired upon business combination</t>
        </is>
      </c>
      <c r="B5" s="6" t="n">
        <v>0</v>
      </c>
      <c r="C5" s="6" t="n">
        <v>0</v>
      </c>
      <c r="D5" s="6" t="n">
        <v>49626</v>
      </c>
    </row>
    <row r="6">
      <c r="A6" s="4" t="inlineStr">
        <is>
          <t>Upfront payments received from customers</t>
        </is>
      </c>
      <c r="B6" s="6" t="n">
        <v>76923</v>
      </c>
      <c r="C6" s="6" t="n">
        <v>270130</v>
      </c>
      <c r="D6" s="6" t="n">
        <v>206868</v>
      </c>
    </row>
    <row r="7">
      <c r="A7" s="4" t="inlineStr">
        <is>
          <t>Upfront or annual incentive payments received</t>
        </is>
      </c>
      <c r="B7" s="6" t="n">
        <v>2463</v>
      </c>
      <c r="C7" s="6" t="n">
        <v>4204</v>
      </c>
      <c r="D7" s="6" t="n">
        <v>5797</v>
      </c>
    </row>
    <row r="8">
      <c r="A8" s="4" t="inlineStr">
        <is>
          <t>Revenue recognized related to amounts that were included in beginning balance of deferred revenue</t>
        </is>
      </c>
      <c r="B8" s="6" t="n">
        <v>-47309</v>
      </c>
      <c r="C8" s="6" t="n">
        <v>-54638</v>
      </c>
      <c r="D8" s="6" t="n">
        <v>-22669</v>
      </c>
    </row>
    <row r="9">
      <c r="A9" s="4" t="inlineStr">
        <is>
          <t>Revenue recognized related to amounts that were included in acquired balance of deferred revenue</t>
        </is>
      </c>
      <c r="B9" s="6" t="n">
        <v>0</v>
      </c>
      <c r="C9" s="6" t="n">
        <v>0</v>
      </c>
      <c r="D9" s="6" t="n">
        <v>-3338</v>
      </c>
    </row>
    <row r="10">
      <c r="A10" s="4" t="inlineStr">
        <is>
          <t>Revenue recognized related to deferred revenue generated during the period</t>
        </is>
      </c>
      <c r="B10" s="6" t="n">
        <v>-31343</v>
      </c>
      <c r="C10" s="6" t="n">
        <v>-215123</v>
      </c>
      <c r="D10" s="6" t="n">
        <v>-135653</v>
      </c>
    </row>
    <row r="11">
      <c r="A11" s="4" t="inlineStr">
        <is>
          <t>Write-off of deferred revenue</t>
        </is>
      </c>
      <c r="B11" s="6" t="n">
        <v>-14226</v>
      </c>
      <c r="C11" s="6" t="n">
        <v>0</v>
      </c>
      <c r="D11" s="6" t="n">
        <v>0</v>
      </c>
    </row>
    <row r="12">
      <c r="A12" s="4" t="inlineStr">
        <is>
          <t>Ending balance</t>
        </is>
      </c>
      <c r="B12" s="7" t="n">
        <v>129155</v>
      </c>
      <c r="C12" s="7" t="n">
        <v>142647</v>
      </c>
      <c r="D12" s="7" t="n">
        <v>13807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Net book value of the billed and unbilled receivable</t>
        </is>
      </c>
      <c r="B4" s="5" t="n">
        <v>104.1</v>
      </c>
      <c r="C4" s="7" t="n">
        <v>0</v>
      </c>
    </row>
    <row r="5">
      <c r="A5" s="4" t="inlineStr">
        <is>
          <t>Hardware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reduction</t>
        </is>
      </c>
      <c r="B7" s="5" t="n">
        <v>38.7</v>
      </c>
      <c r="C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HORT-TERM INVESTMENTS - Narrative (Details) - USD ($) $ in Thousands</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Short-term investments</t>
        </is>
      </c>
      <c r="B4" s="7" t="n">
        <v>0</v>
      </c>
      <c r="C4" s="7" t="n">
        <v>8219</v>
      </c>
    </row>
    <row r="5">
      <c r="A5" s="4" t="inlineStr">
        <is>
          <t>Other-than-temporary impairment losses</t>
        </is>
      </c>
      <c r="B5" s="7" t="n">
        <v>0</v>
      </c>
      <c r="C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USD ($) $ in Thousands</t>
        </is>
      </c>
      <c r="B1" s="2" t="inlineStr">
        <is>
          <t>Dec. 31, 2024</t>
        </is>
      </c>
      <c r="C1" s="2" t="inlineStr">
        <is>
          <t>Dec. 31, 2023</t>
        </is>
      </c>
    </row>
    <row r="2">
      <c r="A2" s="3" t="inlineStr">
        <is>
          <t>Short-term investments:</t>
        </is>
      </c>
      <c r="B2" s="4" t="inlineStr">
        <is>
          <t xml:space="preserve"> </t>
        </is>
      </c>
      <c r="C2" s="4" t="inlineStr">
        <is>
          <t xml:space="preserve"> </t>
        </is>
      </c>
    </row>
    <row r="3">
      <c r="A3" s="4" t="inlineStr">
        <is>
          <t>Amortized cost</t>
        </is>
      </c>
      <c r="B3" s="4" t="inlineStr">
        <is>
          <t xml:space="preserve"> </t>
        </is>
      </c>
      <c r="C3" s="7" t="n">
        <v>8225</v>
      </c>
    </row>
    <row r="4">
      <c r="A4" s="4" t="inlineStr">
        <is>
          <t>Unrealized gain</t>
        </is>
      </c>
      <c r="B4" s="4" t="inlineStr">
        <is>
          <t xml:space="preserve"> </t>
        </is>
      </c>
      <c r="C4" s="6" t="n">
        <v>0</v>
      </c>
    </row>
    <row r="5">
      <c r="A5" s="4" t="inlineStr">
        <is>
          <t>Unrealized Loss</t>
        </is>
      </c>
      <c r="B5" s="4" t="inlineStr">
        <is>
          <t xml:space="preserve"> </t>
        </is>
      </c>
      <c r="C5" s="6" t="n">
        <v>-6</v>
      </c>
    </row>
    <row r="6">
      <c r="A6" s="4" t="inlineStr">
        <is>
          <t>Estimated Fair Value</t>
        </is>
      </c>
      <c r="B6" s="7" t="n">
        <v>0</v>
      </c>
      <c r="C6" s="6" t="n">
        <v>8219</v>
      </c>
    </row>
    <row r="7">
      <c r="A7" s="4" t="inlineStr">
        <is>
          <t>Commercial paper</t>
        </is>
      </c>
      <c r="B7" s="4" t="inlineStr">
        <is>
          <t xml:space="preserve"> </t>
        </is>
      </c>
      <c r="C7" s="4" t="inlineStr">
        <is>
          <t xml:space="preserve"> </t>
        </is>
      </c>
    </row>
    <row r="8">
      <c r="A8" s="3" t="inlineStr">
        <is>
          <t>Short-term investments:</t>
        </is>
      </c>
      <c r="B8" s="4" t="inlineStr">
        <is>
          <t xml:space="preserve"> </t>
        </is>
      </c>
      <c r="C8" s="4" t="inlineStr">
        <is>
          <t xml:space="preserve"> </t>
        </is>
      </c>
    </row>
    <row r="9">
      <c r="A9" s="4" t="inlineStr">
        <is>
          <t>Amortized cost</t>
        </is>
      </c>
      <c r="B9" s="4" t="inlineStr">
        <is>
          <t xml:space="preserve"> </t>
        </is>
      </c>
      <c r="C9" s="6" t="n">
        <v>1978</v>
      </c>
    </row>
    <row r="10">
      <c r="A10" s="4" t="inlineStr">
        <is>
          <t>Unrealized gain</t>
        </is>
      </c>
      <c r="B10" s="4" t="inlineStr">
        <is>
          <t xml:space="preserve"> </t>
        </is>
      </c>
      <c r="C10" s="6" t="n">
        <v>0</v>
      </c>
    </row>
    <row r="11">
      <c r="A11" s="4" t="inlineStr">
        <is>
          <t>Unrealized Loss</t>
        </is>
      </c>
      <c r="B11" s="4" t="inlineStr">
        <is>
          <t xml:space="preserve"> </t>
        </is>
      </c>
      <c r="C11" s="6" t="n">
        <v>0</v>
      </c>
    </row>
    <row r="12">
      <c r="A12" s="4" t="inlineStr">
        <is>
          <t>Estimated Fair Value</t>
        </is>
      </c>
      <c r="B12" s="4" t="inlineStr">
        <is>
          <t xml:space="preserve"> </t>
        </is>
      </c>
      <c r="C12" s="6" t="n">
        <v>1978</v>
      </c>
    </row>
    <row r="13">
      <c r="A13" s="4" t="inlineStr">
        <is>
          <t>U.S. government bonds</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Amortized cost</t>
        </is>
      </c>
      <c r="B15" s="4" t="inlineStr">
        <is>
          <t xml:space="preserve"> </t>
        </is>
      </c>
      <c r="C15" s="6" t="n">
        <v>2744</v>
      </c>
    </row>
    <row r="16">
      <c r="A16" s="4" t="inlineStr">
        <is>
          <t>Unrealized gain</t>
        </is>
      </c>
      <c r="B16" s="4" t="inlineStr">
        <is>
          <t xml:space="preserve"> </t>
        </is>
      </c>
      <c r="C16" s="6" t="n">
        <v>0</v>
      </c>
    </row>
    <row r="17">
      <c r="A17" s="4" t="inlineStr">
        <is>
          <t>Unrealized Loss</t>
        </is>
      </c>
      <c r="B17" s="4" t="inlineStr">
        <is>
          <t xml:space="preserve"> </t>
        </is>
      </c>
      <c r="C17" s="6" t="n">
        <v>-3</v>
      </c>
    </row>
    <row r="18">
      <c r="A18" s="4" t="inlineStr">
        <is>
          <t>Estimated Fair Value</t>
        </is>
      </c>
      <c r="B18" s="4" t="inlineStr">
        <is>
          <t xml:space="preserve"> </t>
        </is>
      </c>
      <c r="C18" s="6" t="n">
        <v>2741</v>
      </c>
    </row>
    <row r="19">
      <c r="A19" s="4" t="inlineStr">
        <is>
          <t>Agency bonds</t>
        </is>
      </c>
      <c r="B19" s="4" t="inlineStr">
        <is>
          <t xml:space="preserve"> </t>
        </is>
      </c>
      <c r="C19" s="4" t="inlineStr">
        <is>
          <t xml:space="preserve"> </t>
        </is>
      </c>
    </row>
    <row r="20">
      <c r="A20" s="3" t="inlineStr">
        <is>
          <t>Short-term investments:</t>
        </is>
      </c>
      <c r="B20" s="4" t="inlineStr">
        <is>
          <t xml:space="preserve"> </t>
        </is>
      </c>
      <c r="C20" s="4" t="inlineStr">
        <is>
          <t xml:space="preserve"> </t>
        </is>
      </c>
    </row>
    <row r="21">
      <c r="A21" s="4" t="inlineStr">
        <is>
          <t>Amortized cost</t>
        </is>
      </c>
      <c r="B21" s="4" t="inlineStr">
        <is>
          <t xml:space="preserve"> </t>
        </is>
      </c>
      <c r="C21" s="6" t="n">
        <v>3503</v>
      </c>
    </row>
    <row r="22">
      <c r="A22" s="4" t="inlineStr">
        <is>
          <t>Unrealized gain</t>
        </is>
      </c>
      <c r="B22" s="4" t="inlineStr">
        <is>
          <t xml:space="preserve"> </t>
        </is>
      </c>
      <c r="C22" s="6" t="n">
        <v>0</v>
      </c>
    </row>
    <row r="23">
      <c r="A23" s="4" t="inlineStr">
        <is>
          <t>Unrealized Loss</t>
        </is>
      </c>
      <c r="B23" s="4" t="inlineStr">
        <is>
          <t xml:space="preserve"> </t>
        </is>
      </c>
      <c r="C23" s="6" t="n">
        <v>-3</v>
      </c>
    </row>
    <row r="24">
      <c r="A24" s="4" t="inlineStr">
        <is>
          <t>Estimated Fair Value</t>
        </is>
      </c>
      <c r="B24" s="4" t="inlineStr">
        <is>
          <t xml:space="preserve"> </t>
        </is>
      </c>
      <c r="C24" s="7" t="n">
        <v>3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Details) - USD ($) $ in Thousands</t>
        </is>
      </c>
      <c r="B1" s="2" t="inlineStr">
        <is>
          <t>Dec. 31, 2024</t>
        </is>
      </c>
      <c r="C1" s="2" t="inlineStr">
        <is>
          <t>Dec. 31, 2023</t>
        </is>
      </c>
    </row>
    <row r="2">
      <c r="A2" s="3" t="inlineStr">
        <is>
          <t>Debt securities:</t>
        </is>
      </c>
      <c r="B2" s="4" t="inlineStr">
        <is>
          <t xml:space="preserve"> </t>
        </is>
      </c>
      <c r="C2" s="4" t="inlineStr">
        <is>
          <t xml:space="preserve"> </t>
        </is>
      </c>
    </row>
    <row r="3">
      <c r="A3" s="4" t="inlineStr">
        <is>
          <t>Available-for-sale</t>
        </is>
      </c>
      <c r="B3" s="7" t="n">
        <v>0</v>
      </c>
      <c r="C3" s="7" t="n">
        <v>8219</v>
      </c>
    </row>
    <row r="4">
      <c r="A4" s="4" t="inlineStr">
        <is>
          <t>Commercial paper</t>
        </is>
      </c>
      <c r="B4" s="4" t="inlineStr">
        <is>
          <t xml:space="preserve"> </t>
        </is>
      </c>
      <c r="C4" s="4" t="inlineStr">
        <is>
          <t xml:space="preserve"> </t>
        </is>
      </c>
    </row>
    <row r="5">
      <c r="A5" s="3" t="inlineStr">
        <is>
          <t>Debt securities:</t>
        </is>
      </c>
      <c r="B5" s="4" t="inlineStr">
        <is>
          <t xml:space="preserve"> </t>
        </is>
      </c>
      <c r="C5" s="4" t="inlineStr">
        <is>
          <t xml:space="preserve"> </t>
        </is>
      </c>
    </row>
    <row r="6">
      <c r="A6" s="4" t="inlineStr">
        <is>
          <t>Available-for-sale</t>
        </is>
      </c>
      <c r="B6" s="4" t="inlineStr">
        <is>
          <t xml:space="preserve"> </t>
        </is>
      </c>
      <c r="C6" s="6" t="n">
        <v>1978</v>
      </c>
    </row>
    <row r="7">
      <c r="A7" s="4" t="inlineStr">
        <is>
          <t>U.S. government bonds</t>
        </is>
      </c>
      <c r="B7" s="4" t="inlineStr">
        <is>
          <t xml:space="preserve"> </t>
        </is>
      </c>
      <c r="C7" s="4" t="inlineStr">
        <is>
          <t xml:space="preserve"> </t>
        </is>
      </c>
    </row>
    <row r="8">
      <c r="A8" s="3" t="inlineStr">
        <is>
          <t>Debt securities:</t>
        </is>
      </c>
      <c r="B8" s="4" t="inlineStr">
        <is>
          <t xml:space="preserve"> </t>
        </is>
      </c>
      <c r="C8" s="4" t="inlineStr">
        <is>
          <t xml:space="preserve"> </t>
        </is>
      </c>
    </row>
    <row r="9">
      <c r="A9" s="4" t="inlineStr">
        <is>
          <t>Available-for-sale</t>
        </is>
      </c>
      <c r="B9" s="4" t="inlineStr">
        <is>
          <t xml:space="preserve"> </t>
        </is>
      </c>
      <c r="C9" s="6" t="n">
        <v>2741</v>
      </c>
    </row>
    <row r="10">
      <c r="A10" s="4" t="inlineStr">
        <is>
          <t>Fair Value, Recurring</t>
        </is>
      </c>
      <c r="B10" s="4" t="inlineStr">
        <is>
          <t xml:space="preserve"> </t>
        </is>
      </c>
      <c r="C10" s="4" t="inlineStr">
        <is>
          <t xml:space="preserve"> </t>
        </is>
      </c>
    </row>
    <row r="11">
      <c r="A11" s="3" t="inlineStr">
        <is>
          <t>Debt securities:</t>
        </is>
      </c>
      <c r="B11" s="4" t="inlineStr">
        <is>
          <t xml:space="preserve"> </t>
        </is>
      </c>
      <c r="C11" s="4" t="inlineStr">
        <is>
          <t xml:space="preserve"> </t>
        </is>
      </c>
    </row>
    <row r="12">
      <c r="A12" s="4" t="inlineStr">
        <is>
          <t>Total financial assets</t>
        </is>
      </c>
      <c r="B12" s="6" t="n">
        <v>37108</v>
      </c>
      <c r="C12" s="6" t="n">
        <v>59487</v>
      </c>
    </row>
    <row r="13">
      <c r="A13" s="3" t="inlineStr">
        <is>
          <t>Liabilities</t>
        </is>
      </c>
      <c r="B13" s="4" t="inlineStr">
        <is>
          <t xml:space="preserve"> </t>
        </is>
      </c>
      <c r="C13" s="4" t="inlineStr">
        <is>
          <t xml:space="preserve"> </t>
        </is>
      </c>
    </row>
    <row r="14">
      <c r="A14" s="4" t="inlineStr">
        <is>
          <t>Derivative liability</t>
        </is>
      </c>
      <c r="B14" s="4" t="inlineStr">
        <is>
          <t xml:space="preserve"> </t>
        </is>
      </c>
      <c r="C14" s="6" t="n">
        <v>7731</v>
      </c>
    </row>
    <row r="15">
      <c r="A15" s="4" t="inlineStr">
        <is>
          <t>Fair Value, Recurring | Commercial paper</t>
        </is>
      </c>
      <c r="B15" s="4" t="inlineStr">
        <is>
          <t xml:space="preserve"> </t>
        </is>
      </c>
      <c r="C15" s="4" t="inlineStr">
        <is>
          <t xml:space="preserve"> </t>
        </is>
      </c>
    </row>
    <row r="16">
      <c r="A16" s="3" t="inlineStr">
        <is>
          <t>Debt securities:</t>
        </is>
      </c>
      <c r="B16" s="4" t="inlineStr">
        <is>
          <t xml:space="preserve"> </t>
        </is>
      </c>
      <c r="C16" s="4" t="inlineStr">
        <is>
          <t xml:space="preserve"> </t>
        </is>
      </c>
    </row>
    <row r="17">
      <c r="A17" s="4" t="inlineStr">
        <is>
          <t>Available-for-sale</t>
        </is>
      </c>
      <c r="B17" s="4" t="inlineStr">
        <is>
          <t xml:space="preserve"> </t>
        </is>
      </c>
      <c r="C17" s="6" t="n">
        <v>1978</v>
      </c>
    </row>
    <row r="18">
      <c r="A18" s="4" t="inlineStr">
        <is>
          <t>Fair Value, Recurring | U.S. government bonds</t>
        </is>
      </c>
      <c r="B18" s="4" t="inlineStr">
        <is>
          <t xml:space="preserve"> </t>
        </is>
      </c>
      <c r="C18" s="4" t="inlineStr">
        <is>
          <t xml:space="preserve"> </t>
        </is>
      </c>
    </row>
    <row r="19">
      <c r="A19" s="3" t="inlineStr">
        <is>
          <t>Debt securities:</t>
        </is>
      </c>
      <c r="B19" s="4" t="inlineStr">
        <is>
          <t xml:space="preserve"> </t>
        </is>
      </c>
      <c r="C19" s="4" t="inlineStr">
        <is>
          <t xml:space="preserve"> </t>
        </is>
      </c>
    </row>
    <row r="20">
      <c r="A20" s="4" t="inlineStr">
        <is>
          <t>Available-for-sale</t>
        </is>
      </c>
      <c r="B20" s="4" t="inlineStr">
        <is>
          <t xml:space="preserve"> </t>
        </is>
      </c>
      <c r="C20" s="6" t="n">
        <v>2741</v>
      </c>
    </row>
    <row r="21">
      <c r="A21" s="4" t="inlineStr">
        <is>
          <t>Fair Value, Recurring | Other</t>
        </is>
      </c>
      <c r="B21" s="4" t="inlineStr">
        <is>
          <t xml:space="preserve"> </t>
        </is>
      </c>
      <c r="C21" s="4" t="inlineStr">
        <is>
          <t xml:space="preserve"> </t>
        </is>
      </c>
    </row>
    <row r="22">
      <c r="A22" s="3" t="inlineStr">
        <is>
          <t>Debt securities:</t>
        </is>
      </c>
      <c r="B22" s="4" t="inlineStr">
        <is>
          <t xml:space="preserve"> </t>
        </is>
      </c>
      <c r="C22" s="4" t="inlineStr">
        <is>
          <t xml:space="preserve"> </t>
        </is>
      </c>
    </row>
    <row r="23">
      <c r="A23" s="4" t="inlineStr">
        <is>
          <t>Available-for-sale</t>
        </is>
      </c>
      <c r="B23" s="4" t="inlineStr">
        <is>
          <t xml:space="preserve"> </t>
        </is>
      </c>
      <c r="C23" s="6" t="n">
        <v>3500</v>
      </c>
    </row>
    <row r="24">
      <c r="A24" s="4" t="inlineStr">
        <is>
          <t>Fair Value, Recurring | Money market fund</t>
        </is>
      </c>
      <c r="B24" s="4" t="inlineStr">
        <is>
          <t xml:space="preserve"> </t>
        </is>
      </c>
      <c r="C24" s="4" t="inlineStr">
        <is>
          <t xml:space="preserve"> </t>
        </is>
      </c>
    </row>
    <row r="25">
      <c r="A25" s="3" t="inlineStr">
        <is>
          <t>Cash equivalents:</t>
        </is>
      </c>
      <c r="B25" s="4" t="inlineStr">
        <is>
          <t xml:space="preserve"> </t>
        </is>
      </c>
      <c r="C25" s="4" t="inlineStr">
        <is>
          <t xml:space="preserve"> </t>
        </is>
      </c>
    </row>
    <row r="26">
      <c r="A26" s="4" t="inlineStr">
        <is>
          <t>Cash equivalents</t>
        </is>
      </c>
      <c r="B26" s="6" t="n">
        <v>37108</v>
      </c>
      <c r="C26" s="6" t="n">
        <v>47297</v>
      </c>
    </row>
    <row r="27">
      <c r="A27" s="4" t="inlineStr">
        <is>
          <t>Fair Value, Recurring | Commercial paper</t>
        </is>
      </c>
      <c r="B27" s="4" t="inlineStr">
        <is>
          <t xml:space="preserve"> </t>
        </is>
      </c>
      <c r="C27" s="4" t="inlineStr">
        <is>
          <t xml:space="preserve"> </t>
        </is>
      </c>
    </row>
    <row r="28">
      <c r="A28" s="3" t="inlineStr">
        <is>
          <t>Cash equivalents:</t>
        </is>
      </c>
      <c r="B28" s="4" t="inlineStr">
        <is>
          <t xml:space="preserve"> </t>
        </is>
      </c>
      <c r="C28" s="4" t="inlineStr">
        <is>
          <t xml:space="preserve"> </t>
        </is>
      </c>
    </row>
    <row r="29">
      <c r="A29" s="4" t="inlineStr">
        <is>
          <t>Cash equivalents</t>
        </is>
      </c>
      <c r="B29" s="4" t="inlineStr">
        <is>
          <t xml:space="preserve"> </t>
        </is>
      </c>
      <c r="C29" s="6" t="n">
        <v>3971</v>
      </c>
    </row>
    <row r="30">
      <c r="A30" s="4" t="inlineStr">
        <is>
          <t>Level 1 | Fair Value, Recurring</t>
        </is>
      </c>
      <c r="B30" s="4" t="inlineStr">
        <is>
          <t xml:space="preserve"> </t>
        </is>
      </c>
      <c r="C30" s="4" t="inlineStr">
        <is>
          <t xml:space="preserve"> </t>
        </is>
      </c>
    </row>
    <row r="31">
      <c r="A31" s="3" t="inlineStr">
        <is>
          <t>Debt securities:</t>
        </is>
      </c>
      <c r="B31" s="4" t="inlineStr">
        <is>
          <t xml:space="preserve"> </t>
        </is>
      </c>
      <c r="C31" s="4" t="inlineStr">
        <is>
          <t xml:space="preserve"> </t>
        </is>
      </c>
    </row>
    <row r="32">
      <c r="A32" s="4" t="inlineStr">
        <is>
          <t>Total financial assets</t>
        </is>
      </c>
      <c r="B32" s="6" t="n">
        <v>37108</v>
      </c>
      <c r="C32" s="6" t="n">
        <v>47297</v>
      </c>
    </row>
    <row r="33">
      <c r="A33" s="3" t="inlineStr">
        <is>
          <t>Liabilities</t>
        </is>
      </c>
      <c r="B33" s="4" t="inlineStr">
        <is>
          <t xml:space="preserve"> </t>
        </is>
      </c>
      <c r="C33" s="4" t="inlineStr">
        <is>
          <t xml:space="preserve"> </t>
        </is>
      </c>
    </row>
    <row r="34">
      <c r="A34" s="4" t="inlineStr">
        <is>
          <t>Derivative liability</t>
        </is>
      </c>
      <c r="B34" s="4" t="inlineStr">
        <is>
          <t xml:space="preserve"> </t>
        </is>
      </c>
      <c r="C34" s="6" t="n">
        <v>0</v>
      </c>
    </row>
    <row r="35">
      <c r="A35" s="4" t="inlineStr">
        <is>
          <t>Level 1 | Fair Value, Recurring | Commercial paper</t>
        </is>
      </c>
      <c r="B35" s="4" t="inlineStr">
        <is>
          <t xml:space="preserve"> </t>
        </is>
      </c>
      <c r="C35" s="4" t="inlineStr">
        <is>
          <t xml:space="preserve"> </t>
        </is>
      </c>
    </row>
    <row r="36">
      <c r="A36" s="3" t="inlineStr">
        <is>
          <t>Debt securities:</t>
        </is>
      </c>
      <c r="B36" s="4" t="inlineStr">
        <is>
          <t xml:space="preserve"> </t>
        </is>
      </c>
      <c r="C36" s="4" t="inlineStr">
        <is>
          <t xml:space="preserve"> </t>
        </is>
      </c>
    </row>
    <row r="37">
      <c r="A37" s="4" t="inlineStr">
        <is>
          <t>Available-for-sale</t>
        </is>
      </c>
      <c r="B37" s="4" t="inlineStr">
        <is>
          <t xml:space="preserve"> </t>
        </is>
      </c>
      <c r="C37" s="6" t="n">
        <v>0</v>
      </c>
    </row>
    <row r="38">
      <c r="A38" s="4" t="inlineStr">
        <is>
          <t>Level 1 | Fair Value, Recurring | U.S. government bonds</t>
        </is>
      </c>
      <c r="B38" s="4" t="inlineStr">
        <is>
          <t xml:space="preserve"> </t>
        </is>
      </c>
      <c r="C38" s="4" t="inlineStr">
        <is>
          <t xml:space="preserve"> </t>
        </is>
      </c>
    </row>
    <row r="39">
      <c r="A39" s="3" t="inlineStr">
        <is>
          <t>Debt securities:</t>
        </is>
      </c>
      <c r="B39" s="4" t="inlineStr">
        <is>
          <t xml:space="preserve"> </t>
        </is>
      </c>
      <c r="C39" s="4" t="inlineStr">
        <is>
          <t xml:space="preserve"> </t>
        </is>
      </c>
    </row>
    <row r="40">
      <c r="A40" s="4" t="inlineStr">
        <is>
          <t>Available-for-sale</t>
        </is>
      </c>
      <c r="B40" s="4" t="inlineStr">
        <is>
          <t xml:space="preserve"> </t>
        </is>
      </c>
      <c r="C40" s="6" t="n">
        <v>0</v>
      </c>
    </row>
    <row r="41">
      <c r="A41" s="4" t="inlineStr">
        <is>
          <t>Level 1 | Fair Value, Recurring | Other</t>
        </is>
      </c>
      <c r="B41" s="4" t="inlineStr">
        <is>
          <t xml:space="preserve"> </t>
        </is>
      </c>
      <c r="C41" s="4" t="inlineStr">
        <is>
          <t xml:space="preserve"> </t>
        </is>
      </c>
    </row>
    <row r="42">
      <c r="A42" s="3" t="inlineStr">
        <is>
          <t>Debt securities:</t>
        </is>
      </c>
      <c r="B42" s="4" t="inlineStr">
        <is>
          <t xml:space="preserve"> </t>
        </is>
      </c>
      <c r="C42" s="4" t="inlineStr">
        <is>
          <t xml:space="preserve"> </t>
        </is>
      </c>
    </row>
    <row r="43">
      <c r="A43" s="4" t="inlineStr">
        <is>
          <t>Available-for-sale</t>
        </is>
      </c>
      <c r="B43" s="4" t="inlineStr">
        <is>
          <t xml:space="preserve"> </t>
        </is>
      </c>
      <c r="C43" s="6" t="n">
        <v>0</v>
      </c>
    </row>
    <row r="44">
      <c r="A44" s="4" t="inlineStr">
        <is>
          <t>Level 1 | Fair Value, Recurring | Money market fund</t>
        </is>
      </c>
      <c r="B44" s="4" t="inlineStr">
        <is>
          <t xml:space="preserve"> </t>
        </is>
      </c>
      <c r="C44" s="4" t="inlineStr">
        <is>
          <t xml:space="preserve"> </t>
        </is>
      </c>
    </row>
    <row r="45">
      <c r="A45" s="3" t="inlineStr">
        <is>
          <t>Cash equivalents:</t>
        </is>
      </c>
      <c r="B45" s="4" t="inlineStr">
        <is>
          <t xml:space="preserve"> </t>
        </is>
      </c>
      <c r="C45" s="4" t="inlineStr">
        <is>
          <t xml:space="preserve"> </t>
        </is>
      </c>
    </row>
    <row r="46">
      <c r="A46" s="4" t="inlineStr">
        <is>
          <t>Cash equivalents</t>
        </is>
      </c>
      <c r="B46" s="6" t="n">
        <v>37108</v>
      </c>
      <c r="C46" s="6" t="n">
        <v>47297</v>
      </c>
    </row>
    <row r="47">
      <c r="A47" s="4" t="inlineStr">
        <is>
          <t>Level 1 | Fair Value, Recurring | Commercial paper</t>
        </is>
      </c>
      <c r="B47" s="4" t="inlineStr">
        <is>
          <t xml:space="preserve"> </t>
        </is>
      </c>
      <c r="C47" s="4" t="inlineStr">
        <is>
          <t xml:space="preserve"> </t>
        </is>
      </c>
    </row>
    <row r="48">
      <c r="A48" s="3" t="inlineStr">
        <is>
          <t>Cash equivalents:</t>
        </is>
      </c>
      <c r="B48" s="4" t="inlineStr">
        <is>
          <t xml:space="preserve"> </t>
        </is>
      </c>
      <c r="C48" s="4" t="inlineStr">
        <is>
          <t xml:space="preserve"> </t>
        </is>
      </c>
    </row>
    <row r="49">
      <c r="A49" s="4" t="inlineStr">
        <is>
          <t>Cash equivalents</t>
        </is>
      </c>
      <c r="B49" s="4" t="inlineStr">
        <is>
          <t xml:space="preserve"> </t>
        </is>
      </c>
      <c r="C49" s="6" t="n">
        <v>0</v>
      </c>
    </row>
    <row r="50">
      <c r="A50" s="4" t="inlineStr">
        <is>
          <t>Level 2 | Fair Value, Recurring</t>
        </is>
      </c>
      <c r="B50" s="4" t="inlineStr">
        <is>
          <t xml:space="preserve"> </t>
        </is>
      </c>
      <c r="C50" s="4" t="inlineStr">
        <is>
          <t xml:space="preserve"> </t>
        </is>
      </c>
    </row>
    <row r="51">
      <c r="A51" s="3" t="inlineStr">
        <is>
          <t>Debt securities:</t>
        </is>
      </c>
      <c r="B51" s="4" t="inlineStr">
        <is>
          <t xml:space="preserve"> </t>
        </is>
      </c>
      <c r="C51" s="4" t="inlineStr">
        <is>
          <t xml:space="preserve"> </t>
        </is>
      </c>
    </row>
    <row r="52">
      <c r="A52" s="4" t="inlineStr">
        <is>
          <t>Total financial assets</t>
        </is>
      </c>
      <c r="B52" s="6" t="n">
        <v>0</v>
      </c>
      <c r="C52" s="6" t="n">
        <v>12190</v>
      </c>
    </row>
    <row r="53">
      <c r="A53" s="3" t="inlineStr">
        <is>
          <t>Liabilities</t>
        </is>
      </c>
      <c r="B53" s="4" t="inlineStr">
        <is>
          <t xml:space="preserve"> </t>
        </is>
      </c>
      <c r="C53" s="4" t="inlineStr">
        <is>
          <t xml:space="preserve"> </t>
        </is>
      </c>
    </row>
    <row r="54">
      <c r="A54" s="4" t="inlineStr">
        <is>
          <t>Derivative liability</t>
        </is>
      </c>
      <c r="B54" s="4" t="inlineStr">
        <is>
          <t xml:space="preserve"> </t>
        </is>
      </c>
      <c r="C54" s="6" t="n">
        <v>0</v>
      </c>
    </row>
    <row r="55">
      <c r="A55" s="4" t="inlineStr">
        <is>
          <t>Level 2 | Fair Value, Recurring | Commercial paper</t>
        </is>
      </c>
      <c r="B55" s="4" t="inlineStr">
        <is>
          <t xml:space="preserve"> </t>
        </is>
      </c>
      <c r="C55" s="4" t="inlineStr">
        <is>
          <t xml:space="preserve"> </t>
        </is>
      </c>
    </row>
    <row r="56">
      <c r="A56" s="3" t="inlineStr">
        <is>
          <t>Debt securities:</t>
        </is>
      </c>
      <c r="B56" s="4" t="inlineStr">
        <is>
          <t xml:space="preserve"> </t>
        </is>
      </c>
      <c r="C56" s="4" t="inlineStr">
        <is>
          <t xml:space="preserve"> </t>
        </is>
      </c>
    </row>
    <row r="57">
      <c r="A57" s="4" t="inlineStr">
        <is>
          <t>Available-for-sale</t>
        </is>
      </c>
      <c r="B57" s="4" t="inlineStr">
        <is>
          <t xml:space="preserve"> </t>
        </is>
      </c>
      <c r="C57" s="6" t="n">
        <v>1978</v>
      </c>
    </row>
    <row r="58">
      <c r="A58" s="4" t="inlineStr">
        <is>
          <t>Level 2 | Fair Value, Recurring | U.S. government bonds</t>
        </is>
      </c>
      <c r="B58" s="4" t="inlineStr">
        <is>
          <t xml:space="preserve"> </t>
        </is>
      </c>
      <c r="C58" s="4" t="inlineStr">
        <is>
          <t xml:space="preserve"> </t>
        </is>
      </c>
    </row>
    <row r="59">
      <c r="A59" s="3" t="inlineStr">
        <is>
          <t>Debt securities:</t>
        </is>
      </c>
      <c r="B59" s="4" t="inlineStr">
        <is>
          <t xml:space="preserve"> </t>
        </is>
      </c>
      <c r="C59" s="4" t="inlineStr">
        <is>
          <t xml:space="preserve"> </t>
        </is>
      </c>
    </row>
    <row r="60">
      <c r="A60" s="4" t="inlineStr">
        <is>
          <t>Available-for-sale</t>
        </is>
      </c>
      <c r="B60" s="4" t="inlineStr">
        <is>
          <t xml:space="preserve"> </t>
        </is>
      </c>
      <c r="C60" s="6" t="n">
        <v>2741</v>
      </c>
    </row>
    <row r="61">
      <c r="A61" s="4" t="inlineStr">
        <is>
          <t>Level 2 | Fair Value, Recurring | Other</t>
        </is>
      </c>
      <c r="B61" s="4" t="inlineStr">
        <is>
          <t xml:space="preserve"> </t>
        </is>
      </c>
      <c r="C61" s="4" t="inlineStr">
        <is>
          <t xml:space="preserve"> </t>
        </is>
      </c>
    </row>
    <row r="62">
      <c r="A62" s="3" t="inlineStr">
        <is>
          <t>Debt securities:</t>
        </is>
      </c>
      <c r="B62" s="4" t="inlineStr">
        <is>
          <t xml:space="preserve"> </t>
        </is>
      </c>
      <c r="C62" s="4" t="inlineStr">
        <is>
          <t xml:space="preserve"> </t>
        </is>
      </c>
    </row>
    <row r="63">
      <c r="A63" s="4" t="inlineStr">
        <is>
          <t>Available-for-sale</t>
        </is>
      </c>
      <c r="B63" s="4" t="inlineStr">
        <is>
          <t xml:space="preserve"> </t>
        </is>
      </c>
      <c r="C63" s="6" t="n">
        <v>3500</v>
      </c>
    </row>
    <row r="64">
      <c r="A64" s="4" t="inlineStr">
        <is>
          <t>Level 2 | Fair Value, Recurring | Money market fund</t>
        </is>
      </c>
      <c r="B64" s="4" t="inlineStr">
        <is>
          <t xml:space="preserve"> </t>
        </is>
      </c>
      <c r="C64" s="4" t="inlineStr">
        <is>
          <t xml:space="preserve"> </t>
        </is>
      </c>
    </row>
    <row r="65">
      <c r="A65" s="3" t="inlineStr">
        <is>
          <t>Cash equivalents:</t>
        </is>
      </c>
      <c r="B65" s="4" t="inlineStr">
        <is>
          <t xml:space="preserve"> </t>
        </is>
      </c>
      <c r="C65" s="4" t="inlineStr">
        <is>
          <t xml:space="preserve"> </t>
        </is>
      </c>
    </row>
    <row r="66">
      <c r="A66" s="4" t="inlineStr">
        <is>
          <t>Cash equivalents</t>
        </is>
      </c>
      <c r="B66" s="6" t="n">
        <v>0</v>
      </c>
      <c r="C66" s="6" t="n">
        <v>0</v>
      </c>
    </row>
    <row r="67">
      <c r="A67" s="4" t="inlineStr">
        <is>
          <t>Level 2 | Fair Value, Recurring | Commercial paper</t>
        </is>
      </c>
      <c r="B67" s="4" t="inlineStr">
        <is>
          <t xml:space="preserve"> </t>
        </is>
      </c>
      <c r="C67" s="4" t="inlineStr">
        <is>
          <t xml:space="preserve"> </t>
        </is>
      </c>
    </row>
    <row r="68">
      <c r="A68" s="3" t="inlineStr">
        <is>
          <t>Cash equivalents:</t>
        </is>
      </c>
      <c r="B68" s="4" t="inlineStr">
        <is>
          <t xml:space="preserve"> </t>
        </is>
      </c>
      <c r="C68" s="4" t="inlineStr">
        <is>
          <t xml:space="preserve"> </t>
        </is>
      </c>
    </row>
    <row r="69">
      <c r="A69" s="4" t="inlineStr">
        <is>
          <t>Cash equivalents</t>
        </is>
      </c>
      <c r="B69" s="4" t="inlineStr">
        <is>
          <t xml:space="preserve"> </t>
        </is>
      </c>
      <c r="C69" s="6" t="n">
        <v>3971</v>
      </c>
    </row>
    <row r="70">
      <c r="A70" s="4" t="inlineStr">
        <is>
          <t>Level 3 | Fair Value, Recurring</t>
        </is>
      </c>
      <c r="B70" s="4" t="inlineStr">
        <is>
          <t xml:space="preserve"> </t>
        </is>
      </c>
      <c r="C70" s="4" t="inlineStr">
        <is>
          <t xml:space="preserve"> </t>
        </is>
      </c>
    </row>
    <row r="71">
      <c r="A71" s="3" t="inlineStr">
        <is>
          <t>Debt securities:</t>
        </is>
      </c>
      <c r="B71" s="4" t="inlineStr">
        <is>
          <t xml:space="preserve"> </t>
        </is>
      </c>
      <c r="C71" s="4" t="inlineStr">
        <is>
          <t xml:space="preserve"> </t>
        </is>
      </c>
    </row>
    <row r="72">
      <c r="A72" s="4" t="inlineStr">
        <is>
          <t>Total financial assets</t>
        </is>
      </c>
      <c r="B72" s="6" t="n">
        <v>0</v>
      </c>
      <c r="C72" s="6" t="n">
        <v>0</v>
      </c>
    </row>
    <row r="73">
      <c r="A73" s="3" t="inlineStr">
        <is>
          <t>Liabilities</t>
        </is>
      </c>
      <c r="B73" s="4" t="inlineStr">
        <is>
          <t xml:space="preserve"> </t>
        </is>
      </c>
      <c r="C73" s="4" t="inlineStr">
        <is>
          <t xml:space="preserve"> </t>
        </is>
      </c>
    </row>
    <row r="74">
      <c r="A74" s="4" t="inlineStr">
        <is>
          <t>Derivative liability</t>
        </is>
      </c>
      <c r="B74" s="4" t="inlineStr">
        <is>
          <t xml:space="preserve"> </t>
        </is>
      </c>
      <c r="C74" s="6" t="n">
        <v>7731</v>
      </c>
    </row>
    <row r="75">
      <c r="A75" s="4" t="inlineStr">
        <is>
          <t>Level 3 | Fair Value, Recurring | Commercial paper</t>
        </is>
      </c>
      <c r="B75" s="4" t="inlineStr">
        <is>
          <t xml:space="preserve"> </t>
        </is>
      </c>
      <c r="C75" s="4" t="inlineStr">
        <is>
          <t xml:space="preserve"> </t>
        </is>
      </c>
    </row>
    <row r="76">
      <c r="A76" s="3" t="inlineStr">
        <is>
          <t>Debt securities:</t>
        </is>
      </c>
      <c r="B76" s="4" t="inlineStr">
        <is>
          <t xml:space="preserve"> </t>
        </is>
      </c>
      <c r="C76" s="4" t="inlineStr">
        <is>
          <t xml:space="preserve"> </t>
        </is>
      </c>
    </row>
    <row r="77">
      <c r="A77" s="4" t="inlineStr">
        <is>
          <t>Available-for-sale</t>
        </is>
      </c>
      <c r="B77" s="4" t="inlineStr">
        <is>
          <t xml:space="preserve"> </t>
        </is>
      </c>
      <c r="C77" s="6" t="n">
        <v>0</v>
      </c>
    </row>
    <row r="78">
      <c r="A78" s="4" t="inlineStr">
        <is>
          <t>Level 3 | Fair Value, Recurring | U.S. government bonds</t>
        </is>
      </c>
      <c r="B78" s="4" t="inlineStr">
        <is>
          <t xml:space="preserve"> </t>
        </is>
      </c>
      <c r="C78" s="4" t="inlineStr">
        <is>
          <t xml:space="preserve"> </t>
        </is>
      </c>
    </row>
    <row r="79">
      <c r="A79" s="3" t="inlineStr">
        <is>
          <t>Debt securities:</t>
        </is>
      </c>
      <c r="B79" s="4" t="inlineStr">
        <is>
          <t xml:space="preserve"> </t>
        </is>
      </c>
      <c r="C79" s="4" t="inlineStr">
        <is>
          <t xml:space="preserve"> </t>
        </is>
      </c>
    </row>
    <row r="80">
      <c r="A80" s="4" t="inlineStr">
        <is>
          <t>Available-for-sale</t>
        </is>
      </c>
      <c r="B80" s="4" t="inlineStr">
        <is>
          <t xml:space="preserve"> </t>
        </is>
      </c>
      <c r="C80" s="6" t="n">
        <v>0</v>
      </c>
    </row>
    <row r="81">
      <c r="A81" s="4" t="inlineStr">
        <is>
          <t>Level 3 | Fair Value, Recurring | Other</t>
        </is>
      </c>
      <c r="B81" s="4" t="inlineStr">
        <is>
          <t xml:space="preserve"> </t>
        </is>
      </c>
      <c r="C81" s="4" t="inlineStr">
        <is>
          <t xml:space="preserve"> </t>
        </is>
      </c>
    </row>
    <row r="82">
      <c r="A82" s="3" t="inlineStr">
        <is>
          <t>Debt securities:</t>
        </is>
      </c>
      <c r="B82" s="4" t="inlineStr">
        <is>
          <t xml:space="preserve"> </t>
        </is>
      </c>
      <c r="C82" s="4" t="inlineStr">
        <is>
          <t xml:space="preserve"> </t>
        </is>
      </c>
    </row>
    <row r="83">
      <c r="A83" s="4" t="inlineStr">
        <is>
          <t>Available-for-sale</t>
        </is>
      </c>
      <c r="B83" s="4" t="inlineStr">
        <is>
          <t xml:space="preserve"> </t>
        </is>
      </c>
      <c r="C83" s="6" t="n">
        <v>0</v>
      </c>
    </row>
    <row r="84">
      <c r="A84" s="4" t="inlineStr">
        <is>
          <t>Level 3 | Fair Value, Recurring | Money market fund</t>
        </is>
      </c>
      <c r="B84" s="4" t="inlineStr">
        <is>
          <t xml:space="preserve"> </t>
        </is>
      </c>
      <c r="C84" s="4" t="inlineStr">
        <is>
          <t xml:space="preserve"> </t>
        </is>
      </c>
    </row>
    <row r="85">
      <c r="A85" s="3" t="inlineStr">
        <is>
          <t>Cash equivalents:</t>
        </is>
      </c>
      <c r="B85" s="4" t="inlineStr">
        <is>
          <t xml:space="preserve"> </t>
        </is>
      </c>
      <c r="C85" s="4" t="inlineStr">
        <is>
          <t xml:space="preserve"> </t>
        </is>
      </c>
    </row>
    <row r="86">
      <c r="A86" s="4" t="inlineStr">
        <is>
          <t>Cash equivalents</t>
        </is>
      </c>
      <c r="B86" s="7" t="n">
        <v>0</v>
      </c>
      <c r="C86" s="6" t="n">
        <v>0</v>
      </c>
    </row>
    <row r="87">
      <c r="A87" s="4" t="inlineStr">
        <is>
          <t>Level 3 | Fair Value, Recurring | Commercial paper</t>
        </is>
      </c>
      <c r="B87" s="4" t="inlineStr">
        <is>
          <t xml:space="preserve"> </t>
        </is>
      </c>
      <c r="C87" s="4" t="inlineStr">
        <is>
          <t xml:space="preserve"> </t>
        </is>
      </c>
    </row>
    <row r="88">
      <c r="A88" s="3" t="inlineStr">
        <is>
          <t>Cash equivalents:</t>
        </is>
      </c>
      <c r="B88" s="4" t="inlineStr">
        <is>
          <t xml:space="preserve"> </t>
        </is>
      </c>
      <c r="C88" s="4" t="inlineStr">
        <is>
          <t xml:space="preserve"> </t>
        </is>
      </c>
    </row>
    <row r="89">
      <c r="A89" s="4" t="inlineStr">
        <is>
          <t>Cash equivalents</t>
        </is>
      </c>
      <c r="B89" s="4" t="inlineStr">
        <is>
          <t xml:space="preserve"> </t>
        </is>
      </c>
      <c r="C89"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FAIR VALUE MEASUREMENTS - Narrative (Details) - USD ($) $ in Thousands</t>
        </is>
      </c>
      <c r="B1" s="2" t="inlineStr">
        <is>
          <t>12 Months Ended</t>
        </is>
      </c>
    </row>
    <row r="2">
      <c r="B2" s="2" t="inlineStr">
        <is>
          <t>Dec. 31, 2024</t>
        </is>
      </c>
      <c r="C2" s="2" t="inlineStr">
        <is>
          <t>Dec. 31, 2023</t>
        </is>
      </c>
      <c r="D2" s="2" t="inlineStr">
        <is>
          <t>Dec. 31, 2022</t>
        </is>
      </c>
      <c r="E2" s="2" t="inlineStr">
        <is>
          <t>Nov. 22,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hange in fair value of derivative liability</t>
        </is>
      </c>
      <c r="B4" s="7" t="n">
        <v>1477</v>
      </c>
      <c r="C4" s="7" t="n">
        <v>-7731</v>
      </c>
      <c r="D4" s="7" t="n">
        <v>0</v>
      </c>
      <c r="E4" s="4" t="inlineStr">
        <is>
          <t xml:space="preserve"> </t>
        </is>
      </c>
    </row>
    <row r="5">
      <c r="A5" s="4" t="inlineStr">
        <is>
          <t>2028 Convertible Notes | Level 2 | Convertible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vertible debt</t>
        </is>
      </c>
      <c r="B7" s="6" t="n">
        <v>77300</v>
      </c>
      <c r="C7" s="6" t="n">
        <v>149100</v>
      </c>
      <c r="D7" s="4" t="inlineStr">
        <is>
          <t xml:space="preserve"> </t>
        </is>
      </c>
      <c r="E7" s="7" t="n">
        <v>324800</v>
      </c>
    </row>
    <row r="8">
      <c r="A8" s="4" t="inlineStr">
        <is>
          <t>2030 Convertible Notes | Level 2 | Convertible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onvertible debt</t>
        </is>
      </c>
      <c r="B10" s="7" t="n">
        <v>65400</v>
      </c>
      <c r="C10" s="7" t="n">
        <v>175800</v>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s>
  <sheetData>
    <row r="1">
      <c r="A1" s="1" t="inlineStr">
        <is>
          <t>BUSINESS COMBINATIONS - Narrative (Details) - USD ($) $ in Thousands</t>
        </is>
      </c>
      <c r="C1" s="2" t="inlineStr">
        <is>
          <t>12 Months Ended</t>
        </is>
      </c>
    </row>
    <row r="2">
      <c r="B2" s="2" t="inlineStr">
        <is>
          <t>Feb. 01, 2022</t>
        </is>
      </c>
      <c r="C2" s="2" t="inlineStr">
        <is>
          <t>Dec. 31, 2022</t>
        </is>
      </c>
      <c r="D2" s="2" t="inlineStr">
        <is>
          <t>Dec. 31,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7" t="n">
        <v>0</v>
      </c>
      <c r="E4" s="7" t="n">
        <v>547205</v>
      </c>
    </row>
    <row r="5">
      <c r="A5" s="4" t="inlineStr">
        <is>
          <t>AlsoEnergy,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ercent of outstanding shares acquired</t>
        </is>
      </c>
      <c r="B7" s="13" t="n">
        <v>1</v>
      </c>
      <c r="C7" s="4" t="inlineStr">
        <is>
          <t xml:space="preserve"> </t>
        </is>
      </c>
      <c r="D7" s="4" t="inlineStr">
        <is>
          <t xml:space="preserve"> </t>
        </is>
      </c>
      <c r="E7" s="4" t="inlineStr">
        <is>
          <t xml:space="preserve"> </t>
        </is>
      </c>
    </row>
    <row r="8">
      <c r="A8" s="4" t="inlineStr">
        <is>
          <t>Aggregate purchase price</t>
        </is>
      </c>
      <c r="B8" s="7" t="n">
        <v>652027</v>
      </c>
      <c r="C8" s="4" t="inlineStr">
        <is>
          <t xml:space="preserve"> </t>
        </is>
      </c>
      <c r="D8" s="4" t="inlineStr">
        <is>
          <t xml:space="preserve"> </t>
        </is>
      </c>
      <c r="E8" s="4" t="inlineStr">
        <is>
          <t xml:space="preserve"> </t>
        </is>
      </c>
    </row>
    <row r="9">
      <c r="A9" s="4" t="inlineStr">
        <is>
          <t>Cash paid, net of working capital adjustment</t>
        </is>
      </c>
      <c r="B9" s="6" t="n">
        <v>543100</v>
      </c>
      <c r="C9" s="4" t="inlineStr">
        <is>
          <t xml:space="preserve"> </t>
        </is>
      </c>
      <c r="D9" s="4" t="inlineStr">
        <is>
          <t xml:space="preserve"> </t>
        </is>
      </c>
      <c r="E9" s="4" t="inlineStr">
        <is>
          <t xml:space="preserve"> </t>
        </is>
      </c>
    </row>
    <row r="10">
      <c r="A10" s="4" t="inlineStr">
        <is>
          <t>Equity consideration</t>
        </is>
      </c>
      <c r="B10" s="6" t="n">
        <v>108883</v>
      </c>
      <c r="C10" s="4" t="inlineStr">
        <is>
          <t xml:space="preserve"> </t>
        </is>
      </c>
      <c r="D10" s="4" t="inlineStr">
        <is>
          <t xml:space="preserve"> </t>
        </is>
      </c>
      <c r="E10" s="4" t="inlineStr">
        <is>
          <t xml:space="preserve"> </t>
        </is>
      </c>
    </row>
    <row r="11">
      <c r="A11" s="4" t="inlineStr">
        <is>
          <t>Transaction costs</t>
        </is>
      </c>
      <c r="B11" s="4" t="inlineStr">
        <is>
          <t xml:space="preserve"> </t>
        </is>
      </c>
      <c r="C11" s="7" t="n">
        <v>6100</v>
      </c>
      <c r="D11" s="4" t="inlineStr">
        <is>
          <t xml:space="preserve"> </t>
        </is>
      </c>
      <c r="E11" s="4" t="inlineStr">
        <is>
          <t xml:space="preserve"> </t>
        </is>
      </c>
    </row>
    <row r="12">
      <c r="A12" s="4" t="inlineStr">
        <is>
          <t>Goodwill</t>
        </is>
      </c>
      <c r="B12" s="6" t="n">
        <v>545016</v>
      </c>
      <c r="C12" s="4" t="inlineStr">
        <is>
          <t xml:space="preserve"> </t>
        </is>
      </c>
      <c r="D12" s="4" t="inlineStr">
        <is>
          <t xml:space="preserve"> </t>
        </is>
      </c>
      <c r="E12" s="4" t="inlineStr">
        <is>
          <t xml:space="preserve"> </t>
        </is>
      </c>
    </row>
    <row r="13">
      <c r="A13" s="4" t="inlineStr">
        <is>
          <t>Deferred tax liability</t>
        </is>
      </c>
      <c r="B13" s="7" t="n">
        <v>15476</v>
      </c>
      <c r="C13" s="4" t="inlineStr">
        <is>
          <t xml:space="preserve"> </t>
        </is>
      </c>
      <c r="D13" s="4" t="inlineStr">
        <is>
          <t xml:space="preserve"> </t>
        </is>
      </c>
      <c r="E13" s="4" t="inlineStr">
        <is>
          <t xml:space="preserve"> </t>
        </is>
      </c>
    </row>
    <row r="14">
      <c r="A14" s="4" t="inlineStr">
        <is>
          <t>AlsoEnergy, Inc | Common Stock</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Business acquisition, equity interest Issued or issuable (in shares)</t>
        </is>
      </c>
      <c r="B16" s="6" t="n">
        <v>8621006</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Purchase Price as a Part of the Acquisition (Details) - AlsoEnergy, Inc $ in Thousands</t>
        </is>
      </c>
      <c r="B1" s="2" t="inlineStr">
        <is>
          <t>Feb. 01, 2022 USD ($)</t>
        </is>
      </c>
    </row>
    <row r="2">
      <c r="A2" s="3" t="inlineStr">
        <is>
          <t>Business Acquisition [Line Items]</t>
        </is>
      </c>
      <c r="B2" s="4" t="inlineStr">
        <is>
          <t xml:space="preserve"> </t>
        </is>
      </c>
    </row>
    <row r="3">
      <c r="A3" s="4" t="inlineStr">
        <is>
          <t>Cash consideration</t>
        </is>
      </c>
      <c r="B3" s="7" t="n">
        <v>544059</v>
      </c>
    </row>
    <row r="4">
      <c r="A4" s="4" t="inlineStr">
        <is>
          <t>Equity consideration</t>
        </is>
      </c>
      <c r="B4" s="6" t="n">
        <v>108883</v>
      </c>
    </row>
    <row r="5">
      <c r="A5" s="4" t="inlineStr">
        <is>
          <t>Working capital adjustment</t>
        </is>
      </c>
      <c r="B5" s="6" t="n">
        <v>-915</v>
      </c>
    </row>
    <row r="6">
      <c r="A6" s="4" t="inlineStr">
        <is>
          <t>Total consideration</t>
        </is>
      </c>
      <c r="B6" s="7" t="n">
        <v>6520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46" customWidth="1" min="7" max="7"/>
    <col width="20" customWidth="1" min="8" max="8"/>
    <col width="70" customWidth="1" min="9" max="9"/>
    <col width="26" customWidth="1" min="10" max="10"/>
  </cols>
  <sheetData>
    <row r="1">
      <c r="A1" s="1" t="inlineStr">
        <is>
          <t>CONSOLIDATED STATEMENTS OF STOCKHOLDERS’ EQUITY (DEFICIT)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Income (Loss)</t>
        </is>
      </c>
      <c r="H1" s="2" t="inlineStr">
        <is>
          <t>Accumulated Deficit</t>
        </is>
      </c>
      <c r="I1" s="2" t="inlineStr">
        <is>
          <t>Accumulated Deficit Cumulative Effect, Period of Adoption, Adjustment</t>
        </is>
      </c>
      <c r="J1" s="2" t="inlineStr">
        <is>
          <t>Non-controlling Interests</t>
        </is>
      </c>
    </row>
    <row r="2">
      <c r="A2" s="4" t="inlineStr">
        <is>
          <t>Beginning balance (in shares) at Dec. 31, 2021</t>
        </is>
      </c>
      <c r="B2" s="4" t="inlineStr">
        <is>
          <t xml:space="preserve"> </t>
        </is>
      </c>
      <c r="C2" s="4" t="inlineStr">
        <is>
          <t xml:space="preserve"> </t>
        </is>
      </c>
      <c r="D2" s="6" t="n">
        <v>144671624</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7" t="n">
        <v>667827</v>
      </c>
      <c r="C3" s="4" t="inlineStr">
        <is>
          <t xml:space="preserve"> </t>
        </is>
      </c>
      <c r="D3" s="7" t="n">
        <v>14</v>
      </c>
      <c r="E3" s="7" t="n">
        <v>1176845</v>
      </c>
      <c r="F3" s="4" t="inlineStr">
        <is>
          <t xml:space="preserve"> </t>
        </is>
      </c>
      <c r="G3" s="7" t="n">
        <v>20</v>
      </c>
      <c r="H3" s="7" t="n">
        <v>-509052</v>
      </c>
      <c r="I3" s="4" t="inlineStr">
        <is>
          <t xml:space="preserve"> </t>
        </is>
      </c>
      <c r="J3" s="7" t="n">
        <v>0</v>
      </c>
    </row>
    <row r="4">
      <c r="A4" s="4" t="inlineStr">
        <is>
          <t>Beginning balance (Accounting Standards Update 2020-06) at Dec. 31, 2021</t>
        </is>
      </c>
      <c r="B4" s="4" t="inlineStr">
        <is>
          <t xml:space="preserve"> </t>
        </is>
      </c>
      <c r="C4" s="7" t="n">
        <v>-129381</v>
      </c>
      <c r="D4" s="4" t="inlineStr">
        <is>
          <t xml:space="preserve"> </t>
        </is>
      </c>
      <c r="E4" s="4" t="inlineStr">
        <is>
          <t xml:space="preserve"> </t>
        </is>
      </c>
      <c r="F4" s="7" t="n">
        <v>-130979</v>
      </c>
      <c r="G4" s="4" t="inlineStr">
        <is>
          <t xml:space="preserve"> </t>
        </is>
      </c>
      <c r="H4" s="4" t="inlineStr">
        <is>
          <t xml:space="preserve"> </t>
        </is>
      </c>
      <c r="I4" s="7" t="n">
        <v>1598</v>
      </c>
      <c r="J4" s="4" t="inlineStr">
        <is>
          <t xml:space="preserve"> </t>
        </is>
      </c>
    </row>
    <row r="5">
      <c r="A5" s="4" t="inlineStr">
        <is>
          <t>Beginning balance (Accounting Standards Update 2016-13) at Dec. 31, 2021</t>
        </is>
      </c>
      <c r="B5" s="4" t="inlineStr">
        <is>
          <t xml:space="preserve"> </t>
        </is>
      </c>
      <c r="C5" s="7" t="n">
        <v>-573</v>
      </c>
      <c r="D5" s="4" t="inlineStr">
        <is>
          <t xml:space="preserve"> </t>
        </is>
      </c>
      <c r="E5" s="4" t="inlineStr">
        <is>
          <t xml:space="preserve"> </t>
        </is>
      </c>
      <c r="F5" s="4" t="inlineStr">
        <is>
          <t xml:space="preserve"> </t>
        </is>
      </c>
      <c r="G5" s="4" t="inlineStr">
        <is>
          <t xml:space="preserve"> </t>
        </is>
      </c>
      <c r="H5" s="4" t="inlineStr">
        <is>
          <t xml:space="preserve"> </t>
        </is>
      </c>
      <c r="I5" s="7" t="n">
        <v>-573</v>
      </c>
      <c r="J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issued upon business combination (in shares)</t>
        </is>
      </c>
      <c r="B7" s="4" t="inlineStr">
        <is>
          <t xml:space="preserve"> </t>
        </is>
      </c>
      <c r="C7" s="4" t="inlineStr">
        <is>
          <t xml:space="preserve"> </t>
        </is>
      </c>
      <c r="D7" s="6" t="n">
        <v>862100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issued upon business combination</t>
        </is>
      </c>
      <c r="B8" s="6" t="n">
        <v>108883</v>
      </c>
      <c r="C8" s="4" t="inlineStr">
        <is>
          <t xml:space="preserve"> </t>
        </is>
      </c>
      <c r="D8" s="7" t="n">
        <v>1</v>
      </c>
      <c r="E8" s="6" t="n">
        <v>10888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option exercises, net of statutory tax withholdings (in shares)</t>
        </is>
      </c>
      <c r="B9" s="4" t="inlineStr">
        <is>
          <t xml:space="preserve"> </t>
        </is>
      </c>
      <c r="C9" s="4" t="inlineStr">
        <is>
          <t xml:space="preserve"> </t>
        </is>
      </c>
      <c r="D9" s="6" t="n">
        <v>101955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option exercises, net of statutory tax withholdings</t>
        </is>
      </c>
      <c r="B10" s="6" t="n">
        <v>-1178</v>
      </c>
      <c r="C10" s="4" t="inlineStr">
        <is>
          <t xml:space="preserve"> </t>
        </is>
      </c>
      <c r="D10" s="4" t="inlineStr">
        <is>
          <t xml:space="preserve"> </t>
        </is>
      </c>
      <c r="E10" s="6" t="n">
        <v>-117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 upon release of restricted stock units (in shares)</t>
        </is>
      </c>
      <c r="B11" s="4" t="inlineStr">
        <is>
          <t xml:space="preserve"> </t>
        </is>
      </c>
      <c r="C11" s="4" t="inlineStr">
        <is>
          <t xml:space="preserve"> </t>
        </is>
      </c>
      <c r="D11" s="6" t="n">
        <v>20691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issued for exercise of warrants (in shares)</t>
        </is>
      </c>
      <c r="B12" s="4" t="inlineStr">
        <is>
          <t xml:space="preserve"> </t>
        </is>
      </c>
      <c r="C12" s="4" t="inlineStr">
        <is>
          <t xml:space="preserve"> </t>
        </is>
      </c>
      <c r="D12" s="6" t="n">
        <v>211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ssued for exercise of warrants</t>
        </is>
      </c>
      <c r="B13" s="6" t="n">
        <v>150</v>
      </c>
      <c r="C13" s="4" t="inlineStr">
        <is>
          <t xml:space="preserve"> </t>
        </is>
      </c>
      <c r="D13" s="4" t="inlineStr">
        <is>
          <t xml:space="preserve"> </t>
        </is>
      </c>
      <c r="E13" s="6" t="n">
        <v>15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based compensation</t>
        </is>
      </c>
      <c r="B14" s="6" t="n">
        <v>31644</v>
      </c>
      <c r="C14" s="4" t="inlineStr">
        <is>
          <t xml:space="preserve"> </t>
        </is>
      </c>
      <c r="D14" s="4" t="inlineStr">
        <is>
          <t xml:space="preserve"> </t>
        </is>
      </c>
      <c r="E14" s="6" t="n">
        <v>31644</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nrealized gain (loss) on available-for-sale securities</t>
        </is>
      </c>
      <c r="B15" s="6" t="n">
        <v>-1507</v>
      </c>
      <c r="C15" s="4" t="inlineStr">
        <is>
          <t xml:space="preserve"> </t>
        </is>
      </c>
      <c r="D15" s="4" t="inlineStr">
        <is>
          <t xml:space="preserve"> </t>
        </is>
      </c>
      <c r="E15" s="4" t="inlineStr">
        <is>
          <t xml:space="preserve"> </t>
        </is>
      </c>
      <c r="F15" s="4" t="inlineStr">
        <is>
          <t xml:space="preserve"> </t>
        </is>
      </c>
      <c r="G15" s="6" t="n">
        <v>-1507</v>
      </c>
      <c r="H15" s="4" t="inlineStr">
        <is>
          <t xml:space="preserve"> </t>
        </is>
      </c>
      <c r="I15" s="4" t="inlineStr">
        <is>
          <t xml:space="preserve"> </t>
        </is>
      </c>
      <c r="J15" s="4" t="inlineStr">
        <is>
          <t xml:space="preserve"> </t>
        </is>
      </c>
    </row>
    <row r="16">
      <c r="A16" s="4" t="inlineStr">
        <is>
          <t>Foreign currency translation adjustments</t>
        </is>
      </c>
      <c r="B16" s="6" t="n">
        <v>-185</v>
      </c>
      <c r="C16" s="4" t="inlineStr">
        <is>
          <t xml:space="preserve"> </t>
        </is>
      </c>
      <c r="D16" s="4" t="inlineStr">
        <is>
          <t xml:space="preserve"> </t>
        </is>
      </c>
      <c r="E16" s="4" t="inlineStr">
        <is>
          <t xml:space="preserve"> </t>
        </is>
      </c>
      <c r="F16" s="4" t="inlineStr">
        <is>
          <t xml:space="preserve"> </t>
        </is>
      </c>
      <c r="G16" s="6" t="n">
        <v>-185</v>
      </c>
      <c r="H16" s="4" t="inlineStr">
        <is>
          <t xml:space="preserve"> </t>
        </is>
      </c>
      <c r="I16" s="4" t="inlineStr">
        <is>
          <t xml:space="preserve"> </t>
        </is>
      </c>
      <c r="J16" s="4" t="inlineStr">
        <is>
          <t xml:space="preserve"> </t>
        </is>
      </c>
    </row>
    <row r="17">
      <c r="A17" s="4" t="inlineStr">
        <is>
          <t>Contributions from non-controlling interests</t>
        </is>
      </c>
      <c r="B17" s="6" t="n">
        <v>54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41</v>
      </c>
    </row>
    <row r="18">
      <c r="A18" s="4" t="inlineStr">
        <is>
          <t>Net loss</t>
        </is>
      </c>
      <c r="B18" s="6" t="n">
        <v>-124054</v>
      </c>
      <c r="C18" s="4" t="inlineStr">
        <is>
          <t xml:space="preserve"> </t>
        </is>
      </c>
      <c r="D18" s="4" t="inlineStr">
        <is>
          <t xml:space="preserve"> </t>
        </is>
      </c>
      <c r="E18" s="4" t="inlineStr">
        <is>
          <t xml:space="preserve"> </t>
        </is>
      </c>
      <c r="F18" s="4" t="inlineStr">
        <is>
          <t xml:space="preserve"> </t>
        </is>
      </c>
      <c r="G18" s="4" t="inlineStr">
        <is>
          <t xml:space="preserve"> </t>
        </is>
      </c>
      <c r="H18" s="6" t="n">
        <v>-124054</v>
      </c>
      <c r="I18" s="4" t="inlineStr">
        <is>
          <t xml:space="preserve"> </t>
        </is>
      </c>
      <c r="J18" s="4" t="inlineStr">
        <is>
          <t xml:space="preserve"> </t>
        </is>
      </c>
    </row>
    <row r="19">
      <c r="A19" s="4" t="inlineStr">
        <is>
          <t>Ending balance (in shares) at Dec. 31, 2022</t>
        </is>
      </c>
      <c r="B19" s="4" t="inlineStr">
        <is>
          <t xml:space="preserve"> </t>
        </is>
      </c>
      <c r="C19" s="4" t="inlineStr">
        <is>
          <t xml:space="preserve"> </t>
        </is>
      </c>
      <c r="D19" s="6" t="n">
        <v>15454019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at Dec. 31, 2022</t>
        </is>
      </c>
      <c r="B20" s="6" t="n">
        <v>552167</v>
      </c>
      <c r="C20" s="4" t="inlineStr">
        <is>
          <t xml:space="preserve"> </t>
        </is>
      </c>
      <c r="D20" s="7" t="n">
        <v>15</v>
      </c>
      <c r="E20" s="6" t="n">
        <v>1185364</v>
      </c>
      <c r="F20" s="4" t="inlineStr">
        <is>
          <t xml:space="preserve"> </t>
        </is>
      </c>
      <c r="G20" s="6" t="n">
        <v>-1672</v>
      </c>
      <c r="H20" s="6" t="n">
        <v>-632081</v>
      </c>
      <c r="I20" s="4" t="inlineStr">
        <is>
          <t xml:space="preserve"> </t>
        </is>
      </c>
      <c r="J20" s="6" t="n">
        <v>54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option exercises, net of statutory tax withholdings (in shares)</t>
        </is>
      </c>
      <c r="B22" s="4" t="inlineStr">
        <is>
          <t xml:space="preserve"> </t>
        </is>
      </c>
      <c r="C22" s="4" t="inlineStr">
        <is>
          <t xml:space="preserve"> </t>
        </is>
      </c>
      <c r="D22" s="6" t="n">
        <v>12553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option exercises, net of statutory tax withholdings</t>
        </is>
      </c>
      <c r="B23" s="6" t="n">
        <v>276</v>
      </c>
      <c r="C23" s="4" t="inlineStr">
        <is>
          <t xml:space="preserve"> </t>
        </is>
      </c>
      <c r="D23" s="4" t="inlineStr">
        <is>
          <t xml:space="preserve"> </t>
        </is>
      </c>
      <c r="E23" s="6" t="n">
        <v>276</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ommon stock upon release of restricted stock units (in shares)</t>
        </is>
      </c>
      <c r="B24" s="4" t="inlineStr">
        <is>
          <t xml:space="preserve"> </t>
        </is>
      </c>
      <c r="C24" s="4" t="inlineStr">
        <is>
          <t xml:space="preserve"> </t>
        </is>
      </c>
      <c r="D24" s="6" t="n">
        <v>126714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ommon stock upon release of restricted stock units</t>
        </is>
      </c>
      <c r="B25" s="6" t="n">
        <v>1</v>
      </c>
      <c r="C25" s="4" t="inlineStr">
        <is>
          <t xml:space="preserve"> </t>
        </is>
      </c>
      <c r="D25" s="7"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based compensation</t>
        </is>
      </c>
      <c r="B26" s="6" t="n">
        <v>40916</v>
      </c>
      <c r="C26" s="4" t="inlineStr">
        <is>
          <t xml:space="preserve"> </t>
        </is>
      </c>
      <c r="D26" s="4" t="inlineStr">
        <is>
          <t xml:space="preserve"> </t>
        </is>
      </c>
      <c r="E26" s="6" t="n">
        <v>40916</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rchase of capped call options (Note 13)</t>
        </is>
      </c>
      <c r="B27" s="6" t="n">
        <v>-27840</v>
      </c>
      <c r="C27" s="4" t="inlineStr">
        <is>
          <t xml:space="preserve"> </t>
        </is>
      </c>
      <c r="D27" s="4" t="inlineStr">
        <is>
          <t xml:space="preserve"> </t>
        </is>
      </c>
      <c r="E27" s="6" t="n">
        <v>-2784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nrealized gain (loss) on available-for-sale securities</t>
        </is>
      </c>
      <c r="B28" s="6" t="n">
        <v>1676</v>
      </c>
      <c r="C28" s="4" t="inlineStr">
        <is>
          <t xml:space="preserve"> </t>
        </is>
      </c>
      <c r="D28" s="4" t="inlineStr">
        <is>
          <t xml:space="preserve"> </t>
        </is>
      </c>
      <c r="E28" s="4" t="inlineStr">
        <is>
          <t xml:space="preserve"> </t>
        </is>
      </c>
      <c r="F28" s="4" t="inlineStr">
        <is>
          <t xml:space="preserve"> </t>
        </is>
      </c>
      <c r="G28" s="6" t="n">
        <v>1676</v>
      </c>
      <c r="H28" s="4" t="inlineStr">
        <is>
          <t xml:space="preserve"> </t>
        </is>
      </c>
      <c r="I28" s="4" t="inlineStr">
        <is>
          <t xml:space="preserve"> </t>
        </is>
      </c>
      <c r="J28" s="4" t="inlineStr">
        <is>
          <t xml:space="preserve"> </t>
        </is>
      </c>
    </row>
    <row r="29">
      <c r="A29" s="4" t="inlineStr">
        <is>
          <t>Foreign currency translation adjustments</t>
        </is>
      </c>
      <c r="B29" s="6" t="n">
        <v>-46</v>
      </c>
      <c r="C29" s="4" t="inlineStr">
        <is>
          <t xml:space="preserve"> </t>
        </is>
      </c>
      <c r="D29" s="4" t="inlineStr">
        <is>
          <t xml:space="preserve"> </t>
        </is>
      </c>
      <c r="E29" s="4" t="inlineStr">
        <is>
          <t xml:space="preserve"> </t>
        </is>
      </c>
      <c r="F29" s="4" t="inlineStr">
        <is>
          <t xml:space="preserve"> </t>
        </is>
      </c>
      <c r="G29" s="6" t="n">
        <v>-46</v>
      </c>
      <c r="H29" s="4" t="inlineStr">
        <is>
          <t xml:space="preserve"> </t>
        </is>
      </c>
      <c r="I29" s="4" t="inlineStr">
        <is>
          <t xml:space="preserve"> </t>
        </is>
      </c>
      <c r="J29" s="4" t="inlineStr">
        <is>
          <t xml:space="preserve"> </t>
        </is>
      </c>
    </row>
    <row r="30">
      <c r="A30" s="4" t="inlineStr">
        <is>
          <t>Contribution from non-controlling interests</t>
        </is>
      </c>
      <c r="B30" s="6" t="n">
        <v>-5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6</v>
      </c>
    </row>
    <row r="31">
      <c r="A31" s="4" t="inlineStr">
        <is>
          <t>Net loss</t>
        </is>
      </c>
      <c r="B31" s="6" t="n">
        <v>-140413</v>
      </c>
      <c r="C31" s="4" t="inlineStr">
        <is>
          <t xml:space="preserve"> </t>
        </is>
      </c>
      <c r="D31" s="4" t="inlineStr">
        <is>
          <t xml:space="preserve"> </t>
        </is>
      </c>
      <c r="E31" s="4" t="inlineStr">
        <is>
          <t xml:space="preserve"> </t>
        </is>
      </c>
      <c r="F31" s="4" t="inlineStr">
        <is>
          <t xml:space="preserve"> </t>
        </is>
      </c>
      <c r="G31" s="4" t="inlineStr">
        <is>
          <t xml:space="preserve"> </t>
        </is>
      </c>
      <c r="H31" s="6" t="n">
        <v>-140413</v>
      </c>
      <c r="I31" s="4" t="inlineStr">
        <is>
          <t xml:space="preserve"> </t>
        </is>
      </c>
      <c r="J31" s="4" t="inlineStr">
        <is>
          <t xml:space="preserve"> </t>
        </is>
      </c>
    </row>
    <row r="32">
      <c r="A32" s="4" t="inlineStr">
        <is>
          <t>Ending balance (in shares) at Dec. 31, 2023</t>
        </is>
      </c>
      <c r="B32" s="4" t="inlineStr">
        <is>
          <t xml:space="preserve"> </t>
        </is>
      </c>
      <c r="C32" s="4" t="inlineStr">
        <is>
          <t xml:space="preserve"> </t>
        </is>
      </c>
      <c r="D32" s="6" t="n">
        <v>15593288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at Dec. 31, 2023</t>
        </is>
      </c>
      <c r="B33" s="7" t="n">
        <v>426681</v>
      </c>
      <c r="C33" s="4" t="inlineStr">
        <is>
          <t xml:space="preserve"> </t>
        </is>
      </c>
      <c r="D33" s="7" t="n">
        <v>16</v>
      </c>
      <c r="E33" s="6" t="n">
        <v>1198716</v>
      </c>
      <c r="F33" s="4" t="inlineStr">
        <is>
          <t xml:space="preserve"> </t>
        </is>
      </c>
      <c r="G33" s="6" t="n">
        <v>-42</v>
      </c>
      <c r="H33" s="6" t="n">
        <v>-772494</v>
      </c>
      <c r="I33" s="4" t="inlineStr">
        <is>
          <t xml:space="preserve"> </t>
        </is>
      </c>
      <c r="J33" s="6" t="n">
        <v>485</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option exercises, net of statutory tax withholdings (in shares)</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common stock upon release of restricted stock units (in shares)</t>
        </is>
      </c>
      <c r="B36" s="4" t="inlineStr">
        <is>
          <t xml:space="preserve"> </t>
        </is>
      </c>
      <c r="C36" s="4" t="inlineStr">
        <is>
          <t xml:space="preserve"> </t>
        </is>
      </c>
      <c r="D36" s="6" t="n">
        <v>390336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common stock upon release of restricted stock units</t>
        </is>
      </c>
      <c r="B37" s="7" t="n">
        <v>0</v>
      </c>
      <c r="C37" s="4" t="inlineStr">
        <is>
          <t xml:space="preserve"> </t>
        </is>
      </c>
      <c r="D37" s="7"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fully vested restricted stock units for employee bonuses (in shares)</t>
        </is>
      </c>
      <c r="B38" s="4" t="inlineStr">
        <is>
          <t xml:space="preserve"> </t>
        </is>
      </c>
      <c r="C38" s="4" t="inlineStr">
        <is>
          <t xml:space="preserve"> </t>
        </is>
      </c>
      <c r="D38" s="6" t="n">
        <v>296143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fully vested restricted stock units for employee bonuses</t>
        </is>
      </c>
      <c r="B39" s="6" t="n">
        <v>8114</v>
      </c>
      <c r="C39" s="4" t="inlineStr">
        <is>
          <t xml:space="preserve"> </t>
        </is>
      </c>
      <c r="D39" s="4" t="inlineStr">
        <is>
          <t xml:space="preserve"> </t>
        </is>
      </c>
      <c r="E39" s="6" t="n">
        <v>8114</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based compensation</t>
        </is>
      </c>
      <c r="B40" s="6" t="n">
        <v>21212</v>
      </c>
      <c r="C40" s="4" t="inlineStr">
        <is>
          <t xml:space="preserve"> </t>
        </is>
      </c>
      <c r="D40" s="4" t="inlineStr">
        <is>
          <t xml:space="preserve"> </t>
        </is>
      </c>
      <c r="E40" s="6" t="n">
        <v>21212</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Unrealized gain (loss) on available-for-sale securities</t>
        </is>
      </c>
      <c r="B41" s="6" t="n">
        <v>3</v>
      </c>
      <c r="C41" s="4" t="inlineStr">
        <is>
          <t xml:space="preserve"> </t>
        </is>
      </c>
      <c r="D41" s="4" t="inlineStr">
        <is>
          <t xml:space="preserve"> </t>
        </is>
      </c>
      <c r="E41" s="4" t="inlineStr">
        <is>
          <t xml:space="preserve"> </t>
        </is>
      </c>
      <c r="F41" s="4" t="inlineStr">
        <is>
          <t xml:space="preserve"> </t>
        </is>
      </c>
      <c r="G41" s="6" t="n">
        <v>3</v>
      </c>
      <c r="H41" s="4" t="inlineStr">
        <is>
          <t xml:space="preserve"> </t>
        </is>
      </c>
      <c r="I41" s="4" t="inlineStr">
        <is>
          <t xml:space="preserve"> </t>
        </is>
      </c>
      <c r="J41" s="4" t="inlineStr">
        <is>
          <t xml:space="preserve"> </t>
        </is>
      </c>
    </row>
    <row r="42">
      <c r="A42" s="4" t="inlineStr">
        <is>
          <t>Foreign currency translation adjustments</t>
        </is>
      </c>
      <c r="B42" s="6" t="n">
        <v>115</v>
      </c>
      <c r="C42" s="4" t="inlineStr">
        <is>
          <t xml:space="preserve"> </t>
        </is>
      </c>
      <c r="D42" s="4" t="inlineStr">
        <is>
          <t xml:space="preserve"> </t>
        </is>
      </c>
      <c r="E42" s="4" t="inlineStr">
        <is>
          <t xml:space="preserve"> </t>
        </is>
      </c>
      <c r="F42" s="4" t="inlineStr">
        <is>
          <t xml:space="preserve"> </t>
        </is>
      </c>
      <c r="G42" s="6" t="n">
        <v>115</v>
      </c>
      <c r="H42" s="4" t="inlineStr">
        <is>
          <t xml:space="preserve"> </t>
        </is>
      </c>
      <c r="I42" s="4" t="inlineStr">
        <is>
          <t xml:space="preserve"> </t>
        </is>
      </c>
      <c r="J42" s="4" t="inlineStr">
        <is>
          <t xml:space="preserve"> </t>
        </is>
      </c>
    </row>
    <row r="43">
      <c r="A43" s="4" t="inlineStr">
        <is>
          <t>Contribution from non-controlling interests</t>
        </is>
      </c>
      <c r="B43" s="6" t="n">
        <v>5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6</v>
      </c>
    </row>
    <row r="44">
      <c r="A44" s="4" t="inlineStr">
        <is>
          <t>Net loss</t>
        </is>
      </c>
      <c r="B44" s="6" t="n">
        <v>-854014</v>
      </c>
      <c r="C44" s="4" t="inlineStr">
        <is>
          <t xml:space="preserve"> </t>
        </is>
      </c>
      <c r="D44" s="4" t="inlineStr">
        <is>
          <t xml:space="preserve"> </t>
        </is>
      </c>
      <c r="E44" s="4" t="inlineStr">
        <is>
          <t xml:space="preserve"> </t>
        </is>
      </c>
      <c r="F44" s="4" t="inlineStr">
        <is>
          <t xml:space="preserve"> </t>
        </is>
      </c>
      <c r="G44" s="4" t="inlineStr">
        <is>
          <t xml:space="preserve"> </t>
        </is>
      </c>
      <c r="H44" s="6" t="n">
        <v>-854014</v>
      </c>
      <c r="I44" s="4" t="inlineStr">
        <is>
          <t xml:space="preserve"> </t>
        </is>
      </c>
      <c r="J44" s="4" t="inlineStr">
        <is>
          <t xml:space="preserve"> </t>
        </is>
      </c>
    </row>
    <row r="45">
      <c r="A45" s="4" t="inlineStr">
        <is>
          <t>Ending balance (in shares) at Dec. 31, 2024</t>
        </is>
      </c>
      <c r="B45" s="4" t="inlineStr">
        <is>
          <t xml:space="preserve"> </t>
        </is>
      </c>
      <c r="C45" s="4" t="inlineStr">
        <is>
          <t xml:space="preserve"> </t>
        </is>
      </c>
      <c r="D45" s="6" t="n">
        <v>16279768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nding balance at Dec. 31, 2024</t>
        </is>
      </c>
      <c r="B46" s="7" t="n">
        <v>-397833</v>
      </c>
      <c r="C46" s="4" t="inlineStr">
        <is>
          <t xml:space="preserve"> </t>
        </is>
      </c>
      <c r="D46" s="7" t="n">
        <v>16</v>
      </c>
      <c r="E46" s="7" t="n">
        <v>1228042</v>
      </c>
      <c r="F46" s="4" t="inlineStr">
        <is>
          <t xml:space="preserve"> </t>
        </is>
      </c>
      <c r="G46" s="7" t="n">
        <v>76</v>
      </c>
      <c r="H46" s="7" t="n">
        <v>-1626508</v>
      </c>
      <c r="I46" s="4" t="inlineStr">
        <is>
          <t xml:space="preserve"> </t>
        </is>
      </c>
      <c r="J46" s="7" t="n">
        <v>54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ssets Acquired and Liabilities Assumed (Details) - USD ($) $ in Thousands</t>
        </is>
      </c>
      <c r="B1" s="2" t="inlineStr">
        <is>
          <t>Dec. 31, 2024</t>
        </is>
      </c>
      <c r="C1" s="2" t="inlineStr">
        <is>
          <t>Dec. 31, 2023</t>
        </is>
      </c>
      <c r="D1" s="2" t="inlineStr">
        <is>
          <t>Feb. 01, 2022</t>
        </is>
      </c>
    </row>
    <row r="2">
      <c r="A2" s="3" t="inlineStr">
        <is>
          <t>Liabilities Assumed</t>
        </is>
      </c>
      <c r="B2" s="4" t="inlineStr">
        <is>
          <t xml:space="preserve"> </t>
        </is>
      </c>
      <c r="C2" s="4" t="inlineStr">
        <is>
          <t xml:space="preserve"> </t>
        </is>
      </c>
      <c r="D2" s="4" t="inlineStr">
        <is>
          <t xml:space="preserve"> </t>
        </is>
      </c>
    </row>
    <row r="3">
      <c r="A3" s="4" t="inlineStr">
        <is>
          <t>Goodwill</t>
        </is>
      </c>
      <c r="B3" s="7" t="n">
        <v>0</v>
      </c>
      <c r="C3" s="7" t="n">
        <v>547205</v>
      </c>
      <c r="D3" s="4" t="inlineStr">
        <is>
          <t xml:space="preserve"> </t>
        </is>
      </c>
    </row>
    <row r="4">
      <c r="A4" s="4" t="inlineStr">
        <is>
          <t>AlsoEnergy, Inc</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7" t="n">
        <v>10135</v>
      </c>
    </row>
    <row r="7">
      <c r="A7" s="4" t="inlineStr">
        <is>
          <t>Accounts receivable</t>
        </is>
      </c>
      <c r="B7" s="4" t="inlineStr">
        <is>
          <t xml:space="preserve"> </t>
        </is>
      </c>
      <c r="C7" s="4" t="inlineStr">
        <is>
          <t xml:space="preserve"> </t>
        </is>
      </c>
      <c r="D7" s="6" t="n">
        <v>9614</v>
      </c>
    </row>
    <row r="8">
      <c r="A8" s="4" t="inlineStr">
        <is>
          <t>Other current assets</t>
        </is>
      </c>
      <c r="B8" s="4" t="inlineStr">
        <is>
          <t xml:space="preserve"> </t>
        </is>
      </c>
      <c r="C8" s="4" t="inlineStr">
        <is>
          <t xml:space="preserve"> </t>
        </is>
      </c>
      <c r="D8" s="6" t="n">
        <v>1795</v>
      </c>
    </row>
    <row r="9">
      <c r="A9" s="4" t="inlineStr">
        <is>
          <t>Inventory</t>
        </is>
      </c>
      <c r="B9" s="4" t="inlineStr">
        <is>
          <t xml:space="preserve"> </t>
        </is>
      </c>
      <c r="C9" s="4" t="inlineStr">
        <is>
          <t xml:space="preserve"> </t>
        </is>
      </c>
      <c r="D9" s="6" t="n">
        <v>3701</v>
      </c>
    </row>
    <row r="10">
      <c r="A10" s="4" t="inlineStr">
        <is>
          <t>Operating lease right-of-use assets</t>
        </is>
      </c>
      <c r="B10" s="4" t="inlineStr">
        <is>
          <t xml:space="preserve"> </t>
        </is>
      </c>
      <c r="C10" s="4" t="inlineStr">
        <is>
          <t xml:space="preserve"> </t>
        </is>
      </c>
      <c r="D10" s="6" t="n">
        <v>1333</v>
      </c>
    </row>
    <row r="11">
      <c r="A11" s="4" t="inlineStr">
        <is>
          <t>Separately identifiable intangible assets acquired other than goodwill</t>
        </is>
      </c>
      <c r="B11" s="4" t="inlineStr">
        <is>
          <t xml:space="preserve"> </t>
        </is>
      </c>
      <c r="C11" s="4" t="inlineStr">
        <is>
          <t xml:space="preserve"> </t>
        </is>
      </c>
      <c r="D11" s="6" t="n">
        <v>152100</v>
      </c>
    </row>
    <row r="12">
      <c r="A12" s="4" t="inlineStr">
        <is>
          <t>Other noncurrent assets</t>
        </is>
      </c>
      <c r="B12" s="4" t="inlineStr">
        <is>
          <t xml:space="preserve"> </t>
        </is>
      </c>
      <c r="C12" s="4" t="inlineStr">
        <is>
          <t xml:space="preserve"> </t>
        </is>
      </c>
      <c r="D12" s="6" t="n">
        <v>1032</v>
      </c>
    </row>
    <row r="13">
      <c r="A13" s="4" t="inlineStr">
        <is>
          <t>Total identifiable assets acquired</t>
        </is>
      </c>
      <c r="B13" s="4" t="inlineStr">
        <is>
          <t xml:space="preserve"> </t>
        </is>
      </c>
      <c r="C13" s="4" t="inlineStr">
        <is>
          <t xml:space="preserve"> </t>
        </is>
      </c>
      <c r="D13" s="6" t="n">
        <v>179710</v>
      </c>
    </row>
    <row r="14">
      <c r="A14" s="3" t="inlineStr">
        <is>
          <t>Liabilities Assumed</t>
        </is>
      </c>
      <c r="B14" s="4" t="inlineStr">
        <is>
          <t xml:space="preserve"> </t>
        </is>
      </c>
      <c r="C14" s="4" t="inlineStr">
        <is>
          <t xml:space="preserve"> </t>
        </is>
      </c>
      <c r="D14" s="4" t="inlineStr">
        <is>
          <t xml:space="preserve"> </t>
        </is>
      </c>
    </row>
    <row r="15">
      <c r="A15" s="4" t="inlineStr">
        <is>
          <t>Accounts payable</t>
        </is>
      </c>
      <c r="B15" s="4" t="inlineStr">
        <is>
          <t xml:space="preserve"> </t>
        </is>
      </c>
      <c r="C15" s="4" t="inlineStr">
        <is>
          <t xml:space="preserve"> </t>
        </is>
      </c>
      <c r="D15" s="6" t="n">
        <v>1985</v>
      </c>
    </row>
    <row r="16">
      <c r="A16" s="4" t="inlineStr">
        <is>
          <t>Other current liabilities</t>
        </is>
      </c>
      <c r="B16" s="4" t="inlineStr">
        <is>
          <t xml:space="preserve"> </t>
        </is>
      </c>
      <c r="C16" s="4" t="inlineStr">
        <is>
          <t xml:space="preserve"> </t>
        </is>
      </c>
      <c r="D16" s="6" t="n">
        <v>1596</v>
      </c>
    </row>
    <row r="17">
      <c r="A17" s="4" t="inlineStr">
        <is>
          <t>Accrued payroll</t>
        </is>
      </c>
      <c r="B17" s="4" t="inlineStr">
        <is>
          <t xml:space="preserve"> </t>
        </is>
      </c>
      <c r="C17" s="4" t="inlineStr">
        <is>
          <t xml:space="preserve"> </t>
        </is>
      </c>
      <c r="D17" s="6" t="n">
        <v>2533</v>
      </c>
    </row>
    <row r="18">
      <c r="A18" s="4" t="inlineStr">
        <is>
          <t>Deferred revenue, current portion</t>
        </is>
      </c>
      <c r="B18" s="4" t="inlineStr">
        <is>
          <t xml:space="preserve"> </t>
        </is>
      </c>
      <c r="C18" s="4" t="inlineStr">
        <is>
          <t xml:space="preserve"> </t>
        </is>
      </c>
      <c r="D18" s="6" t="n">
        <v>17486</v>
      </c>
    </row>
    <row r="19">
      <c r="A19" s="4" t="inlineStr">
        <is>
          <t>Lease liabilities, current portion</t>
        </is>
      </c>
      <c r="B19" s="4" t="inlineStr">
        <is>
          <t xml:space="preserve"> </t>
        </is>
      </c>
      <c r="C19" s="4" t="inlineStr">
        <is>
          <t xml:space="preserve"> </t>
        </is>
      </c>
      <c r="D19" s="6" t="n">
        <v>431</v>
      </c>
    </row>
    <row r="20">
      <c r="A20" s="4" t="inlineStr">
        <is>
          <t>Deferred revenue, noncurrent</t>
        </is>
      </c>
      <c r="B20" s="4" t="inlineStr">
        <is>
          <t xml:space="preserve"> </t>
        </is>
      </c>
      <c r="C20" s="4" t="inlineStr">
        <is>
          <t xml:space="preserve"> </t>
        </is>
      </c>
      <c r="D20" s="6" t="n">
        <v>32140</v>
      </c>
    </row>
    <row r="21">
      <c r="A21" s="4" t="inlineStr">
        <is>
          <t>Lease liabilities, noncurrent</t>
        </is>
      </c>
      <c r="B21" s="4" t="inlineStr">
        <is>
          <t xml:space="preserve"> </t>
        </is>
      </c>
      <c r="C21" s="4" t="inlineStr">
        <is>
          <t xml:space="preserve"> </t>
        </is>
      </c>
      <c r="D21" s="6" t="n">
        <v>902</v>
      </c>
    </row>
    <row r="22">
      <c r="A22" s="4" t="inlineStr">
        <is>
          <t>Deferred tax liability</t>
        </is>
      </c>
      <c r="B22" s="4" t="inlineStr">
        <is>
          <t xml:space="preserve"> </t>
        </is>
      </c>
      <c r="C22" s="4" t="inlineStr">
        <is>
          <t xml:space="preserve"> </t>
        </is>
      </c>
      <c r="D22" s="6" t="n">
        <v>15476</v>
      </c>
    </row>
    <row r="23">
      <c r="A23" s="4" t="inlineStr">
        <is>
          <t>Other noncurrent liabilities</t>
        </is>
      </c>
      <c r="B23" s="4" t="inlineStr">
        <is>
          <t xml:space="preserve"> </t>
        </is>
      </c>
      <c r="C23" s="4" t="inlineStr">
        <is>
          <t xml:space="preserve"> </t>
        </is>
      </c>
      <c r="D23" s="6" t="n">
        <v>150</v>
      </c>
    </row>
    <row r="24">
      <c r="A24" s="4" t="inlineStr">
        <is>
          <t>Total liabilities assumed</t>
        </is>
      </c>
      <c r="B24" s="4" t="inlineStr">
        <is>
          <t xml:space="preserve"> </t>
        </is>
      </c>
      <c r="C24" s="4" t="inlineStr">
        <is>
          <t xml:space="preserve"> </t>
        </is>
      </c>
      <c r="D24" s="6" t="n">
        <v>72699</v>
      </c>
    </row>
    <row r="25">
      <c r="A25" s="4" t="inlineStr">
        <is>
          <t>Total net identifiable assets acquired</t>
        </is>
      </c>
      <c r="B25" s="4" t="inlineStr">
        <is>
          <t xml:space="preserve"> </t>
        </is>
      </c>
      <c r="C25" s="4" t="inlineStr">
        <is>
          <t xml:space="preserve"> </t>
        </is>
      </c>
      <c r="D25" s="6" t="n">
        <v>107011</v>
      </c>
    </row>
    <row r="26">
      <c r="A26" s="4" t="inlineStr">
        <is>
          <t>Goodwill</t>
        </is>
      </c>
      <c r="B26" s="4" t="inlineStr">
        <is>
          <t xml:space="preserve"> </t>
        </is>
      </c>
      <c r="C26" s="4" t="inlineStr">
        <is>
          <t xml:space="preserve"> </t>
        </is>
      </c>
      <c r="D26" s="6" t="n">
        <v>545016</v>
      </c>
    </row>
    <row r="27">
      <c r="A27" s="4" t="inlineStr">
        <is>
          <t>Total consideration</t>
        </is>
      </c>
      <c r="B27" s="4" t="inlineStr">
        <is>
          <t xml:space="preserve"> </t>
        </is>
      </c>
      <c r="C27" s="4" t="inlineStr">
        <is>
          <t xml:space="preserve"> </t>
        </is>
      </c>
      <c r="D27" s="7" t="n">
        <v>6520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Useful Lives of Intangible Assets Acquired (Details) - AlsoEnergy, Inc $ in Thousands</t>
        </is>
      </c>
      <c r="B1" s="2" t="inlineStr">
        <is>
          <t>Feb. 01, 2022 USD ($)</t>
        </is>
      </c>
    </row>
    <row r="2">
      <c r="A2" s="3" t="inlineStr">
        <is>
          <t>Finite-Lived Intangible Assets [Line Items]</t>
        </is>
      </c>
      <c r="B2" s="4" t="inlineStr">
        <is>
          <t xml:space="preserve"> </t>
        </is>
      </c>
    </row>
    <row r="3">
      <c r="A3" s="4" t="inlineStr">
        <is>
          <t>Fair Value</t>
        </is>
      </c>
      <c r="B3" s="7" t="n">
        <v>152100</v>
      </c>
    </row>
    <row r="4">
      <c r="A4" s="4" t="inlineStr">
        <is>
          <t>Trade name</t>
        </is>
      </c>
      <c r="B4" s="4" t="inlineStr">
        <is>
          <t xml:space="preserve"> </t>
        </is>
      </c>
    </row>
    <row r="5">
      <c r="A5" s="3" t="inlineStr">
        <is>
          <t>Finite-Lived Intangible Assets [Line Items]</t>
        </is>
      </c>
      <c r="B5" s="4" t="inlineStr">
        <is>
          <t xml:space="preserve"> </t>
        </is>
      </c>
    </row>
    <row r="6">
      <c r="A6" s="4" t="inlineStr">
        <is>
          <t>Fair Value</t>
        </is>
      </c>
      <c r="B6" s="7" t="n">
        <v>11300</v>
      </c>
    </row>
    <row r="7">
      <c r="A7" s="4" t="inlineStr">
        <is>
          <t>Useful Life</t>
        </is>
      </c>
      <c r="B7" s="4" t="inlineStr">
        <is>
          <t>7 years</t>
        </is>
      </c>
    </row>
    <row r="8">
      <c r="A8" s="4" t="inlineStr">
        <is>
          <t>Customer relationships</t>
        </is>
      </c>
      <c r="B8" s="4" t="inlineStr">
        <is>
          <t xml:space="preserve"> </t>
        </is>
      </c>
    </row>
    <row r="9">
      <c r="A9" s="3" t="inlineStr">
        <is>
          <t>Finite-Lived Intangible Assets [Line Items]</t>
        </is>
      </c>
      <c r="B9" s="4" t="inlineStr">
        <is>
          <t xml:space="preserve"> </t>
        </is>
      </c>
    </row>
    <row r="10">
      <c r="A10" s="4" t="inlineStr">
        <is>
          <t>Fair Value</t>
        </is>
      </c>
      <c r="B10" s="7" t="n">
        <v>106800</v>
      </c>
    </row>
    <row r="11">
      <c r="A11" s="4" t="inlineStr">
        <is>
          <t>Useful Life</t>
        </is>
      </c>
      <c r="B11" s="4" t="inlineStr">
        <is>
          <t>12 years</t>
        </is>
      </c>
    </row>
    <row r="12">
      <c r="A12" s="4" t="inlineStr">
        <is>
          <t>Backlog</t>
        </is>
      </c>
      <c r="B12" s="4" t="inlineStr">
        <is>
          <t xml:space="preserve"> </t>
        </is>
      </c>
    </row>
    <row r="13">
      <c r="A13" s="3" t="inlineStr">
        <is>
          <t>Finite-Lived Intangible Assets [Line Items]</t>
        </is>
      </c>
      <c r="B13" s="4" t="inlineStr">
        <is>
          <t xml:space="preserve"> </t>
        </is>
      </c>
    </row>
    <row r="14">
      <c r="A14" s="4" t="inlineStr">
        <is>
          <t>Fair Value</t>
        </is>
      </c>
      <c r="B14" s="7" t="n">
        <v>3900</v>
      </c>
    </row>
    <row r="15">
      <c r="A15" s="4" t="inlineStr">
        <is>
          <t>Useful Life</t>
        </is>
      </c>
      <c r="B15" s="4" t="inlineStr">
        <is>
          <t>1 year 1 month 6 days</t>
        </is>
      </c>
    </row>
    <row r="16">
      <c r="A16" s="4" t="inlineStr">
        <is>
          <t>Developed technology</t>
        </is>
      </c>
      <c r="B16" s="4" t="inlineStr">
        <is>
          <t xml:space="preserve"> </t>
        </is>
      </c>
    </row>
    <row r="17">
      <c r="A17" s="3" t="inlineStr">
        <is>
          <t>Finite-Lived Intangible Assets [Line Items]</t>
        </is>
      </c>
      <c r="B17" s="4" t="inlineStr">
        <is>
          <t xml:space="preserve"> </t>
        </is>
      </c>
    </row>
    <row r="18">
      <c r="A18" s="4" t="inlineStr">
        <is>
          <t>Fair Value</t>
        </is>
      </c>
      <c r="B18" s="7" t="n">
        <v>30100</v>
      </c>
    </row>
    <row r="19">
      <c r="A19" s="4" t="inlineStr">
        <is>
          <t>Useful Life</t>
        </is>
      </c>
      <c r="B19" s="4" t="inlineStr">
        <is>
          <t>7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Goodwill (Details) - USD ($) $ in Thousands</t>
        </is>
      </c>
      <c r="B1" s="2" t="inlineStr">
        <is>
          <t>Dec. 31, 2024</t>
        </is>
      </c>
      <c r="C1" s="2" t="inlineStr">
        <is>
          <t>Jun. 30, 2024</t>
        </is>
      </c>
      <c r="D1" s="2" t="inlineStr">
        <is>
          <t>Dec. 31, 2023</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7" t="n">
        <v>547158</v>
      </c>
      <c r="C3" s="4" t="inlineStr">
        <is>
          <t xml:space="preserve"> </t>
        </is>
      </c>
      <c r="D3" s="7" t="n">
        <v>547158</v>
      </c>
    </row>
    <row r="4">
      <c r="A4" s="4" t="inlineStr">
        <is>
          <t>Effect of foreign currency translation</t>
        </is>
      </c>
      <c r="B4" s="6" t="n">
        <v>-6</v>
      </c>
      <c r="C4" s="4" t="inlineStr">
        <is>
          <t xml:space="preserve"> </t>
        </is>
      </c>
      <c r="D4" s="6" t="n">
        <v>47</v>
      </c>
    </row>
    <row r="5">
      <c r="A5" s="4" t="inlineStr">
        <is>
          <t>Impairment charges</t>
        </is>
      </c>
      <c r="B5" s="6" t="n">
        <v>-547152</v>
      </c>
      <c r="C5" s="7" t="n">
        <v>-547200</v>
      </c>
      <c r="D5" s="6" t="n">
        <v>0</v>
      </c>
    </row>
    <row r="6">
      <c r="A6" s="4" t="inlineStr">
        <is>
          <t>Total goodwill</t>
        </is>
      </c>
      <c r="B6" s="7" t="n">
        <v>0</v>
      </c>
      <c r="C6" s="4" t="inlineStr">
        <is>
          <t xml:space="preserve"> </t>
        </is>
      </c>
      <c r="D6" s="7" t="n">
        <v>5472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INTANGIBLE ASSETS, NET - Narrative (Details) - USD ($) $ in Thousands</t>
        </is>
      </c>
      <c r="B1" s="2" t="inlineStr">
        <is>
          <t>12 Months Ended</t>
        </is>
      </c>
    </row>
    <row r="2">
      <c r="B2" s="2" t="inlineStr">
        <is>
          <t>Dec. 31, 2024</t>
        </is>
      </c>
      <c r="C2" s="2" t="inlineStr">
        <is>
          <t>Dec. 31, 2023</t>
        </is>
      </c>
      <c r="D2" s="2" t="inlineStr">
        <is>
          <t>Dec. 31, 2022</t>
        </is>
      </c>
      <c r="E2" s="2" t="inlineStr">
        <is>
          <t>Jun. 30,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sset impairment charges</t>
        </is>
      </c>
      <c r="B4" s="7" t="n">
        <v>547152</v>
      </c>
      <c r="C4" s="7" t="n">
        <v>0</v>
      </c>
      <c r="D4" s="4" t="inlineStr">
        <is>
          <t xml:space="preserve"> </t>
        </is>
      </c>
      <c r="E4" s="7" t="n">
        <v>547200</v>
      </c>
    </row>
    <row r="5">
      <c r="A5" s="4" t="inlineStr">
        <is>
          <t>Amortization expense for intangible assets</t>
        </is>
      </c>
      <c r="B5" s="7" t="n">
        <v>27300</v>
      </c>
      <c r="C5" s="7" t="n">
        <v>24900</v>
      </c>
      <c r="D5" s="7" t="n">
        <v>23600</v>
      </c>
      <c r="E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Net (Details) - USD ($) $ in Thousands</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Intangible assets</t>
        </is>
      </c>
      <c r="B3" s="7" t="n">
        <v>232032</v>
      </c>
      <c r="C3" s="7" t="n">
        <v>218000</v>
      </c>
    </row>
    <row r="4">
      <c r="A4" s="4" t="inlineStr">
        <is>
          <t>Less: Accumulated amortization</t>
        </is>
      </c>
      <c r="B4" s="6" t="n">
        <v>-88094</v>
      </c>
      <c r="C4" s="6" t="n">
        <v>-60868</v>
      </c>
    </row>
    <row r="5">
      <c r="A5" s="4" t="inlineStr">
        <is>
          <t>Add: Currency translation adjustment</t>
        </is>
      </c>
      <c r="B5" s="6" t="n">
        <v>-26</v>
      </c>
      <c r="C5" s="6" t="n">
        <v>14</v>
      </c>
    </row>
    <row r="6">
      <c r="A6" s="4" t="inlineStr">
        <is>
          <t>Total intangible assets, net</t>
        </is>
      </c>
      <c r="B6" s="6" t="n">
        <v>143912</v>
      </c>
      <c r="C6" s="6" t="n">
        <v>157146</v>
      </c>
    </row>
    <row r="7">
      <c r="A7" s="4" t="inlineStr">
        <is>
          <t>Developed technology</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Intangible assets</t>
        </is>
      </c>
      <c r="B9" s="6" t="n">
        <v>32618</v>
      </c>
      <c r="C9" s="6" t="n">
        <v>32618</v>
      </c>
    </row>
    <row r="10">
      <c r="A10" s="4" t="inlineStr">
        <is>
          <t>Trade name</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Intangible assets</t>
        </is>
      </c>
      <c r="B12" s="6" t="n">
        <v>11300</v>
      </c>
      <c r="C12" s="6" t="n">
        <v>11300</v>
      </c>
    </row>
    <row r="13">
      <c r="A13" s="4" t="inlineStr">
        <is>
          <t>Customer relationship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Intangible assets</t>
        </is>
      </c>
      <c r="B15" s="6" t="n">
        <v>106800</v>
      </c>
      <c r="C15" s="6" t="n">
        <v>106800</v>
      </c>
    </row>
    <row r="16">
      <c r="A16" s="4" t="inlineStr">
        <is>
          <t>Internally developed software</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Intangible assets</t>
        </is>
      </c>
      <c r="B18" s="7" t="n">
        <v>81314</v>
      </c>
      <c r="C18" s="7" t="n">
        <v>6728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 width="14" customWidth="1" min="6" max="6"/>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c r="E2" s="2" t="inlineStr">
        <is>
          <t>Sep. 30, 2024</t>
        </is>
      </c>
      <c r="F2" s="2" t="inlineStr">
        <is>
          <t>Jun. 30,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t>
        </is>
      </c>
      <c r="B4" s="4" t="inlineStr">
        <is>
          <t xml:space="preserve"> </t>
        </is>
      </c>
      <c r="C4" s="4" t="inlineStr">
        <is>
          <t xml:space="preserve"> </t>
        </is>
      </c>
      <c r="D4" s="4" t="inlineStr">
        <is>
          <t xml:space="preserve"> </t>
        </is>
      </c>
      <c r="E4" s="4" t="inlineStr">
        <is>
          <t>77 months</t>
        </is>
      </c>
      <c r="F4" s="4" t="inlineStr">
        <is>
          <t>65 months</t>
        </is>
      </c>
    </row>
    <row r="5">
      <c r="A5" s="4" t="inlineStr">
        <is>
          <t>Lessee renewal term</t>
        </is>
      </c>
      <c r="B5" s="4" t="inlineStr">
        <is>
          <t>5 years</t>
        </is>
      </c>
      <c r="C5" s="4" t="inlineStr">
        <is>
          <t xml:space="preserve"> </t>
        </is>
      </c>
      <c r="D5" s="4" t="inlineStr">
        <is>
          <t xml:space="preserve"> </t>
        </is>
      </c>
      <c r="E5" s="4" t="inlineStr">
        <is>
          <t xml:space="preserve"> </t>
        </is>
      </c>
      <c r="F5" s="4" t="inlineStr">
        <is>
          <t xml:space="preserve"> </t>
        </is>
      </c>
    </row>
    <row r="6">
      <c r="A6" s="4" t="inlineStr">
        <is>
          <t>Operating lease rent expense</t>
        </is>
      </c>
      <c r="B6" s="7" t="n">
        <v>4</v>
      </c>
      <c r="C6" s="5" t="n">
        <v>4.2</v>
      </c>
      <c r="D6" s="5" t="n">
        <v>2.8</v>
      </c>
      <c r="E6" s="4" t="inlineStr">
        <is>
          <t xml:space="preserve"> </t>
        </is>
      </c>
      <c r="F6" s="4" t="inlineStr">
        <is>
          <t xml:space="preserve"> </t>
        </is>
      </c>
    </row>
    <row r="7">
      <c r="A7" s="4" t="inlineStr">
        <is>
          <t>Cash paid for operating lease liabilities</t>
        </is>
      </c>
      <c r="B7" s="5" t="n">
        <v>2.8</v>
      </c>
      <c r="C7" s="5" t="n">
        <v>2.9</v>
      </c>
      <c r="D7" s="5" t="n">
        <v>1.6</v>
      </c>
      <c r="E7" s="4" t="inlineStr">
        <is>
          <t xml:space="preserve"> </t>
        </is>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term</t>
        </is>
      </c>
      <c r="B10" s="4" t="inlineStr">
        <is>
          <t>2 years</t>
        </is>
      </c>
      <c r="C10" s="4" t="inlineStr">
        <is>
          <t xml:space="preserve"> </t>
        </is>
      </c>
      <c r="D10" s="4" t="inlineStr">
        <is>
          <t xml:space="preserve"> </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term</t>
        </is>
      </c>
      <c r="B13" s="4" t="inlineStr">
        <is>
          <t>7 years</t>
        </is>
      </c>
      <c r="C13" s="4" t="inlineStr">
        <is>
          <t xml:space="preserve"> </t>
        </is>
      </c>
      <c r="D13" s="4" t="inlineStr">
        <is>
          <t xml:space="preserve"> </t>
        </is>
      </c>
      <c r="E13" s="4" t="inlineStr">
        <is>
          <t xml:space="preserve"> </t>
        </is>
      </c>
      <c r="F13"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3754</v>
      </c>
      <c r="C3" s="4" t="inlineStr">
        <is>
          <t xml:space="preserve"> </t>
        </is>
      </c>
    </row>
    <row r="4">
      <c r="A4" s="4" t="inlineStr">
        <is>
          <t>2026</t>
        </is>
      </c>
      <c r="B4" s="6" t="n">
        <v>4345</v>
      </c>
      <c r="C4" s="4" t="inlineStr">
        <is>
          <t xml:space="preserve"> </t>
        </is>
      </c>
    </row>
    <row r="5">
      <c r="A5" s="4" t="inlineStr">
        <is>
          <t>2027</t>
        </is>
      </c>
      <c r="B5" s="6" t="n">
        <v>4437</v>
      </c>
      <c r="C5" s="4" t="inlineStr">
        <is>
          <t xml:space="preserve"> </t>
        </is>
      </c>
    </row>
    <row r="6">
      <c r="A6" s="4" t="inlineStr">
        <is>
          <t>2028</t>
        </is>
      </c>
      <c r="B6" s="6" t="n">
        <v>3772</v>
      </c>
      <c r="C6" s="4" t="inlineStr">
        <is>
          <t xml:space="preserve"> </t>
        </is>
      </c>
    </row>
    <row r="7">
      <c r="A7" s="4" t="inlineStr">
        <is>
          <t>2029</t>
        </is>
      </c>
      <c r="B7" s="6" t="n">
        <v>1908</v>
      </c>
      <c r="C7" s="4" t="inlineStr">
        <is>
          <t xml:space="preserve"> </t>
        </is>
      </c>
    </row>
    <row r="8">
      <c r="A8" s="4" t="inlineStr">
        <is>
          <t>Thereafter</t>
        </is>
      </c>
      <c r="B8" s="6" t="n">
        <v>809</v>
      </c>
      <c r="C8" s="4" t="inlineStr">
        <is>
          <t xml:space="preserve"> </t>
        </is>
      </c>
    </row>
    <row r="9">
      <c r="A9" s="4" t="inlineStr">
        <is>
          <t>Total lease payments</t>
        </is>
      </c>
      <c r="B9" s="6" t="n">
        <v>19025</v>
      </c>
      <c r="C9" s="4" t="inlineStr">
        <is>
          <t xml:space="preserve"> </t>
        </is>
      </c>
    </row>
    <row r="10">
      <c r="A10" s="4" t="inlineStr">
        <is>
          <t>Less: imputed interest</t>
        </is>
      </c>
      <c r="B10" s="6" t="n">
        <v>-2931</v>
      </c>
      <c r="C10" s="4" t="inlineStr">
        <is>
          <t xml:space="preserve"> </t>
        </is>
      </c>
    </row>
    <row r="11">
      <c r="A11" s="4" t="inlineStr">
        <is>
          <t>Operating lease liability</t>
        </is>
      </c>
      <c r="B11" s="7" t="n">
        <v>16094</v>
      </c>
      <c r="C11" s="7" t="n">
        <v>134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Lease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Liability, Current, Statement of Financial Position [Extensible Enumeration]</t>
        </is>
      </c>
      <c r="B3" s="4" t="inlineStr">
        <is>
          <t>Other current liabilities</t>
        </is>
      </c>
      <c r="C3" s="4" t="inlineStr">
        <is>
          <t>Other current liabilities</t>
        </is>
      </c>
    </row>
    <row r="4">
      <c r="A4" s="4" t="inlineStr">
        <is>
          <t>Current portion of operating lease liabilities included within other current liabilities</t>
        </is>
      </c>
      <c r="B4" s="7" t="n">
        <v>2758</v>
      </c>
      <c r="C4" s="7" t="n">
        <v>2950</v>
      </c>
    </row>
    <row r="5">
      <c r="A5" s="4" t="inlineStr">
        <is>
          <t>Lease liabilities, noncurrent</t>
        </is>
      </c>
      <c r="B5" s="6" t="n">
        <v>13336</v>
      </c>
      <c r="C5" s="6" t="n">
        <v>10455</v>
      </c>
    </row>
    <row r="6">
      <c r="A6" s="4" t="inlineStr">
        <is>
          <t>Total operating lease liability future lease payments</t>
        </is>
      </c>
      <c r="B6" s="7" t="n">
        <v>16094</v>
      </c>
      <c r="C6" s="7" t="n">
        <v>13405</v>
      </c>
    </row>
    <row r="7">
      <c r="A7" s="4" t="inlineStr">
        <is>
          <t>Weighted average remaining operating lease term (in years)</t>
        </is>
      </c>
      <c r="B7" s="4" t="inlineStr">
        <is>
          <t>4 years 6 months</t>
        </is>
      </c>
      <c r="C7" s="4" t="inlineStr">
        <is>
          <t>4 years 7 months 6 days</t>
        </is>
      </c>
    </row>
    <row r="8">
      <c r="A8" s="4" t="inlineStr">
        <is>
          <t>Weighted average discount rate</t>
        </is>
      </c>
      <c r="B8" s="13" t="n">
        <v>0.07000000000000001</v>
      </c>
      <c r="C8" s="14" t="n">
        <v>0.05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 (Details) - USD ($) $ in Thousand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eginning balance at January 1,</t>
        </is>
      </c>
      <c r="B4" s="7" t="n">
        <v>4052</v>
      </c>
      <c r="C4" s="7" t="n">
        <v>4262</v>
      </c>
    </row>
    <row r="5">
      <c r="A5" s="4" t="inlineStr">
        <is>
          <t>Retirement cost revaluation</t>
        </is>
      </c>
      <c r="B5" s="6" t="n">
        <v>-85</v>
      </c>
      <c r="C5" s="6" t="n">
        <v>-444</v>
      </c>
    </row>
    <row r="6">
      <c r="A6" s="4" t="inlineStr">
        <is>
          <t>Accretion expense</t>
        </is>
      </c>
      <c r="B6" s="6" t="n">
        <v>236</v>
      </c>
      <c r="C6" s="6" t="n">
        <v>234</v>
      </c>
    </row>
    <row r="7">
      <c r="A7" s="4" t="inlineStr">
        <is>
          <t>Ending balance at December 31,</t>
        </is>
      </c>
      <c r="B7" s="7" t="n">
        <v>4203</v>
      </c>
      <c r="C7" s="7" t="n">
        <v>405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ERGY STORAGE SYSTEMS, NET - Schedule of Energy Storage Systems,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7" t="n">
        <v>-81305</v>
      </c>
      <c r="C3" s="7" t="n">
        <v>-70918</v>
      </c>
    </row>
    <row r="4">
      <c r="A4" s="4" t="inlineStr">
        <is>
          <t>Total energy storage systems, net</t>
        </is>
      </c>
      <c r="B4" s="6" t="n">
        <v>58820</v>
      </c>
      <c r="C4" s="6" t="n">
        <v>74418</v>
      </c>
    </row>
    <row r="5">
      <c r="A5" s="4" t="inlineStr">
        <is>
          <t>Energy storage systems placed into servic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energy storage systems, gross</t>
        </is>
      </c>
      <c r="B7" s="6" t="n">
        <v>137616</v>
      </c>
      <c r="C7" s="6" t="n">
        <v>141181</v>
      </c>
    </row>
    <row r="8">
      <c r="A8" s="4" t="inlineStr">
        <is>
          <t>Energy storage systems not yet placed into servic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energy storage systems, gross</t>
        </is>
      </c>
      <c r="B10" s="7" t="n">
        <v>2509</v>
      </c>
      <c r="C10" s="7" t="n">
        <v>41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7" t="n">
        <v>-854014</v>
      </c>
      <c r="C4" s="7" t="n">
        <v>-140413</v>
      </c>
      <c r="D4" s="7" t="n">
        <v>-12405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 expense</t>
        </is>
      </c>
      <c r="B6" s="6" t="n">
        <v>44988</v>
      </c>
      <c r="C6" s="6" t="n">
        <v>46275</v>
      </c>
      <c r="D6" s="6" t="n">
        <v>45434</v>
      </c>
    </row>
    <row r="7">
      <c r="A7" s="4" t="inlineStr">
        <is>
          <t>Non-cash interest expense, including interest expenses associated with debt issuance costs</t>
        </is>
      </c>
      <c r="B7" s="6" t="n">
        <v>2087</v>
      </c>
      <c r="C7" s="6" t="n">
        <v>2602</v>
      </c>
      <c r="D7" s="6" t="n">
        <v>1901</v>
      </c>
    </row>
    <row r="8">
      <c r="A8" s="4" t="inlineStr">
        <is>
          <t>Stock-based compensation</t>
        </is>
      </c>
      <c r="B8" s="6" t="n">
        <v>18471</v>
      </c>
      <c r="C8" s="6" t="n">
        <v>45109</v>
      </c>
      <c r="D8" s="6" t="n">
        <v>28661</v>
      </c>
    </row>
    <row r="9">
      <c r="A9" s="4" t="inlineStr">
        <is>
          <t>Change in fair value of derivative liability</t>
        </is>
      </c>
      <c r="B9" s="6" t="n">
        <v>-1477</v>
      </c>
      <c r="C9" s="6" t="n">
        <v>7731</v>
      </c>
      <c r="D9" s="6" t="n">
        <v>0</v>
      </c>
    </row>
    <row r="10">
      <c r="A10" s="4" t="inlineStr">
        <is>
          <t>Non-cash lease expense</t>
        </is>
      </c>
      <c r="B10" s="6" t="n">
        <v>3023</v>
      </c>
      <c r="C10" s="6" t="n">
        <v>2928</v>
      </c>
      <c r="D10" s="6" t="n">
        <v>2328</v>
      </c>
    </row>
    <row r="11">
      <c r="A11" s="4" t="inlineStr">
        <is>
          <t>Accretion of asset retirement obligations</t>
        </is>
      </c>
      <c r="B11" s="6" t="n">
        <v>236</v>
      </c>
      <c r="C11" s="6" t="n">
        <v>234</v>
      </c>
      <c r="D11" s="6" t="n">
        <v>243</v>
      </c>
    </row>
    <row r="12">
      <c r="A12" s="4" t="inlineStr">
        <is>
          <t>Impairment of inventory</t>
        </is>
      </c>
      <c r="B12" s="6" t="n">
        <v>14673</v>
      </c>
      <c r="C12" s="6" t="n">
        <v>0</v>
      </c>
      <c r="D12" s="6" t="n">
        <v>0</v>
      </c>
    </row>
    <row r="13">
      <c r="A13" s="4" t="inlineStr">
        <is>
          <t>Impairment of deferred costs with suppliers</t>
        </is>
      </c>
      <c r="B13" s="6" t="n">
        <v>13409</v>
      </c>
      <c r="C13" s="6" t="n">
        <v>0</v>
      </c>
      <c r="D13" s="6" t="n">
        <v>0</v>
      </c>
    </row>
    <row r="14">
      <c r="A14" s="4" t="inlineStr">
        <is>
          <t>Impairment of energy storage systems</t>
        </is>
      </c>
      <c r="B14" s="6" t="n">
        <v>836</v>
      </c>
      <c r="C14" s="6" t="n">
        <v>4683</v>
      </c>
      <c r="D14" s="6" t="n">
        <v>2571</v>
      </c>
    </row>
    <row r="15">
      <c r="A15" s="4" t="inlineStr">
        <is>
          <t>Loss on disposal of property and equipment</t>
        </is>
      </c>
      <c r="B15" s="6" t="n">
        <v>0</v>
      </c>
      <c r="C15" s="6" t="n">
        <v>0</v>
      </c>
      <c r="D15" s="6" t="n">
        <v>276</v>
      </c>
    </row>
    <row r="16">
      <c r="A16" s="4" t="inlineStr">
        <is>
          <t>Impairment of project assets</t>
        </is>
      </c>
      <c r="B16" s="6" t="n">
        <v>887</v>
      </c>
      <c r="C16" s="6" t="n">
        <v>176</v>
      </c>
      <c r="D16" s="6" t="n">
        <v>502</v>
      </c>
    </row>
    <row r="17">
      <c r="A17" s="4" t="inlineStr">
        <is>
          <t>Impairment of right-of-use assets</t>
        </is>
      </c>
      <c r="B17" s="6" t="n">
        <v>2096</v>
      </c>
      <c r="C17" s="6" t="n">
        <v>0</v>
      </c>
      <c r="D17" s="6" t="n">
        <v>0</v>
      </c>
    </row>
    <row r="18">
      <c r="A18" s="4" t="inlineStr">
        <is>
          <t>Impairment of parent company guarantees</t>
        </is>
      </c>
      <c r="B18" s="6" t="n">
        <v>104134</v>
      </c>
      <c r="C18" s="6" t="n">
        <v>0</v>
      </c>
      <c r="D18" s="6" t="n">
        <v>0</v>
      </c>
    </row>
    <row r="19">
      <c r="A19" s="4" t="inlineStr">
        <is>
          <t>Impairment of goodwill</t>
        </is>
      </c>
      <c r="B19" s="6" t="n">
        <v>547152</v>
      </c>
      <c r="C19" s="6" t="n">
        <v>0</v>
      </c>
      <c r="D19" s="6" t="n">
        <v>0</v>
      </c>
    </row>
    <row r="20">
      <c r="A20" s="4" t="inlineStr">
        <is>
          <t>Impairment of deferred services</t>
        </is>
      </c>
      <c r="B20" s="6" t="n">
        <v>3386</v>
      </c>
      <c r="C20" s="6" t="n">
        <v>0</v>
      </c>
      <c r="D20" s="6" t="n">
        <v>0</v>
      </c>
    </row>
    <row r="21">
      <c r="A21" s="4" t="inlineStr">
        <is>
          <t>Net accretion of discount on investments</t>
        </is>
      </c>
      <c r="B21" s="6" t="n">
        <v>-29</v>
      </c>
      <c r="C21" s="6" t="n">
        <v>-1755</v>
      </c>
      <c r="D21" s="6" t="n">
        <v>-123</v>
      </c>
    </row>
    <row r="22">
      <c r="A22" s="4" t="inlineStr">
        <is>
          <t>Income tax benefit from release of valuation allowance</t>
        </is>
      </c>
      <c r="B22" s="6" t="n">
        <v>0</v>
      </c>
      <c r="C22" s="6" t="n">
        <v>-335</v>
      </c>
      <c r="D22" s="6" t="n">
        <v>-15100</v>
      </c>
    </row>
    <row r="23">
      <c r="A23" s="4" t="inlineStr">
        <is>
          <t>Provision for credit losses on accounts receivable</t>
        </is>
      </c>
      <c r="B23" s="6" t="n">
        <v>3978</v>
      </c>
      <c r="C23" s="6" t="n">
        <v>1447</v>
      </c>
      <c r="D23" s="6" t="n">
        <v>3590</v>
      </c>
    </row>
    <row r="24">
      <c r="A24" s="4" t="inlineStr">
        <is>
          <t>Net loss on investments</t>
        </is>
      </c>
      <c r="B24" s="6" t="n">
        <v>0</v>
      </c>
      <c r="C24" s="6" t="n">
        <v>1561</v>
      </c>
      <c r="D24" s="6" t="n">
        <v>0</v>
      </c>
    </row>
    <row r="25">
      <c r="A25" s="4" t="inlineStr">
        <is>
          <t>Gain on extinguishment of debt, net</t>
        </is>
      </c>
      <c r="B25" s="6" t="n">
        <v>0</v>
      </c>
      <c r="C25" s="6" t="n">
        <v>-59121</v>
      </c>
      <c r="D25" s="6" t="n">
        <v>0</v>
      </c>
    </row>
    <row r="26">
      <c r="A26" s="4" t="inlineStr">
        <is>
          <t>Other</t>
        </is>
      </c>
      <c r="B26" s="6" t="n">
        <v>-251</v>
      </c>
      <c r="C26" s="6" t="n">
        <v>-949</v>
      </c>
      <c r="D26" s="6" t="n">
        <v>3</v>
      </c>
    </row>
    <row r="27">
      <c r="A27" s="3" t="inlineStr">
        <is>
          <t>Changes in operating assets and liabilities:</t>
        </is>
      </c>
      <c r="B27" s="4" t="inlineStr">
        <is>
          <t xml:space="preserve"> </t>
        </is>
      </c>
      <c r="C27" s="4" t="inlineStr">
        <is>
          <t xml:space="preserve"> </t>
        </is>
      </c>
      <c r="D27" s="4" t="inlineStr">
        <is>
          <t xml:space="preserve"> </t>
        </is>
      </c>
    </row>
    <row r="28">
      <c r="A28" s="4" t="inlineStr">
        <is>
          <t>Accounts receivable</t>
        </is>
      </c>
      <c r="B28" s="6" t="n">
        <v>133057</v>
      </c>
      <c r="C28" s="6" t="n">
        <v>-80887</v>
      </c>
      <c r="D28" s="6" t="n">
        <v>-155817</v>
      </c>
    </row>
    <row r="29">
      <c r="A29" s="4" t="inlineStr">
        <is>
          <t>Inventory</t>
        </is>
      </c>
      <c r="B29" s="6" t="n">
        <v>2766</v>
      </c>
      <c r="C29" s="6" t="n">
        <v>-18291</v>
      </c>
      <c r="D29" s="6" t="n">
        <v>18606</v>
      </c>
    </row>
    <row r="30">
      <c r="A30" s="4" t="inlineStr">
        <is>
          <t>Deferred costs with suppliers</t>
        </is>
      </c>
      <c r="B30" s="6" t="n">
        <v>6523</v>
      </c>
      <c r="C30" s="6" t="n">
        <v>30322</v>
      </c>
      <c r="D30" s="6" t="n">
        <v>-37134</v>
      </c>
    </row>
    <row r="31">
      <c r="A31" s="4" t="inlineStr">
        <is>
          <t>Other assets</t>
        </is>
      </c>
      <c r="B31" s="6" t="n">
        <v>6537</v>
      </c>
      <c r="C31" s="6" t="n">
        <v>-18036</v>
      </c>
      <c r="D31" s="6" t="n">
        <v>-29420</v>
      </c>
    </row>
    <row r="32">
      <c r="A32" s="4" t="inlineStr">
        <is>
          <t>Contract origination costs, net</t>
        </is>
      </c>
      <c r="B32" s="6" t="n">
        <v>-2129</v>
      </c>
      <c r="C32" s="6" t="n">
        <v>-5924</v>
      </c>
      <c r="D32" s="6" t="n">
        <v>-9612</v>
      </c>
    </row>
    <row r="33">
      <c r="A33" s="4" t="inlineStr">
        <is>
          <t>Project assets</t>
        </is>
      </c>
      <c r="B33" s="6" t="n">
        <v>-8877</v>
      </c>
      <c r="C33" s="6" t="n">
        <v>-5392</v>
      </c>
      <c r="D33" s="6" t="n">
        <v>-3711</v>
      </c>
    </row>
    <row r="34">
      <c r="A34" s="4" t="inlineStr">
        <is>
          <t>Accounts payable</t>
        </is>
      </c>
      <c r="B34" s="6" t="n">
        <v>-48146</v>
      </c>
      <c r="C34" s="6" t="n">
        <v>-5241</v>
      </c>
      <c r="D34" s="6" t="n">
        <v>53260</v>
      </c>
    </row>
    <row r="35">
      <c r="A35" s="4" t="inlineStr">
        <is>
          <t>Accrued expense and other liabilities</t>
        </is>
      </c>
      <c r="B35" s="6" t="n">
        <v>-20293</v>
      </c>
      <c r="C35" s="6" t="n">
        <v>-15762</v>
      </c>
      <c r="D35" s="6" t="n">
        <v>62210</v>
      </c>
    </row>
    <row r="36">
      <c r="A36" s="4" t="inlineStr">
        <is>
          <t>Deferred revenue</t>
        </is>
      </c>
      <c r="B36" s="6" t="n">
        <v>-6878</v>
      </c>
      <c r="C36" s="6" t="n">
        <v>4573</v>
      </c>
      <c r="D36" s="6" t="n">
        <v>51005</v>
      </c>
    </row>
    <row r="37">
      <c r="A37" s="4" t="inlineStr">
        <is>
          <t>Operating lease liabilities, net</t>
        </is>
      </c>
      <c r="B37" s="6" t="n">
        <v>-2795</v>
      </c>
      <c r="C37" s="6" t="n">
        <v>-2912</v>
      </c>
      <c r="D37" s="6" t="n">
        <v>-1649</v>
      </c>
    </row>
    <row r="38">
      <c r="A38" s="4" t="inlineStr">
        <is>
          <t>Net cash used in operating activities</t>
        </is>
      </c>
      <c r="B38" s="6" t="n">
        <v>-36650</v>
      </c>
      <c r="C38" s="6" t="n">
        <v>-207377</v>
      </c>
      <c r="D38" s="6" t="n">
        <v>-106030</v>
      </c>
    </row>
    <row r="39">
      <c r="A39" s="3" t="inlineStr">
        <is>
          <t>INVESTING ACTIVITIES</t>
        </is>
      </c>
      <c r="B39" s="4" t="inlineStr">
        <is>
          <t xml:space="preserve"> </t>
        </is>
      </c>
      <c r="C39" s="4" t="inlineStr">
        <is>
          <t xml:space="preserve"> </t>
        </is>
      </c>
      <c r="D39" s="4" t="inlineStr">
        <is>
          <t xml:space="preserve"> </t>
        </is>
      </c>
    </row>
    <row r="40">
      <c r="A40" s="4" t="inlineStr">
        <is>
          <t>Acquisitions, net of cash acquired</t>
        </is>
      </c>
      <c r="B40" s="6" t="n">
        <v>0</v>
      </c>
      <c r="C40" s="6" t="n">
        <v>-1847</v>
      </c>
      <c r="D40" s="6" t="n">
        <v>-533009</v>
      </c>
    </row>
    <row r="41">
      <c r="A41" s="4" t="inlineStr">
        <is>
          <t>Purchase of available-for-sale investments</t>
        </is>
      </c>
      <c r="B41" s="6" t="n">
        <v>0</v>
      </c>
      <c r="C41" s="6" t="n">
        <v>-60002</v>
      </c>
      <c r="D41" s="6" t="n">
        <v>-220640</v>
      </c>
    </row>
    <row r="42">
      <c r="A42" s="4" t="inlineStr">
        <is>
          <t>Proceeds from maturities of available-for-sale investments</t>
        </is>
      </c>
      <c r="B42" s="6" t="n">
        <v>8250</v>
      </c>
      <c r="C42" s="6" t="n">
        <v>141810</v>
      </c>
      <c r="D42" s="6" t="n">
        <v>219264</v>
      </c>
    </row>
    <row r="43">
      <c r="A43" s="4" t="inlineStr">
        <is>
          <t>Proceeds from sales of available-for-sale investments</t>
        </is>
      </c>
      <c r="B43" s="6" t="n">
        <v>0</v>
      </c>
      <c r="C43" s="6" t="n">
        <v>73917</v>
      </c>
      <c r="D43" s="6" t="n">
        <v>10930</v>
      </c>
    </row>
    <row r="44">
      <c r="A44" s="4" t="inlineStr">
        <is>
          <t>Purchase of energy storage systems</t>
        </is>
      </c>
      <c r="B44" s="6" t="n">
        <v>-275</v>
      </c>
      <c r="C44" s="6" t="n">
        <v>-2634</v>
      </c>
      <c r="D44" s="6" t="n">
        <v>-2606</v>
      </c>
    </row>
    <row r="45">
      <c r="A45" s="4" t="inlineStr">
        <is>
          <t>Capital expenditures on internally-developed software</t>
        </is>
      </c>
      <c r="B45" s="6" t="n">
        <v>-11275</v>
      </c>
      <c r="C45" s="6" t="n">
        <v>-14097</v>
      </c>
      <c r="D45" s="6" t="n">
        <v>-16767</v>
      </c>
    </row>
    <row r="46">
      <c r="A46" s="4" t="inlineStr">
        <is>
          <t>Distribution from (purchase of) equity method investment</t>
        </is>
      </c>
      <c r="B46" s="6" t="n">
        <v>0</v>
      </c>
      <c r="C46" s="6" t="n">
        <v>85</v>
      </c>
      <c r="D46" s="6" t="n">
        <v>-50</v>
      </c>
    </row>
    <row r="47">
      <c r="A47" s="4" t="inlineStr">
        <is>
          <t>Purchase of property and equipment</t>
        </is>
      </c>
      <c r="B47" s="6" t="n">
        <v>-217</v>
      </c>
      <c r="C47" s="6" t="n">
        <v>-1505</v>
      </c>
      <c r="D47" s="6" t="n">
        <v>-1495</v>
      </c>
    </row>
    <row r="48">
      <c r="A48" s="4" t="inlineStr">
        <is>
          <t>Net cash (used in) provided by investing activities</t>
        </is>
      </c>
      <c r="B48" s="6" t="n">
        <v>-3517</v>
      </c>
      <c r="C48" s="6" t="n">
        <v>135727</v>
      </c>
      <c r="D48" s="6" t="n">
        <v>-544373</v>
      </c>
    </row>
    <row r="49">
      <c r="A49" s="3" t="inlineStr">
        <is>
          <t>FINANCING ACTIVITIES</t>
        </is>
      </c>
      <c r="B49" s="4" t="inlineStr">
        <is>
          <t xml:space="preserve"> </t>
        </is>
      </c>
      <c r="C49" s="4" t="inlineStr">
        <is>
          <t xml:space="preserve"> </t>
        </is>
      </c>
      <c r="D49" s="4" t="inlineStr">
        <is>
          <t xml:space="preserve"> </t>
        </is>
      </c>
    </row>
    <row r="50">
      <c r="A50" s="4" t="inlineStr">
        <is>
          <t>Proceeds from exercise of stock options</t>
        </is>
      </c>
      <c r="B50" s="6" t="n">
        <v>0</v>
      </c>
      <c r="C50" s="6" t="n">
        <v>276</v>
      </c>
      <c r="D50" s="6" t="n">
        <v>1276</v>
      </c>
    </row>
    <row r="51">
      <c r="A51" s="4" t="inlineStr">
        <is>
          <t>Payments for taxes related to net share settlement of stock options</t>
        </is>
      </c>
      <c r="B51" s="6" t="n">
        <v>0</v>
      </c>
      <c r="C51" s="6" t="n">
        <v>0</v>
      </c>
      <c r="D51" s="6" t="n">
        <v>-2302</v>
      </c>
    </row>
    <row r="52">
      <c r="A52" s="4" t="inlineStr">
        <is>
          <t>Proceeds from financing obligations</t>
        </is>
      </c>
      <c r="B52" s="6" t="n">
        <v>0</v>
      </c>
      <c r="C52" s="6" t="n">
        <v>0</v>
      </c>
      <c r="D52" s="6" t="n">
        <v>1519</v>
      </c>
    </row>
    <row r="53">
      <c r="A53" s="4" t="inlineStr">
        <is>
          <t>Repayment of financing obligations</t>
        </is>
      </c>
      <c r="B53" s="6" t="n">
        <v>-8494</v>
      </c>
      <c r="C53" s="6" t="n">
        <v>-12686</v>
      </c>
      <c r="D53" s="6" t="n">
        <v>-10306</v>
      </c>
    </row>
    <row r="54">
      <c r="A54" s="4" t="inlineStr">
        <is>
          <t>Proceeds from issuance of convertible notes, net of issuance costs of $0, $7,601 and $0 for the years ended December 31, 2024, 2023 and 2022, respectively</t>
        </is>
      </c>
      <c r="B54" s="6" t="n">
        <v>0</v>
      </c>
      <c r="C54" s="6" t="n">
        <v>232399</v>
      </c>
      <c r="D54" s="6" t="n">
        <v>0</v>
      </c>
    </row>
    <row r="55">
      <c r="A55" s="4" t="inlineStr">
        <is>
          <t>Repayment of convertible notes</t>
        </is>
      </c>
      <c r="B55" s="6" t="n">
        <v>0</v>
      </c>
      <c r="C55" s="6" t="n">
        <v>-99754</v>
      </c>
      <c r="D55" s="6" t="n">
        <v>0</v>
      </c>
    </row>
    <row r="56">
      <c r="A56" s="4" t="inlineStr">
        <is>
          <t>Purchase of capped call options</t>
        </is>
      </c>
      <c r="B56" s="6" t="n">
        <v>0</v>
      </c>
      <c r="C56" s="6" t="n">
        <v>-27840</v>
      </c>
      <c r="D56" s="6" t="n">
        <v>0</v>
      </c>
    </row>
    <row r="57">
      <c r="A57" s="4" t="inlineStr">
        <is>
          <t>Investment from (redemption of) non-controlling interests</t>
        </is>
      </c>
      <c r="B57" s="6" t="n">
        <v>56</v>
      </c>
      <c r="C57" s="6" t="n">
        <v>-56</v>
      </c>
      <c r="D57" s="6" t="n">
        <v>541</v>
      </c>
    </row>
    <row r="58">
      <c r="A58" s="4" t="inlineStr">
        <is>
          <t>Repayment of notes payable</t>
        </is>
      </c>
      <c r="B58" s="6" t="n">
        <v>0</v>
      </c>
      <c r="C58" s="6" t="n">
        <v>-2101</v>
      </c>
      <c r="D58" s="6" t="n">
        <v>0</v>
      </c>
    </row>
    <row r="59">
      <c r="A59" s="4" t="inlineStr">
        <is>
          <t>Net cash (used in) provided by financing activities</t>
        </is>
      </c>
      <c r="B59" s="6" t="n">
        <v>-8438</v>
      </c>
      <c r="C59" s="6" t="n">
        <v>90238</v>
      </c>
      <c r="D59" s="6" t="n">
        <v>-9272</v>
      </c>
    </row>
    <row r="60">
      <c r="A60" s="4" t="inlineStr">
        <is>
          <t>Effect of exchange rate changes on cash, cash equivalents and restricted cash</t>
        </is>
      </c>
      <c r="B60" s="6" t="n">
        <v>215</v>
      </c>
      <c r="C60" s="6" t="n">
        <v>-16</v>
      </c>
      <c r="D60" s="6" t="n">
        <v>-202</v>
      </c>
    </row>
    <row r="61">
      <c r="A61" s="4" t="inlineStr">
        <is>
          <t>Net (decrease) increase in cash, cash equivalents and restricted cash</t>
        </is>
      </c>
      <c r="B61" s="6" t="n">
        <v>-48390</v>
      </c>
      <c r="C61" s="6" t="n">
        <v>18572</v>
      </c>
      <c r="D61" s="6" t="n">
        <v>-659877</v>
      </c>
    </row>
    <row r="62">
      <c r="A62" s="4" t="inlineStr">
        <is>
          <t>Cash, cash equivalents and restricted cash, beginning of year</t>
        </is>
      </c>
      <c r="B62" s="6" t="n">
        <v>106475</v>
      </c>
      <c r="C62" s="6" t="n">
        <v>87903</v>
      </c>
      <c r="D62" s="6" t="n">
        <v>747780</v>
      </c>
    </row>
    <row r="63">
      <c r="A63" s="4" t="inlineStr">
        <is>
          <t>Cash, cash equivalents and restricted cash, end of period</t>
        </is>
      </c>
      <c r="B63" s="6" t="n">
        <v>58085</v>
      </c>
      <c r="C63" s="6" t="n">
        <v>106475</v>
      </c>
      <c r="D63" s="6" t="n">
        <v>87903</v>
      </c>
    </row>
    <row r="64">
      <c r="A64" s="3" t="inlineStr">
        <is>
          <t>SUPPLEMENTAL DISCLOSURE OF CASH FLOW INFORMATION</t>
        </is>
      </c>
      <c r="B64" s="4" t="inlineStr">
        <is>
          <t xml:space="preserve"> </t>
        </is>
      </c>
      <c r="C64" s="4" t="inlineStr">
        <is>
          <t xml:space="preserve"> </t>
        </is>
      </c>
      <c r="D64" s="4" t="inlineStr">
        <is>
          <t xml:space="preserve"> </t>
        </is>
      </c>
    </row>
    <row r="65">
      <c r="A65" s="4" t="inlineStr">
        <is>
          <t>Cash paid for interest</t>
        </is>
      </c>
      <c r="B65" s="6" t="n">
        <v>16198</v>
      </c>
      <c r="C65" s="6" t="n">
        <v>14588</v>
      </c>
      <c r="D65" s="6" t="n">
        <v>6407</v>
      </c>
    </row>
    <row r="66">
      <c r="A66" s="4" t="inlineStr">
        <is>
          <t>Cash paid for income taxes</t>
        </is>
      </c>
      <c r="B66" s="6" t="n">
        <v>680</v>
      </c>
      <c r="C66" s="6" t="n">
        <v>235</v>
      </c>
      <c r="D66" s="6" t="n">
        <v>285</v>
      </c>
    </row>
    <row r="67">
      <c r="A67" s="3" t="inlineStr">
        <is>
          <t>NON-CASH INVESTING AND FINANCING ACTIVITIES</t>
        </is>
      </c>
      <c r="B67" s="4" t="inlineStr">
        <is>
          <t xml:space="preserve"> </t>
        </is>
      </c>
      <c r="C67" s="4" t="inlineStr">
        <is>
          <t xml:space="preserve"> </t>
        </is>
      </c>
      <c r="D67" s="4" t="inlineStr">
        <is>
          <t xml:space="preserve"> </t>
        </is>
      </c>
    </row>
    <row r="68">
      <c r="A68" s="4" t="inlineStr">
        <is>
          <t>Change in asset retirement costs and asset retirement obligation</t>
        </is>
      </c>
      <c r="B68" s="6" t="n">
        <v>85</v>
      </c>
      <c r="C68" s="6" t="n">
        <v>443</v>
      </c>
      <c r="D68" s="6" t="n">
        <v>116</v>
      </c>
    </row>
    <row r="69">
      <c r="A69" s="4" t="inlineStr">
        <is>
          <t>Right-of-use asset obtained in exchange for lease liability</t>
        </is>
      </c>
      <c r="B69" s="6" t="n">
        <v>5485</v>
      </c>
      <c r="C69" s="6" t="n">
        <v>2782</v>
      </c>
      <c r="D69" s="6" t="n">
        <v>428</v>
      </c>
    </row>
    <row r="70">
      <c r="A70" s="4" t="inlineStr">
        <is>
          <t>Stock-based compensation capitalized to internal-use software</t>
        </is>
      </c>
      <c r="B70" s="6" t="n">
        <v>2757</v>
      </c>
      <c r="C70" s="6" t="n">
        <v>4331</v>
      </c>
      <c r="D70" s="6" t="n">
        <v>2983</v>
      </c>
    </row>
    <row r="71">
      <c r="A71" s="4" t="inlineStr">
        <is>
          <t>Purchase of energy storage systems in accounts payable</t>
        </is>
      </c>
      <c r="B71" s="6" t="n">
        <v>0</v>
      </c>
      <c r="C71" s="6" t="n">
        <v>0</v>
      </c>
      <c r="D71" s="6" t="n">
        <v>172</v>
      </c>
    </row>
    <row r="72">
      <c r="A72" s="3" t="inlineStr">
        <is>
          <t>RECONCILIATION OF CASH, CASH EQUIVALENTS, AND RESTRICTED CASH WITHIN THE CONSOLIDATED BALANCE SHEETS TO THE AMOUNTS SHOWN IN THE STATEMENTS OF CASH FLOWS ABOVE:</t>
        </is>
      </c>
      <c r="B72" s="4" t="inlineStr">
        <is>
          <t xml:space="preserve"> </t>
        </is>
      </c>
      <c r="C72" s="4" t="inlineStr">
        <is>
          <t xml:space="preserve"> </t>
        </is>
      </c>
      <c r="D72" s="4" t="inlineStr">
        <is>
          <t xml:space="preserve"> </t>
        </is>
      </c>
    </row>
    <row r="73">
      <c r="A73" s="4" t="inlineStr">
        <is>
          <t>Cash and cash equivalents</t>
        </is>
      </c>
      <c r="B73" s="6" t="n">
        <v>56299</v>
      </c>
      <c r="C73" s="6" t="n">
        <v>105375</v>
      </c>
      <c r="D73" s="6" t="n">
        <v>87903</v>
      </c>
    </row>
    <row r="74">
      <c r="A74" s="4" t="inlineStr">
        <is>
          <t>Restricted cash included in other noncurrent assets</t>
        </is>
      </c>
      <c r="B74" s="6" t="n">
        <v>1786</v>
      </c>
      <c r="C74" s="6" t="n">
        <v>1100</v>
      </c>
      <c r="D74" s="6" t="n">
        <v>0</v>
      </c>
    </row>
    <row r="75">
      <c r="A75" s="4" t="inlineStr">
        <is>
          <t>Total cash, cash equivalents, and restricted cash</t>
        </is>
      </c>
      <c r="B75" s="7" t="n">
        <v>58085</v>
      </c>
      <c r="C75" s="7" t="n">
        <v>106475</v>
      </c>
      <c r="D75" s="7" t="n">
        <v>8790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NERGY STORAGE SYSTEMS,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3.4</v>
      </c>
      <c r="C4" s="5" t="n">
        <v>14.4</v>
      </c>
      <c r="D4" s="5" t="n">
        <v>14.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Unbilled receivables</t>
        </is>
      </c>
      <c r="B3" s="7" t="n">
        <v>7795</v>
      </c>
      <c r="C3" s="7" t="n">
        <v>190230</v>
      </c>
    </row>
    <row r="4">
      <c r="A4" s="4" t="inlineStr">
        <is>
          <t>Accounts receivable - customer</t>
        </is>
      </c>
      <c r="B4" s="6" t="n">
        <v>54821</v>
      </c>
      <c r="C4" s="6" t="n">
        <v>113262</v>
      </c>
    </row>
    <row r="5">
      <c r="A5" s="4" t="inlineStr">
        <is>
          <t>Financing obligation receivables</t>
        </is>
      </c>
      <c r="B5" s="6" t="n">
        <v>6191</v>
      </c>
      <c r="C5" s="6" t="n">
        <v>4253</v>
      </c>
    </row>
    <row r="6">
      <c r="A6" s="4" t="inlineStr">
        <is>
          <t>Allowance for credit losses</t>
        </is>
      </c>
      <c r="B6" s="6" t="n">
        <v>-9499</v>
      </c>
      <c r="C6" s="6" t="n">
        <v>-4904</v>
      </c>
    </row>
    <row r="7">
      <c r="A7" s="4" t="inlineStr">
        <is>
          <t>Other</t>
        </is>
      </c>
      <c r="B7" s="6" t="n">
        <v>8</v>
      </c>
      <c r="C7" s="6" t="n">
        <v>7</v>
      </c>
    </row>
    <row r="8">
      <c r="A8" s="4" t="inlineStr">
        <is>
          <t>Total accounts receivable, net</t>
        </is>
      </c>
      <c r="B8" s="6" t="n">
        <v>59316</v>
      </c>
      <c r="C8" s="6" t="n">
        <v>302848</v>
      </c>
    </row>
    <row r="9">
      <c r="A9" s="4" t="inlineStr">
        <is>
          <t>Collateralized accounts receivable</t>
        </is>
      </c>
      <c r="B9" s="7" t="n">
        <v>0</v>
      </c>
      <c r="C9" s="7" t="n">
        <v>293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Inventory (Details)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Work in process inventory</t>
        </is>
      </c>
      <c r="B4" s="7" t="n">
        <v>7069</v>
      </c>
      <c r="C4" s="7" t="n">
        <v>23074</v>
      </c>
    </row>
    <row r="5">
      <c r="A5" s="4" t="inlineStr">
        <is>
          <t>Raw Materials</t>
        </is>
      </c>
      <c r="B5" s="6" t="n">
        <v>3430</v>
      </c>
      <c r="C5" s="6" t="n">
        <v>2961</v>
      </c>
    </row>
    <row r="6">
      <c r="A6" s="4" t="inlineStr">
        <is>
          <t>Finished Goods</t>
        </is>
      </c>
      <c r="B6" s="6" t="n">
        <v>421</v>
      </c>
      <c r="C6" s="6" t="n">
        <v>630</v>
      </c>
    </row>
    <row r="7">
      <c r="A7" s="4" t="inlineStr">
        <is>
          <t>Inventory</t>
        </is>
      </c>
      <c r="B7" s="6" t="n">
        <v>10920</v>
      </c>
      <c r="C7" s="7" t="n">
        <v>26665</v>
      </c>
    </row>
    <row r="8">
      <c r="A8" s="4" t="inlineStr">
        <is>
          <t>Charge to Cost of Revenue</t>
        </is>
      </c>
      <c r="B8" s="7" t="n">
        <v>14700</v>
      </c>
      <c r="C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Assets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Prepaid expenses</t>
        </is>
      </c>
      <c r="B3" s="7" t="n">
        <v>5769</v>
      </c>
      <c r="C3" s="7" t="n">
        <v>5971</v>
      </c>
    </row>
    <row r="4">
      <c r="A4" s="4" t="inlineStr">
        <is>
          <t>Utility program deposits</t>
        </is>
      </c>
      <c r="B4" s="6" t="n">
        <v>67</v>
      </c>
      <c r="C4" s="6" t="n">
        <v>153</v>
      </c>
    </row>
    <row r="5">
      <c r="A5" s="4" t="inlineStr">
        <is>
          <t>Total other current assets</t>
        </is>
      </c>
      <c r="B5" s="6" t="n">
        <v>9458</v>
      </c>
      <c r="C5" s="6" t="n">
        <v>9303</v>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Other</t>
        </is>
      </c>
      <c r="B8" s="6" t="n">
        <v>47</v>
      </c>
      <c r="C8" s="6" t="n">
        <v>73</v>
      </c>
    </row>
    <row r="9">
      <c r="A9" s="4" t="inlineStr">
        <is>
          <t>Nonrelated Par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Other</t>
        </is>
      </c>
      <c r="B11" s="7" t="n">
        <v>3575</v>
      </c>
      <c r="C11" s="7" t="n">
        <v>310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Other Noncurrent Assets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Prepaid warranties and maintenance</t>
        </is>
      </c>
      <c r="B4" s="7" t="n">
        <v>40097</v>
      </c>
      <c r="C4" s="7" t="n">
        <v>41023</v>
      </c>
      <c r="D4" s="4" t="inlineStr">
        <is>
          <t xml:space="preserve"> </t>
        </is>
      </c>
    </row>
    <row r="5">
      <c r="A5" s="4" t="inlineStr">
        <is>
          <t>Unbilled receivables, net</t>
        </is>
      </c>
      <c r="B5" s="6" t="n">
        <v>5922</v>
      </c>
      <c r="C5" s="6" t="n">
        <v>18662</v>
      </c>
      <c r="D5" s="4" t="inlineStr">
        <is>
          <t xml:space="preserve"> </t>
        </is>
      </c>
    </row>
    <row r="6">
      <c r="A6" s="4" t="inlineStr">
        <is>
          <t>Deferred costs with suppliers</t>
        </is>
      </c>
      <c r="B6" s="6" t="n">
        <v>0</v>
      </c>
      <c r="C6" s="6" t="n">
        <v>0</v>
      </c>
      <c r="D6" s="4" t="inlineStr">
        <is>
          <t xml:space="preserve"> </t>
        </is>
      </c>
    </row>
    <row r="7">
      <c r="A7" s="4" t="inlineStr">
        <is>
          <t>Receivable from SPEs (Note 17)</t>
        </is>
      </c>
      <c r="B7" s="6" t="n">
        <v>2543</v>
      </c>
      <c r="C7" s="6" t="n">
        <v>2523</v>
      </c>
      <c r="D7" s="4" t="inlineStr">
        <is>
          <t xml:space="preserve"> </t>
        </is>
      </c>
    </row>
    <row r="8">
      <c r="A8" s="4" t="inlineStr">
        <is>
          <t>Self-generation incentive program deposits</t>
        </is>
      </c>
      <c r="B8" s="6" t="n">
        <v>255</v>
      </c>
      <c r="C8" s="6" t="n">
        <v>561</v>
      </c>
      <c r="D8" s="4" t="inlineStr">
        <is>
          <t xml:space="preserve"> </t>
        </is>
      </c>
    </row>
    <row r="9">
      <c r="A9" s="4" t="inlineStr">
        <is>
          <t>Investment in VIEs</t>
        </is>
      </c>
      <c r="B9" s="6" t="n">
        <v>2249</v>
      </c>
      <c r="C9" s="6" t="n">
        <v>2094</v>
      </c>
      <c r="D9" s="4" t="inlineStr">
        <is>
          <t xml:space="preserve"> </t>
        </is>
      </c>
    </row>
    <row r="10">
      <c r="A10" s="4" t="inlineStr">
        <is>
          <t>Property and equipment, net</t>
        </is>
      </c>
      <c r="B10" s="6" t="n">
        <v>2113</v>
      </c>
      <c r="C10" s="6" t="n">
        <v>2813</v>
      </c>
      <c r="D10" s="4" t="inlineStr">
        <is>
          <t xml:space="preserve"> </t>
        </is>
      </c>
    </row>
    <row r="11">
      <c r="A11" s="4" t="inlineStr">
        <is>
          <t>Project assets</t>
        </is>
      </c>
      <c r="B11" s="6" t="n">
        <v>16415</v>
      </c>
      <c r="C11" s="6" t="n">
        <v>8424</v>
      </c>
      <c r="D11" s="4" t="inlineStr">
        <is>
          <t xml:space="preserve"> </t>
        </is>
      </c>
    </row>
    <row r="12">
      <c r="A12" s="4" t="inlineStr">
        <is>
          <t>Restricted cash</t>
        </is>
      </c>
      <c r="B12" s="6" t="n">
        <v>1786</v>
      </c>
      <c r="C12" s="6" t="n">
        <v>1100</v>
      </c>
      <c r="D12" s="4" t="inlineStr">
        <is>
          <t xml:space="preserve"> </t>
        </is>
      </c>
    </row>
    <row r="13">
      <c r="A13" s="4" t="inlineStr">
        <is>
          <t>Other</t>
        </is>
      </c>
      <c r="B13" s="6" t="n">
        <v>4375</v>
      </c>
      <c r="C13" s="6" t="n">
        <v>4669</v>
      </c>
      <c r="D13" s="4" t="inlineStr">
        <is>
          <t xml:space="preserve"> </t>
        </is>
      </c>
    </row>
    <row r="14">
      <c r="A14" s="4" t="inlineStr">
        <is>
          <t>Other noncurrent assets</t>
        </is>
      </c>
      <c r="B14" s="6" t="n">
        <v>75755</v>
      </c>
      <c r="C14" s="6" t="n">
        <v>81869</v>
      </c>
      <c r="D14" s="4" t="inlineStr">
        <is>
          <t xml:space="preserve"> </t>
        </is>
      </c>
    </row>
    <row r="15">
      <c r="A15" s="4" t="inlineStr">
        <is>
          <t>Depreciation expense</t>
        </is>
      </c>
      <c r="B15" s="7" t="n">
        <v>900</v>
      </c>
      <c r="C15" s="7" t="n">
        <v>700</v>
      </c>
      <c r="D15" s="7" t="n">
        <v>6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payables</t>
        </is>
      </c>
      <c r="B3" s="7" t="n">
        <v>14481</v>
      </c>
      <c r="C3" s="7" t="n">
        <v>67543</v>
      </c>
    </row>
    <row r="4">
      <c r="A4" s="4" t="inlineStr">
        <is>
          <t>Accrued interest</t>
        </is>
      </c>
      <c r="B4" s="6" t="n">
        <v>2674</v>
      </c>
      <c r="C4" s="6" t="n">
        <v>2674</v>
      </c>
    </row>
    <row r="5">
      <c r="A5" s="4" t="inlineStr">
        <is>
          <t>Other accrued liabilities</t>
        </is>
      </c>
      <c r="B5" s="6" t="n">
        <v>8615</v>
      </c>
      <c r="C5" s="6" t="n">
        <v>6656</v>
      </c>
    </row>
    <row r="6">
      <c r="A6" s="4" t="inlineStr">
        <is>
          <t>Total accrued liabilities</t>
        </is>
      </c>
      <c r="B6" s="7" t="n">
        <v>25770</v>
      </c>
      <c r="C6" s="7" t="n">
        <v>7687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Liabilities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Derivative liability</t>
        </is>
      </c>
      <c r="B3" s="7" t="n">
        <v>0</v>
      </c>
      <c r="C3" s="7" t="n">
        <v>7731</v>
      </c>
    </row>
    <row r="4">
      <c r="A4" s="4" t="inlineStr">
        <is>
          <t>System advances</t>
        </is>
      </c>
      <c r="B4" s="6" t="n">
        <v>0</v>
      </c>
      <c r="C4" s="6" t="n">
        <v>266</v>
      </c>
    </row>
    <row r="5">
      <c r="A5" s="4" t="inlineStr">
        <is>
          <t>Lease liabilities – current portion</t>
        </is>
      </c>
      <c r="B5" s="6" t="n">
        <v>2758</v>
      </c>
      <c r="C5" s="6" t="n">
        <v>2950</v>
      </c>
    </row>
    <row r="6">
      <c r="A6" s="4" t="inlineStr">
        <is>
          <t>Total other current liabilities</t>
        </is>
      </c>
      <c r="B6" s="6" t="n">
        <v>6429</v>
      </c>
      <c r="C6" s="6" t="n">
        <v>12726</v>
      </c>
    </row>
    <row r="7">
      <c r="A7" s="4" t="inlineStr">
        <is>
          <t>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t>
        </is>
      </c>
      <c r="B9" s="6" t="n">
        <v>31</v>
      </c>
      <c r="C9" s="6" t="n">
        <v>31</v>
      </c>
    </row>
    <row r="10">
      <c r="A10" s="4" t="inlineStr">
        <is>
          <t>Non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ther</t>
        </is>
      </c>
      <c r="B12" s="7" t="n">
        <v>3640</v>
      </c>
      <c r="C12" s="7" t="n">
        <v>174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9"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NOTES PAYABLE (Details) - USD ($) $ in Thousands</t>
        </is>
      </c>
      <c r="C1" s="2" t="inlineStr">
        <is>
          <t>1 Months Ended</t>
        </is>
      </c>
      <c r="D1" s="2" t="inlineStr">
        <is>
          <t>12 Months Ended</t>
        </is>
      </c>
    </row>
    <row r="2">
      <c r="B2" s="2" t="inlineStr">
        <is>
          <t>Apr. 06, 2023</t>
        </is>
      </c>
      <c r="C2" s="2" t="inlineStr">
        <is>
          <t>Jan. 31, 2021</t>
        </is>
      </c>
      <c r="D2" s="2" t="inlineStr">
        <is>
          <t>Dec. 31, 2024</t>
        </is>
      </c>
      <c r="E2" s="2" t="inlineStr">
        <is>
          <t>Dec. 31, 2023</t>
        </is>
      </c>
      <c r="F2" s="2" t="inlineStr">
        <is>
          <t>Dec. 31, 2022</t>
        </is>
      </c>
      <c r="G2" s="2" t="inlineStr">
        <is>
          <t>Apr. 03,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extinguishment of debt, net</t>
        </is>
      </c>
      <c r="B4" s="4" t="inlineStr">
        <is>
          <t xml:space="preserve"> </t>
        </is>
      </c>
      <c r="C4" s="4" t="inlineStr">
        <is>
          <t xml:space="preserve"> </t>
        </is>
      </c>
      <c r="D4" s="7" t="n">
        <v>0</v>
      </c>
      <c r="E4" s="7" t="n">
        <v>59121</v>
      </c>
      <c r="F4" s="7" t="n">
        <v>0</v>
      </c>
      <c r="G4" s="4" t="inlineStr">
        <is>
          <t xml:space="preserve"> </t>
        </is>
      </c>
    </row>
    <row r="5">
      <c r="A5" s="4" t="inlineStr">
        <is>
          <t>2021 Credit Agreement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capacity</t>
        </is>
      </c>
      <c r="B7" s="4" t="inlineStr">
        <is>
          <t xml:space="preserve"> </t>
        </is>
      </c>
      <c r="C7" s="7" t="n">
        <v>2700</v>
      </c>
      <c r="D7" s="4" t="inlineStr">
        <is>
          <t xml:space="preserve"> </t>
        </is>
      </c>
      <c r="E7" s="4" t="inlineStr">
        <is>
          <t xml:space="preserve"> </t>
        </is>
      </c>
      <c r="F7" s="4" t="inlineStr">
        <is>
          <t xml:space="preserve"> </t>
        </is>
      </c>
      <c r="G7" s="4" t="inlineStr">
        <is>
          <t xml:space="preserve"> </t>
        </is>
      </c>
    </row>
    <row r="8">
      <c r="A8" s="4" t="inlineStr">
        <is>
          <t>Fixed interest rate, annual</t>
        </is>
      </c>
      <c r="B8" s="4" t="inlineStr">
        <is>
          <t xml:space="preserve"> </t>
        </is>
      </c>
      <c r="C8" s="14" t="n">
        <v>0.0545</v>
      </c>
      <c r="D8" s="4" t="inlineStr">
        <is>
          <t xml:space="preserve"> </t>
        </is>
      </c>
      <c r="E8" s="4" t="inlineStr">
        <is>
          <t xml:space="preserve"> </t>
        </is>
      </c>
      <c r="F8" s="4" t="inlineStr">
        <is>
          <t xml:space="preserve"> </t>
        </is>
      </c>
      <c r="G8" s="4" t="inlineStr">
        <is>
          <t xml:space="preserve"> </t>
        </is>
      </c>
    </row>
    <row r="9">
      <c r="A9" s="4" t="inlineStr">
        <is>
          <t>Proceeds from credit agreement</t>
        </is>
      </c>
      <c r="B9" s="4" t="inlineStr">
        <is>
          <t xml:space="preserve"> </t>
        </is>
      </c>
      <c r="C9" s="7" t="n">
        <v>1800</v>
      </c>
      <c r="D9" s="4" t="inlineStr">
        <is>
          <t xml:space="preserve"> </t>
        </is>
      </c>
      <c r="E9" s="4" t="inlineStr">
        <is>
          <t xml:space="preserve"> </t>
        </is>
      </c>
      <c r="F9" s="4" t="inlineStr">
        <is>
          <t xml:space="preserve"> </t>
        </is>
      </c>
      <c r="G9" s="4" t="inlineStr">
        <is>
          <t xml:space="preserve"> </t>
        </is>
      </c>
    </row>
    <row r="10">
      <c r="A10" s="4" t="inlineStr">
        <is>
          <t>2030 Convertible Notes |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xed interest rate, annual</t>
        </is>
      </c>
      <c r="B12" s="4" t="inlineStr">
        <is>
          <t xml:space="preserve"> </t>
        </is>
      </c>
      <c r="C12" s="4" t="inlineStr">
        <is>
          <t xml:space="preserve"> </t>
        </is>
      </c>
      <c r="D12" s="4" t="inlineStr">
        <is>
          <t xml:space="preserve"> </t>
        </is>
      </c>
      <c r="E12" s="4" t="inlineStr">
        <is>
          <t xml:space="preserve"> </t>
        </is>
      </c>
      <c r="F12" s="4" t="inlineStr">
        <is>
          <t xml:space="preserve"> </t>
        </is>
      </c>
      <c r="G12" s="14" t="n">
        <v>0.0425</v>
      </c>
    </row>
    <row r="13">
      <c r="A13" s="4" t="inlineStr">
        <is>
          <t>Gain on extinguishment of debt, net</t>
        </is>
      </c>
      <c r="B13" s="7" t="n">
        <v>-30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22" customWidth="1" min="2" max="2"/>
    <col width="37" customWidth="1" min="3" max="3"/>
    <col width="37" customWidth="1" min="4" max="4"/>
    <col width="33" customWidth="1" min="5" max="5"/>
    <col width="22" customWidth="1" min="6" max="6"/>
    <col width="22" customWidth="1" min="7" max="7"/>
    <col width="22" customWidth="1" min="8" max="8"/>
    <col width="22" customWidth="1" min="9" max="9"/>
    <col width="22" customWidth="1" min="10" max="10"/>
    <col width="25" customWidth="1" min="11" max="11"/>
  </cols>
  <sheetData>
    <row r="1">
      <c r="A1" s="1" t="inlineStr">
        <is>
          <t>CONVERTIBLE NOTES - Narrative (Details) $ / shares in Units, $ in Thousands</t>
        </is>
      </c>
      <c r="F1" s="2" t="inlineStr">
        <is>
          <t>3 Months Ended</t>
        </is>
      </c>
      <c r="G1" s="2" t="inlineStr">
        <is>
          <t>12 Months Ended</t>
        </is>
      </c>
    </row>
    <row r="2">
      <c r="B2" s="2" t="inlineStr">
        <is>
          <t>Apr. 06, 2023 USD ($)</t>
        </is>
      </c>
      <c r="C2" s="2" t="inlineStr">
        <is>
          <t>Apr. 03, 2023 USD ($) day $ / shares</t>
        </is>
      </c>
      <c r="D2" s="2" t="inlineStr">
        <is>
          <t>Nov. 22, 2021 USD ($) day $ / shares</t>
        </is>
      </c>
      <c r="E2" s="2" t="inlineStr">
        <is>
          <t>Nov. 19, 2021 USD ($) $ / shares</t>
        </is>
      </c>
      <c r="F2" s="2" t="inlineStr">
        <is>
          <t>Jun. 30, 2023 USD ($)</t>
        </is>
      </c>
      <c r="G2" s="2" t="inlineStr">
        <is>
          <t>Dec. 31, 2024 USD ($)</t>
        </is>
      </c>
      <c r="H2" s="2" t="inlineStr">
        <is>
          <t>Dec. 31, 2023 USD ($)</t>
        </is>
      </c>
      <c r="I2" s="2" t="inlineStr">
        <is>
          <t>Dec. 31, 2022 USD ($)</t>
        </is>
      </c>
      <c r="J2" s="2" t="inlineStr">
        <is>
          <t>Dec. 31, 2021 USD ($)</t>
        </is>
      </c>
      <c r="K2" s="2" t="inlineStr">
        <is>
          <t>Mar. 29, 2023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convertible notes</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232399</v>
      </c>
      <c r="I4" s="7" t="n">
        <v>0</v>
      </c>
      <c r="J4" s="4" t="inlineStr">
        <is>
          <t xml:space="preserve"> </t>
        </is>
      </c>
      <c r="K4" s="4" t="inlineStr">
        <is>
          <t xml:space="preserve"> </t>
        </is>
      </c>
    </row>
    <row r="5">
      <c r="A5" s="4" t="inlineStr">
        <is>
          <t>Gain on extinguishment of debt, net</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59121</v>
      </c>
      <c r="I5" s="7" t="n">
        <v>0</v>
      </c>
      <c r="J5" s="4" t="inlineStr">
        <is>
          <t xml:space="preserve"> </t>
        </is>
      </c>
      <c r="K5" s="4" t="inlineStr">
        <is>
          <t xml:space="preserve"> </t>
        </is>
      </c>
    </row>
    <row r="6">
      <c r="A6" s="4" t="inlineStr">
        <is>
          <t>Capped Call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st of capped calls</t>
        </is>
      </c>
      <c r="B8" s="4" t="inlineStr">
        <is>
          <t xml:space="preserve"> </t>
        </is>
      </c>
      <c r="C8" s="4" t="inlineStr">
        <is>
          <t xml:space="preserve"> </t>
        </is>
      </c>
      <c r="D8" s="4" t="inlineStr">
        <is>
          <t xml:space="preserve"> </t>
        </is>
      </c>
      <c r="E8" s="7" t="n">
        <v>66700</v>
      </c>
      <c r="F8" s="7" t="n">
        <v>27800</v>
      </c>
      <c r="G8" s="4" t="inlineStr">
        <is>
          <t xml:space="preserve"> </t>
        </is>
      </c>
      <c r="H8" s="4" t="inlineStr">
        <is>
          <t xml:space="preserve"> </t>
        </is>
      </c>
      <c r="I8" s="4" t="inlineStr">
        <is>
          <t xml:space="preserve"> </t>
        </is>
      </c>
      <c r="J8" s="7" t="n">
        <v>66700</v>
      </c>
      <c r="K8" s="4" t="inlineStr">
        <is>
          <t xml:space="preserve"> </t>
        </is>
      </c>
    </row>
    <row r="9">
      <c r="A9" s="4" t="inlineStr">
        <is>
          <t>Initial strike price (in dollars per share) | $ / shares</t>
        </is>
      </c>
      <c r="B9" s="4" t="inlineStr">
        <is>
          <t xml:space="preserve"> </t>
        </is>
      </c>
      <c r="C9" s="4" t="inlineStr">
        <is>
          <t xml:space="preserve"> </t>
        </is>
      </c>
      <c r="D9" s="4" t="inlineStr">
        <is>
          <t xml:space="preserve"> </t>
        </is>
      </c>
      <c r="E9" s="8" t="n">
        <v>29.2428</v>
      </c>
      <c r="F9" s="4" t="inlineStr">
        <is>
          <t xml:space="preserve"> </t>
        </is>
      </c>
      <c r="G9" s="4" t="inlineStr">
        <is>
          <t xml:space="preserve"> </t>
        </is>
      </c>
      <c r="H9" s="4" t="inlineStr">
        <is>
          <t xml:space="preserve"> </t>
        </is>
      </c>
      <c r="I9" s="4" t="inlineStr">
        <is>
          <t xml:space="preserve"> </t>
        </is>
      </c>
      <c r="J9" s="4" t="inlineStr">
        <is>
          <t xml:space="preserve"> </t>
        </is>
      </c>
      <c r="K9" s="8" t="n">
        <v>7.1272</v>
      </c>
    </row>
    <row r="10">
      <c r="A10" s="4" t="inlineStr">
        <is>
          <t>Cap price (in dollars per share) | $ / shares</t>
        </is>
      </c>
      <c r="B10" s="4" t="inlineStr">
        <is>
          <t xml:space="preserve"> </t>
        </is>
      </c>
      <c r="C10" s="4" t="inlineStr">
        <is>
          <t xml:space="preserve"> </t>
        </is>
      </c>
      <c r="D10" s="4" t="inlineStr">
        <is>
          <t xml:space="preserve"> </t>
        </is>
      </c>
      <c r="E10" s="8" t="n">
        <v>49.6575</v>
      </c>
      <c r="F10" s="4" t="inlineStr">
        <is>
          <t xml:space="preserve"> </t>
        </is>
      </c>
      <c r="G10" s="4" t="inlineStr">
        <is>
          <t xml:space="preserve"> </t>
        </is>
      </c>
      <c r="H10" s="4" t="inlineStr">
        <is>
          <t xml:space="preserve"> </t>
        </is>
      </c>
      <c r="I10" s="4" t="inlineStr">
        <is>
          <t xml:space="preserve"> </t>
        </is>
      </c>
      <c r="J10" s="4" t="inlineStr">
        <is>
          <t xml:space="preserve"> </t>
        </is>
      </c>
      <c r="K10" s="8" t="n">
        <v>11.18</v>
      </c>
    </row>
    <row r="11">
      <c r="A11" s="4" t="inlineStr">
        <is>
          <t>Convertible Notes | 2028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ace amount</t>
        </is>
      </c>
      <c r="B13" s="4" t="inlineStr">
        <is>
          <t xml:space="preserve"> </t>
        </is>
      </c>
      <c r="C13" s="4" t="inlineStr">
        <is>
          <t xml:space="preserve"> </t>
        </is>
      </c>
      <c r="D13" s="7" t="n">
        <v>46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ixed interest rate, annual</t>
        </is>
      </c>
      <c r="B14" s="4" t="inlineStr">
        <is>
          <t xml:space="preserve"> </t>
        </is>
      </c>
      <c r="C14" s="4" t="inlineStr">
        <is>
          <t xml:space="preserve"> </t>
        </is>
      </c>
      <c r="D14" s="14" t="n">
        <v>0.00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sion ratio</t>
        </is>
      </c>
      <c r="B15" s="4" t="inlineStr">
        <is>
          <t xml:space="preserve"> </t>
        </is>
      </c>
      <c r="C15" s="4" t="inlineStr">
        <is>
          <t xml:space="preserve"> </t>
        </is>
      </c>
      <c r="D15" s="15" t="n">
        <v>0.034196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sion price (in dollars per share) | $ / shares</t>
        </is>
      </c>
      <c r="B16" s="4" t="inlineStr">
        <is>
          <t xml:space="preserve"> </t>
        </is>
      </c>
      <c r="C16" s="4" t="inlineStr">
        <is>
          <t xml:space="preserve"> </t>
        </is>
      </c>
      <c r="D16" s="9" t="n">
        <v>29.2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demption price, percentage</t>
        </is>
      </c>
      <c r="B17" s="4" t="inlineStr">
        <is>
          <t xml:space="preserve"> </t>
        </is>
      </c>
      <c r="C17" s="4" t="inlineStr">
        <is>
          <t xml:space="preserve"> </t>
        </is>
      </c>
      <c r="D17" s="13"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convertible notes</t>
        </is>
      </c>
      <c r="B18" s="4" t="inlineStr">
        <is>
          <t xml:space="preserve"> </t>
        </is>
      </c>
      <c r="C18" s="4" t="inlineStr">
        <is>
          <t xml:space="preserve"> </t>
        </is>
      </c>
      <c r="D18" s="7" t="n">
        <v>445700</v>
      </c>
      <c r="E18" s="4" t="inlineStr">
        <is>
          <t xml:space="preserve"> </t>
        </is>
      </c>
      <c r="F18" s="6" t="n">
        <v>998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extinguishment amount</t>
        </is>
      </c>
      <c r="B19" s="4" t="inlineStr">
        <is>
          <t xml:space="preserve"> </t>
        </is>
      </c>
      <c r="C19" s="4" t="inlineStr">
        <is>
          <t xml:space="preserve"> </t>
        </is>
      </c>
      <c r="D19" s="4" t="inlineStr">
        <is>
          <t xml:space="preserve"> </t>
        </is>
      </c>
      <c r="E19" s="4" t="inlineStr">
        <is>
          <t xml:space="preserve"> </t>
        </is>
      </c>
      <c r="F19" s="6" t="n">
        <v>163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ain on extinguishment of debt, net</t>
        </is>
      </c>
      <c r="B20" s="4" t="inlineStr">
        <is>
          <t xml:space="preserve"> </t>
        </is>
      </c>
      <c r="C20" s="4" t="inlineStr">
        <is>
          <t xml:space="preserve"> </t>
        </is>
      </c>
      <c r="D20" s="4" t="inlineStr">
        <is>
          <t xml:space="preserve"> </t>
        </is>
      </c>
      <c r="E20" s="4" t="inlineStr">
        <is>
          <t xml:space="preserve"> </t>
        </is>
      </c>
      <c r="F20" s="7" t="n">
        <v>594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erm</t>
        </is>
      </c>
      <c r="B21" s="4" t="inlineStr">
        <is>
          <t xml:space="preserve"> </t>
        </is>
      </c>
      <c r="C21" s="4" t="inlineStr">
        <is>
          <t xml:space="preserve"> </t>
        </is>
      </c>
      <c r="D21" s="4" t="inlineStr">
        <is>
          <t>7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unamortized discount issuance costs</t>
        </is>
      </c>
      <c r="B22" s="4" t="inlineStr">
        <is>
          <t xml:space="preserve"> </t>
        </is>
      </c>
      <c r="C22" s="4" t="inlineStr">
        <is>
          <t xml:space="preserve"> </t>
        </is>
      </c>
      <c r="D22" s="7" t="n">
        <v>14291</v>
      </c>
      <c r="E22" s="4" t="inlineStr">
        <is>
          <t xml:space="preserve"> </t>
        </is>
      </c>
      <c r="F22" s="4" t="inlineStr">
        <is>
          <t xml:space="preserve"> </t>
        </is>
      </c>
      <c r="G22" s="6" t="n">
        <v>5200</v>
      </c>
      <c r="H22" s="6" t="n">
        <v>6501</v>
      </c>
      <c r="I22" s="4" t="inlineStr">
        <is>
          <t xml:space="preserve"> </t>
        </is>
      </c>
      <c r="J22" s="4" t="inlineStr">
        <is>
          <t xml:space="preserve"> </t>
        </is>
      </c>
      <c r="K22" s="4" t="inlineStr">
        <is>
          <t xml:space="preserve"> </t>
        </is>
      </c>
    </row>
    <row r="23">
      <c r="A23" s="4" t="inlineStr">
        <is>
          <t>Debt instrument, unamortized discount</t>
        </is>
      </c>
      <c r="B23" s="4" t="inlineStr">
        <is>
          <t xml:space="preserve"> </t>
        </is>
      </c>
      <c r="C23" s="4" t="inlineStr">
        <is>
          <t xml:space="preserve"> </t>
        </is>
      </c>
      <c r="D23" s="6" t="n">
        <v>1242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ssuance costs</t>
        </is>
      </c>
      <c r="B24" s="4" t="inlineStr">
        <is>
          <t xml:space="preserve"> </t>
        </is>
      </c>
      <c r="C24" s="4" t="inlineStr">
        <is>
          <t xml:space="preserve"> </t>
        </is>
      </c>
      <c r="D24" s="7" t="n">
        <v>187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ffective interest rate</t>
        </is>
      </c>
      <c r="B25" s="4" t="inlineStr">
        <is>
          <t xml:space="preserve"> </t>
        </is>
      </c>
      <c r="C25" s="4" t="inlineStr">
        <is>
          <t xml:space="preserve"> </t>
        </is>
      </c>
      <c r="D25" s="14" t="n">
        <v>0.059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quity component</t>
        </is>
      </c>
      <c r="B26" s="4" t="inlineStr">
        <is>
          <t xml:space="preserve"> </t>
        </is>
      </c>
      <c r="C26" s="4" t="inlineStr">
        <is>
          <t xml:space="preserve"> </t>
        </is>
      </c>
      <c r="D26" s="7" t="n">
        <v>1352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discount, percent</t>
        </is>
      </c>
      <c r="B27" s="4" t="inlineStr">
        <is>
          <t xml:space="preserve"> </t>
        </is>
      </c>
      <c r="C27" s="4" t="inlineStr">
        <is>
          <t xml:space="preserve"> </t>
        </is>
      </c>
      <c r="D27" s="14" t="n">
        <v>0.00899999999999999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tible Notes | 2028 Convertible Notes | Level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tible debt</t>
        </is>
      </c>
      <c r="B30" s="4" t="inlineStr">
        <is>
          <t xml:space="preserve"> </t>
        </is>
      </c>
      <c r="C30" s="4" t="inlineStr">
        <is>
          <t xml:space="preserve"> </t>
        </is>
      </c>
      <c r="D30" s="7" t="n">
        <v>324800</v>
      </c>
      <c r="E30" s="4" t="inlineStr">
        <is>
          <t xml:space="preserve"> </t>
        </is>
      </c>
      <c r="F30" s="4" t="inlineStr">
        <is>
          <t xml:space="preserve"> </t>
        </is>
      </c>
      <c r="G30" s="6" t="n">
        <v>77300</v>
      </c>
      <c r="H30" s="6" t="n">
        <v>149100</v>
      </c>
      <c r="I30" s="4" t="inlineStr">
        <is>
          <t xml:space="preserve"> </t>
        </is>
      </c>
      <c r="J30" s="4" t="inlineStr">
        <is>
          <t xml:space="preserve"> </t>
        </is>
      </c>
      <c r="K30" s="4" t="inlineStr">
        <is>
          <t xml:space="preserve"> </t>
        </is>
      </c>
    </row>
    <row r="31">
      <c r="A31" s="4" t="inlineStr">
        <is>
          <t>Convertible Notes | 2028 Convertible Notes | Debt Instrument, Redemption, Period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sion price, percentage</t>
        </is>
      </c>
      <c r="B33" s="4" t="inlineStr">
        <is>
          <t xml:space="preserve"> </t>
        </is>
      </c>
      <c r="C33" s="4" t="inlineStr">
        <is>
          <t xml:space="preserve"> </t>
        </is>
      </c>
      <c r="D33" s="13" t="n">
        <v>1.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tible Notes | 2028 Convertible Notes | Debt Instrument, Redemption, Period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hreshold trading days | day</t>
        </is>
      </c>
      <c r="B36" s="4" t="inlineStr">
        <is>
          <t xml:space="preserve"> </t>
        </is>
      </c>
      <c r="C36" s="4" t="inlineStr">
        <is>
          <t xml:space="preserve"> </t>
        </is>
      </c>
      <c r="D36" s="6" t="n">
        <v>2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tible Notes | 2030 Convertible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ace amount</t>
        </is>
      </c>
      <c r="B39" s="4" t="inlineStr">
        <is>
          <t xml:space="preserve"> </t>
        </is>
      </c>
      <c r="C39" s="7" t="n">
        <v>24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ixed interest rate, annual</t>
        </is>
      </c>
      <c r="B40" s="4" t="inlineStr">
        <is>
          <t xml:space="preserve"> </t>
        </is>
      </c>
      <c r="C40" s="14" t="n">
        <v>0.04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version ratio</t>
        </is>
      </c>
      <c r="B41" s="4" t="inlineStr">
        <is>
          <t xml:space="preserve"> </t>
        </is>
      </c>
      <c r="C41" s="4" t="inlineStr">
        <is>
          <t xml:space="preserve"> </t>
        </is>
      </c>
      <c r="D41" s="15" t="n">
        <v>0.140306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sion price (in dollars per share) | $ / shares</t>
        </is>
      </c>
      <c r="B42" s="4" t="inlineStr">
        <is>
          <t xml:space="preserve"> </t>
        </is>
      </c>
      <c r="C42" s="8" t="n">
        <v>7.127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demption price, percentage</t>
        </is>
      </c>
      <c r="B43" s="4" t="inlineStr">
        <is>
          <t xml:space="preserve"> </t>
        </is>
      </c>
      <c r="C43" s="13" t="n">
        <v>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oceeds from convertible notes</t>
        </is>
      </c>
      <c r="B44" s="4" t="inlineStr">
        <is>
          <t xml:space="preserve"> </t>
        </is>
      </c>
      <c r="C44" s="7" t="n">
        <v>2324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Gain on extinguishment of debt, net</t>
        </is>
      </c>
      <c r="B45" s="7" t="n">
        <v>-3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erm</t>
        </is>
      </c>
      <c r="B46" s="4" t="inlineStr">
        <is>
          <t xml:space="preserve"> </t>
        </is>
      </c>
      <c r="C46" s="4" t="inlineStr">
        <is>
          <t>7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unamortized discount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6" t="n">
        <v>5901</v>
      </c>
      <c r="H47" s="6" t="n">
        <v>6890</v>
      </c>
      <c r="I47" s="4" t="inlineStr">
        <is>
          <t xml:space="preserve"> </t>
        </is>
      </c>
      <c r="J47" s="4" t="inlineStr">
        <is>
          <t xml:space="preserve"> </t>
        </is>
      </c>
      <c r="K47" s="4" t="inlineStr">
        <is>
          <t xml:space="preserve"> </t>
        </is>
      </c>
    </row>
    <row r="48">
      <c r="A48" s="4" t="inlineStr">
        <is>
          <t>Debt issuance costs</t>
        </is>
      </c>
      <c r="B48" s="4" t="inlineStr">
        <is>
          <t xml:space="preserve"> </t>
        </is>
      </c>
      <c r="C48" s="7" t="n">
        <v>76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ffective interest rate</t>
        </is>
      </c>
      <c r="B49" s="4" t="inlineStr">
        <is>
          <t xml:space="preserve"> </t>
        </is>
      </c>
      <c r="C49" s="14" t="n">
        <v>0.04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vertible Notes | 2030 Convertible Notes | Level 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nvertible debt</t>
        </is>
      </c>
      <c r="B52" s="4" t="inlineStr">
        <is>
          <t xml:space="preserve"> </t>
        </is>
      </c>
      <c r="C52" s="4" t="inlineStr">
        <is>
          <t xml:space="preserve"> </t>
        </is>
      </c>
      <c r="D52" s="4" t="inlineStr">
        <is>
          <t xml:space="preserve"> </t>
        </is>
      </c>
      <c r="E52" s="4" t="inlineStr">
        <is>
          <t xml:space="preserve"> </t>
        </is>
      </c>
      <c r="F52" s="4" t="inlineStr">
        <is>
          <t xml:space="preserve"> </t>
        </is>
      </c>
      <c r="G52" s="7" t="n">
        <v>65400</v>
      </c>
      <c r="H52" s="7" t="n">
        <v>175800</v>
      </c>
      <c r="I52" s="4" t="inlineStr">
        <is>
          <t xml:space="preserve"> </t>
        </is>
      </c>
      <c r="J52" s="4" t="inlineStr">
        <is>
          <t xml:space="preserve"> </t>
        </is>
      </c>
      <c r="K52" s="4" t="inlineStr">
        <is>
          <t xml:space="preserve"> </t>
        </is>
      </c>
    </row>
    <row r="53">
      <c r="A53" s="4" t="inlineStr">
        <is>
          <t>Convertible Notes | 2030 Convertible Notes | Capped Call O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oceeds from convertible notes</t>
        </is>
      </c>
      <c r="B55" s="4" t="inlineStr">
        <is>
          <t xml:space="preserve"> </t>
        </is>
      </c>
      <c r="C55" s="7" t="n">
        <v>278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vertible Notes | 2030 Convertible Notes | Debt Instrument, Redemption, Period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version price, percentage</t>
        </is>
      </c>
      <c r="B58" s="4" t="inlineStr">
        <is>
          <t xml:space="preserve"> </t>
        </is>
      </c>
      <c r="C58" s="13" t="n">
        <v>1.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vertible Notes | 2030 Convertible Notes | Debt Instrument, Redemption, Period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hreshold trading days | day</t>
        </is>
      </c>
      <c r="B61" s="4" t="inlineStr">
        <is>
          <t xml:space="preserve"> </t>
        </is>
      </c>
      <c r="C61" s="6" t="n">
        <v>2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sheetData>
  <mergeCells count="2">
    <mergeCell ref="A1:A2"/>
    <mergeCell ref="G1:J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 Allocated To Debt And Equity Components Based (Details) - 2028 Convertible Notes - Convertible Notes - USD ($) $ in Thousands</t>
        </is>
      </c>
      <c r="B1" s="2" t="inlineStr">
        <is>
          <t>Dec. 31, 2024</t>
        </is>
      </c>
      <c r="C1" s="2" t="inlineStr">
        <is>
          <t>Dec. 31, 2023</t>
        </is>
      </c>
      <c r="D1" s="2" t="inlineStr">
        <is>
          <t>Nov. 22, 2021</t>
        </is>
      </c>
    </row>
    <row r="2">
      <c r="A2" s="3" t="inlineStr">
        <is>
          <t>Debt Instrument [Line Items]</t>
        </is>
      </c>
      <c r="B2" s="4" t="inlineStr">
        <is>
          <t xml:space="preserve"> </t>
        </is>
      </c>
      <c r="C2" s="4" t="inlineStr">
        <is>
          <t xml:space="preserve"> </t>
        </is>
      </c>
      <c r="D2" s="4" t="inlineStr">
        <is>
          <t xml:space="preserve"> </t>
        </is>
      </c>
    </row>
    <row r="3">
      <c r="A3" s="4" t="inlineStr">
        <is>
          <t>Initial Purchaser’s Debt Discount</t>
        </is>
      </c>
      <c r="B3" s="4" t="inlineStr">
        <is>
          <t xml:space="preserve"> </t>
        </is>
      </c>
      <c r="C3" s="4" t="inlineStr">
        <is>
          <t xml:space="preserve"> </t>
        </is>
      </c>
      <c r="D3" s="7" t="n">
        <v>12420</v>
      </c>
    </row>
    <row r="4">
      <c r="A4" s="4" t="inlineStr">
        <is>
          <t>Debt Issuance Costs</t>
        </is>
      </c>
      <c r="B4" s="4" t="inlineStr">
        <is>
          <t xml:space="preserve"> </t>
        </is>
      </c>
      <c r="C4" s="4" t="inlineStr">
        <is>
          <t xml:space="preserve"> </t>
        </is>
      </c>
      <c r="D4" s="6" t="n">
        <v>1871</v>
      </c>
    </row>
    <row r="5">
      <c r="A5" s="4" t="inlineStr">
        <is>
          <t>Total</t>
        </is>
      </c>
      <c r="B5" s="7" t="n">
        <v>5200</v>
      </c>
      <c r="C5" s="7" t="n">
        <v>6501</v>
      </c>
      <c r="D5" s="6" t="n">
        <v>14291</v>
      </c>
    </row>
    <row r="6">
      <c r="A6" s="3" t="inlineStr">
        <is>
          <t>Equity Component</t>
        </is>
      </c>
      <c r="B6" s="4" t="inlineStr">
        <is>
          <t xml:space="preserve"> </t>
        </is>
      </c>
      <c r="C6" s="4" t="inlineStr">
        <is>
          <t xml:space="preserve"> </t>
        </is>
      </c>
      <c r="D6" s="4" t="inlineStr">
        <is>
          <t xml:space="preserve"> </t>
        </is>
      </c>
    </row>
    <row r="7">
      <c r="A7" s="4" t="inlineStr">
        <is>
          <t>Initial Purchaser’s Debt Discount</t>
        </is>
      </c>
      <c r="B7" s="4" t="inlineStr">
        <is>
          <t xml:space="preserve"> </t>
        </is>
      </c>
      <c r="C7" s="4" t="inlineStr">
        <is>
          <t xml:space="preserve"> </t>
        </is>
      </c>
      <c r="D7" s="6" t="n">
        <v>3650</v>
      </c>
    </row>
    <row r="8">
      <c r="A8" s="4" t="inlineStr">
        <is>
          <t>Debt Issuance Costs</t>
        </is>
      </c>
      <c r="B8" s="4" t="inlineStr">
        <is>
          <t xml:space="preserve"> </t>
        </is>
      </c>
      <c r="C8" s="4" t="inlineStr">
        <is>
          <t xml:space="preserve"> </t>
        </is>
      </c>
      <c r="D8" s="6" t="n">
        <v>550</v>
      </c>
    </row>
    <row r="9">
      <c r="A9" s="4" t="inlineStr">
        <is>
          <t>Total</t>
        </is>
      </c>
      <c r="B9" s="4" t="inlineStr">
        <is>
          <t xml:space="preserve"> </t>
        </is>
      </c>
      <c r="C9" s="4" t="inlineStr">
        <is>
          <t xml:space="preserve"> </t>
        </is>
      </c>
      <c r="D9" s="6" t="n">
        <v>4200</v>
      </c>
    </row>
    <row r="10">
      <c r="A10" s="3" t="inlineStr">
        <is>
          <t>Debt Component</t>
        </is>
      </c>
      <c r="B10" s="4" t="inlineStr">
        <is>
          <t xml:space="preserve"> </t>
        </is>
      </c>
      <c r="C10" s="4" t="inlineStr">
        <is>
          <t xml:space="preserve"> </t>
        </is>
      </c>
      <c r="D10" s="4" t="inlineStr">
        <is>
          <t xml:space="preserve"> </t>
        </is>
      </c>
    </row>
    <row r="11">
      <c r="A11" s="4" t="inlineStr">
        <is>
          <t>Initial Purchaser’s Debt Discount</t>
        </is>
      </c>
      <c r="B11" s="4" t="inlineStr">
        <is>
          <t xml:space="preserve"> </t>
        </is>
      </c>
      <c r="C11" s="4" t="inlineStr">
        <is>
          <t xml:space="preserve"> </t>
        </is>
      </c>
      <c r="D11" s="6" t="n">
        <v>8770</v>
      </c>
    </row>
    <row r="12">
      <c r="A12" s="4" t="inlineStr">
        <is>
          <t>Debt Issuance Costs</t>
        </is>
      </c>
      <c r="B12" s="4" t="inlineStr">
        <is>
          <t xml:space="preserve"> </t>
        </is>
      </c>
      <c r="C12" s="4" t="inlineStr">
        <is>
          <t xml:space="preserve"> </t>
        </is>
      </c>
      <c r="D12" s="6" t="n">
        <v>1321</v>
      </c>
    </row>
    <row r="13">
      <c r="A13" s="4" t="inlineStr">
        <is>
          <t>Total</t>
        </is>
      </c>
      <c r="B13" s="4" t="inlineStr">
        <is>
          <t xml:space="preserve"> </t>
        </is>
      </c>
      <c r="C13" s="4" t="inlineStr">
        <is>
          <t xml:space="preserve"> </t>
        </is>
      </c>
      <c r="D13" s="7" t="n">
        <v>1009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4</t>
        </is>
      </c>
      <c r="C2" s="2" t="inlineStr">
        <is>
          <t>Dec. 31, 2023</t>
        </is>
      </c>
      <c r="D2" s="2" t="inlineStr">
        <is>
          <t>Dec. 31, 2022</t>
        </is>
      </c>
    </row>
    <row r="3">
      <c r="A3" s="4" t="inlineStr">
        <is>
          <t>Convertible Notes</t>
        </is>
      </c>
      <c r="B3" s="4" t="inlineStr">
        <is>
          <t xml:space="preserve"> </t>
        </is>
      </c>
      <c r="C3" s="4" t="inlineStr">
        <is>
          <t xml:space="preserve"> </t>
        </is>
      </c>
      <c r="D3" s="4" t="inlineStr">
        <is>
          <t xml:space="preserve"> </t>
        </is>
      </c>
    </row>
    <row r="4">
      <c r="A4" s="4" t="inlineStr">
        <is>
          <t>Payment of debt issuance costs</t>
        </is>
      </c>
      <c r="B4" s="7" t="n">
        <v>0</v>
      </c>
      <c r="C4" s="7" t="n">
        <v>7601</v>
      </c>
      <c r="D4"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 Outstanding Convertible Notes (Details) - Convertible Notes - USD ($) $ in Thousands</t>
        </is>
      </c>
      <c r="B1" s="2" t="inlineStr">
        <is>
          <t>Dec. 31, 2024</t>
        </is>
      </c>
      <c r="C1" s="2" t="inlineStr">
        <is>
          <t>Dec. 31, 2023</t>
        </is>
      </c>
      <c r="D1" s="2" t="inlineStr">
        <is>
          <t>Nov. 22, 2021</t>
        </is>
      </c>
    </row>
    <row r="2">
      <c r="A2" s="4" t="inlineStr">
        <is>
          <t>2028 Convertible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Outstanding principal</t>
        </is>
      </c>
      <c r="B4" s="7" t="n">
        <v>297024</v>
      </c>
      <c r="C4" s="7" t="n">
        <v>297024</v>
      </c>
      <c r="D4" s="4" t="inlineStr">
        <is>
          <t xml:space="preserve"> </t>
        </is>
      </c>
    </row>
    <row r="5">
      <c r="A5" s="4" t="inlineStr">
        <is>
          <t>Unamortized Initial Purchasers’ debt discount and debt issuance cost</t>
        </is>
      </c>
      <c r="B5" s="6" t="n">
        <v>-5200</v>
      </c>
      <c r="C5" s="6" t="n">
        <v>-6501</v>
      </c>
      <c r="D5" s="7" t="n">
        <v>-14291</v>
      </c>
    </row>
    <row r="6">
      <c r="A6" s="4" t="inlineStr">
        <is>
          <t>Net carrying amount</t>
        </is>
      </c>
      <c r="B6" s="6" t="n">
        <v>291824</v>
      </c>
      <c r="C6" s="6" t="n">
        <v>290523</v>
      </c>
      <c r="D6" s="4" t="inlineStr">
        <is>
          <t xml:space="preserve"> </t>
        </is>
      </c>
    </row>
    <row r="7">
      <c r="A7" s="4" t="inlineStr">
        <is>
          <t>2030 Convertible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Outstanding principal</t>
        </is>
      </c>
      <c r="B9" s="6" t="n">
        <v>240000</v>
      </c>
      <c r="C9" s="6" t="n">
        <v>240000</v>
      </c>
      <c r="D9" s="4" t="inlineStr">
        <is>
          <t xml:space="preserve"> </t>
        </is>
      </c>
    </row>
    <row r="10">
      <c r="A10" s="4" t="inlineStr">
        <is>
          <t>Unamortized Initial Purchasers’ debt discount and debt issuance cost</t>
        </is>
      </c>
      <c r="B10" s="6" t="n">
        <v>-5901</v>
      </c>
      <c r="C10" s="6" t="n">
        <v>-6890</v>
      </c>
      <c r="D10" s="4" t="inlineStr">
        <is>
          <t xml:space="preserve"> </t>
        </is>
      </c>
    </row>
    <row r="11">
      <c r="A11" s="4" t="inlineStr">
        <is>
          <t>Net carrying amount</t>
        </is>
      </c>
      <c r="B11" s="7" t="n">
        <v>234099</v>
      </c>
      <c r="C11" s="7" t="n">
        <v>233110</v>
      </c>
      <c r="D11"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 Interest Expense Recognized Related to Convertible Note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mortization of debt discount and debt issuance cost</t>
        </is>
      </c>
      <c r="B4" s="7" t="n">
        <v>2087</v>
      </c>
      <c r="C4" s="7" t="n">
        <v>2602</v>
      </c>
      <c r="D4" s="7" t="n">
        <v>1901</v>
      </c>
    </row>
    <row r="5">
      <c r="A5" s="4" t="inlineStr">
        <is>
          <t>2028 Convertible Notes | Convertible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1485</v>
      </c>
      <c r="C7" s="6" t="n">
        <v>1693</v>
      </c>
      <c r="D7" s="4" t="inlineStr">
        <is>
          <t xml:space="preserve"> </t>
        </is>
      </c>
    </row>
    <row r="8">
      <c r="A8" s="4" t="inlineStr">
        <is>
          <t>Amortization of debt discount and debt issuance cost</t>
        </is>
      </c>
      <c r="B8" s="6" t="n">
        <v>1301</v>
      </c>
      <c r="C8" s="6" t="n">
        <v>1487</v>
      </c>
      <c r="D8" s="4" t="inlineStr">
        <is>
          <t xml:space="preserve"> </t>
        </is>
      </c>
    </row>
    <row r="9">
      <c r="A9" s="4" t="inlineStr">
        <is>
          <t>Total interest expense</t>
        </is>
      </c>
      <c r="B9" s="6" t="n">
        <v>2786</v>
      </c>
      <c r="C9" s="6" t="n">
        <v>3180</v>
      </c>
      <c r="D9" s="4" t="inlineStr">
        <is>
          <t xml:space="preserve"> </t>
        </is>
      </c>
    </row>
    <row r="10">
      <c r="A10" s="4" t="inlineStr">
        <is>
          <t>2030 Convertible Notes | Convertible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ntractual interest expense</t>
        </is>
      </c>
      <c r="B12" s="6" t="n">
        <v>10200</v>
      </c>
      <c r="C12" s="6" t="n">
        <v>7593</v>
      </c>
      <c r="D12" s="4" t="inlineStr">
        <is>
          <t xml:space="preserve"> </t>
        </is>
      </c>
    </row>
    <row r="13">
      <c r="A13" s="4" t="inlineStr">
        <is>
          <t>Amortization of debt discount and debt issuance cost</t>
        </is>
      </c>
      <c r="B13" s="6" t="n">
        <v>989</v>
      </c>
      <c r="C13" s="6" t="n">
        <v>711</v>
      </c>
      <c r="D13" s="4" t="inlineStr">
        <is>
          <t xml:space="preserve"> </t>
        </is>
      </c>
    </row>
    <row r="14">
      <c r="A14" s="4" t="inlineStr">
        <is>
          <t>Total interest expense</t>
        </is>
      </c>
      <c r="B14" s="7" t="n">
        <v>11189</v>
      </c>
      <c r="C14" s="7" t="n">
        <v>8304</v>
      </c>
      <c r="D1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WARRANTS (Details) - Legacy Stem Warrants - USD ($) $ in Millions</t>
        </is>
      </c>
      <c r="B1" s="2" t="inlineStr">
        <is>
          <t>Apr. 28, 2021</t>
        </is>
      </c>
      <c r="C1" s="2" t="inlineStr">
        <is>
          <t>Dec. 31, 2024</t>
        </is>
      </c>
    </row>
    <row r="2">
      <c r="A2" s="3" t="inlineStr">
        <is>
          <t>Class of Warrant or Right [Line Items]</t>
        </is>
      </c>
      <c r="B2" s="4" t="inlineStr">
        <is>
          <t xml:space="preserve"> </t>
        </is>
      </c>
      <c r="C2" s="4" t="inlineStr">
        <is>
          <t xml:space="preserve"> </t>
        </is>
      </c>
    </row>
    <row r="3">
      <c r="A3" s="4" t="inlineStr">
        <is>
          <t>Warrants outstanding (in shares)</t>
        </is>
      </c>
      <c r="B3" s="6" t="n">
        <v>50207439</v>
      </c>
      <c r="C3" s="6" t="n">
        <v>2533</v>
      </c>
    </row>
    <row r="4">
      <c r="A4" s="4" t="inlineStr">
        <is>
          <t>Conversion of securities into common stock (in shares)</t>
        </is>
      </c>
      <c r="B4" s="6" t="n">
        <v>2759970</v>
      </c>
      <c r="C4" s="4" t="inlineStr">
        <is>
          <t xml:space="preserve"> </t>
        </is>
      </c>
    </row>
    <row r="5">
      <c r="A5" s="4" t="inlineStr">
        <is>
          <t>(Gain) loss from fair value adjustment</t>
        </is>
      </c>
      <c r="B5" s="5" t="n">
        <v>-100.9</v>
      </c>
      <c r="C5" s="4" t="inlineStr">
        <is>
          <t xml:space="preserve"> </t>
        </is>
      </c>
    </row>
    <row r="6">
      <c r="A6" s="4" t="inlineStr">
        <is>
          <t>Conversion of securities into common stock</t>
        </is>
      </c>
      <c r="B6" s="5" t="n">
        <v>60.6</v>
      </c>
      <c r="C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Reserved shares of common stock for issuance ( in shares)</t>
        </is>
      </c>
      <c r="B3" s="6" t="n">
        <v>79210154</v>
      </c>
      <c r="C3" s="4" t="inlineStr">
        <is>
          <t xml:space="preserve"> </t>
        </is>
      </c>
    </row>
    <row r="4">
      <c r="A4" s="4" t="inlineStr">
        <is>
          <t>Options outstanding (in shares)</t>
        </is>
      </c>
      <c r="B4" s="6" t="n">
        <v>8552283</v>
      </c>
      <c r="C4" s="6" t="n">
        <v>9011616</v>
      </c>
    </row>
    <row r="5">
      <c r="A5" s="4" t="inlineStr">
        <is>
          <t>Outstanding RSU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RSUs outstanding, ending of period (in shares)</t>
        </is>
      </c>
      <c r="B7" s="6" t="n">
        <v>12284292</v>
      </c>
      <c r="C7" s="6" t="n">
        <v>11159272</v>
      </c>
    </row>
    <row r="8">
      <c r="A8" s="4" t="inlineStr">
        <is>
          <t>2021 Equity Incentive Plan</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Reserved shares of common stock for issuance ( in shares)</t>
        </is>
      </c>
      <c r="B10" s="6" t="n">
        <v>6202943</v>
      </c>
      <c r="C10" s="4" t="inlineStr">
        <is>
          <t xml:space="preserve"> </t>
        </is>
      </c>
    </row>
    <row r="11">
      <c r="A11" s="4" t="inlineStr">
        <is>
          <t>Options outstanding (in shares)</t>
        </is>
      </c>
      <c r="B11" s="6" t="n">
        <v>4307957</v>
      </c>
      <c r="C11" s="4" t="inlineStr">
        <is>
          <t xml:space="preserve"> </t>
        </is>
      </c>
    </row>
    <row r="12">
      <c r="A12" s="4" t="inlineStr">
        <is>
          <t>2021 Equity Incentive Plan | Outstanding RSU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RSUs outstanding, ending of period (in shares)</t>
        </is>
      </c>
      <c r="B14" s="6" t="n">
        <v>22825385</v>
      </c>
      <c r="C14" s="4" t="inlineStr">
        <is>
          <t xml:space="preserve"> </t>
        </is>
      </c>
    </row>
    <row r="15">
      <c r="A15" s="4" t="inlineStr">
        <is>
          <t>2024 Equity Incentive Plan</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Reserved shares of common stock for issuance ( in shares)</t>
        </is>
      </c>
      <c r="B17" s="6" t="n">
        <v>8337338</v>
      </c>
      <c r="C17" s="4" t="inlineStr">
        <is>
          <t xml:space="preserve"> </t>
        </is>
      </c>
    </row>
    <row r="18">
      <c r="A18" s="4" t="inlineStr">
        <is>
          <t>Options outstanding (in shares)</t>
        </is>
      </c>
      <c r="B18" s="6" t="n">
        <v>722778</v>
      </c>
      <c r="C18" s="4" t="inlineStr">
        <is>
          <t xml:space="preserve"> </t>
        </is>
      </c>
    </row>
    <row r="19">
      <c r="A19" s="4" t="inlineStr">
        <is>
          <t>2024 Equity Incentive Plan | Outstanding RSU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RSUs outstanding, ending of period (in shares)</t>
        </is>
      </c>
      <c r="B21" s="6" t="n">
        <v>5432010</v>
      </c>
      <c r="C21" s="4" t="inlineStr">
        <is>
          <t xml:space="preserve"> </t>
        </is>
      </c>
    </row>
    <row r="22">
      <c r="A22" s="4" t="inlineStr">
        <is>
          <t>Shares reserved for warrants</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Reserved shares of common stock for issuance ( in shares)</t>
        </is>
      </c>
      <c r="B24" s="6" t="n">
        <v>2533</v>
      </c>
      <c r="C24" s="4" t="inlineStr">
        <is>
          <t xml:space="preserve"> </t>
        </is>
      </c>
    </row>
    <row r="25">
      <c r="A25" s="4" t="inlineStr">
        <is>
          <t>RSUs outstanding</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Reserved shares of common stock for issuance ( in shares)</t>
        </is>
      </c>
      <c r="B27" s="6" t="n">
        <v>12284292</v>
      </c>
      <c r="C27" s="4" t="inlineStr">
        <is>
          <t xml:space="preserve"> </t>
        </is>
      </c>
    </row>
    <row r="28">
      <c r="A28" s="4" t="inlineStr">
        <is>
          <t>Options outstanding</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Reserved shares of common stock for issuance ( in shares)</t>
        </is>
      </c>
      <c r="B30" s="6" t="n">
        <v>8552283</v>
      </c>
      <c r="C30" s="4" t="inlineStr">
        <is>
          <t xml:space="preserve"> </t>
        </is>
      </c>
    </row>
    <row r="31">
      <c r="A31" s="4" t="inlineStr">
        <is>
          <t>Shares available for future issuance under the 2021 Equity Incentive Plan | 2021 Equity Incentive Plan</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Reserved shares of common stock for issuance ( in shares)</t>
        </is>
      </c>
      <c r="B33" s="6" t="n">
        <v>6202943</v>
      </c>
      <c r="C33" s="4" t="inlineStr">
        <is>
          <t xml:space="preserve"> </t>
        </is>
      </c>
    </row>
    <row r="34">
      <c r="A34" s="4" t="inlineStr">
        <is>
          <t>Shares available for future issuance under the 2021 Equity Incentive Plan | 2024 Equity Incentive Plan</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Reserved shares of common stock for issuance ( in shares)</t>
        </is>
      </c>
      <c r="B36" s="6" t="n">
        <v>8337338</v>
      </c>
      <c r="C36" s="4" t="inlineStr">
        <is>
          <t xml:space="preserve"> </t>
        </is>
      </c>
    </row>
    <row r="37">
      <c r="A37" s="4" t="inlineStr">
        <is>
          <t>Conversion of 2030 Convertible Notes</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Reserved shares of common stock for issuance ( in shares)</t>
        </is>
      </c>
      <c r="B39" s="6" t="n">
        <v>33673584</v>
      </c>
      <c r="C39" s="4" t="inlineStr">
        <is>
          <t xml:space="preserve"> </t>
        </is>
      </c>
    </row>
    <row r="40">
      <c r="A40" s="4" t="inlineStr">
        <is>
          <t>Conversion of 2028 Convertible Notes</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Reserved shares of common stock for issuance ( in shares)</t>
        </is>
      </c>
      <c r="B42" s="6" t="n">
        <v>10157181</v>
      </c>
      <c r="C42"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s>
  <sheetData>
    <row r="1">
      <c r="A1" s="1" t="inlineStr">
        <is>
          <t>STOCK-BASED COMPENSATION - Narrative (Details) $ / shares in Units, $ in Thousands</t>
        </is>
      </c>
      <c r="B1" s="2" t="inlineStr">
        <is>
          <t>12 Months Ended</t>
        </is>
      </c>
    </row>
    <row r="2">
      <c r="B2" s="2" t="inlineStr">
        <is>
          <t>Dec. 31, 2024 USD ($) $ / shares shares</t>
        </is>
      </c>
      <c r="C2" s="2" t="inlineStr">
        <is>
          <t>Dec. 31, 2023 USD ($) $ / shares</t>
        </is>
      </c>
      <c r="D2" s="2" t="inlineStr">
        <is>
          <t>Dec. 31, 2022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granted, weighted-average grant date fair value (in dollars per share) | $ / shares</t>
        </is>
      </c>
      <c r="B4" s="9" t="n">
        <v>2.07</v>
      </c>
      <c r="C4" s="9" t="n">
        <v>6.44</v>
      </c>
      <c r="D4" s="9" t="n">
        <v>5.82</v>
      </c>
    </row>
    <row r="5">
      <c r="A5" s="4" t="inlineStr">
        <is>
          <t>Options exercised, intrinsic value</t>
        </is>
      </c>
      <c r="B5" s="4" t="inlineStr">
        <is>
          <t xml:space="preserve"> </t>
        </is>
      </c>
      <c r="C5" s="7" t="n">
        <v>500</v>
      </c>
      <c r="D5" s="7" t="n">
        <v>12700</v>
      </c>
    </row>
    <row r="6">
      <c r="A6" s="4" t="inlineStr">
        <is>
          <t>Options exercised (in shares) | shares</t>
        </is>
      </c>
      <c r="B6" s="6" t="n">
        <v>0</v>
      </c>
      <c r="C6" s="4" t="inlineStr">
        <is>
          <t xml:space="preserve"> </t>
        </is>
      </c>
      <c r="D6" s="4" t="inlineStr">
        <is>
          <t xml:space="preserve"> </t>
        </is>
      </c>
    </row>
    <row r="7">
      <c r="A7" s="4" t="inlineStr">
        <is>
          <t>Remaining unrecognized stock-based compensation expense</t>
        </is>
      </c>
      <c r="B7" s="7" t="n">
        <v>3000</v>
      </c>
      <c r="C7" s="4" t="inlineStr">
        <is>
          <t xml:space="preserve"> </t>
        </is>
      </c>
      <c r="D7" s="4" t="inlineStr">
        <is>
          <t xml:space="preserve"> </t>
        </is>
      </c>
    </row>
    <row r="8">
      <c r="A8" s="4" t="inlineStr">
        <is>
          <t>Total stock-based compensation expense</t>
        </is>
      </c>
      <c r="B8" s="6" t="n">
        <v>18471</v>
      </c>
      <c r="C8" s="6" t="n">
        <v>45109</v>
      </c>
      <c r="D8" s="6" t="n">
        <v>28661</v>
      </c>
    </row>
    <row r="9">
      <c r="A9" s="4" t="inlineStr">
        <is>
          <t>Research and development</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stock-based compensation expense</t>
        </is>
      </c>
      <c r="B11" s="6" t="n">
        <v>6953</v>
      </c>
      <c r="C11" s="6" t="n">
        <v>13463</v>
      </c>
      <c r="D11" s="6" t="n">
        <v>4634</v>
      </c>
    </row>
    <row r="12">
      <c r="A12" s="4" t="inlineStr">
        <is>
          <t>Research and development | Certain Executive Officer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stock-based compensation expense</t>
        </is>
      </c>
      <c r="B14" s="6" t="n">
        <v>700</v>
      </c>
      <c r="C14" s="4" t="inlineStr">
        <is>
          <t xml:space="preserve"> </t>
        </is>
      </c>
      <c r="D14" s="4" t="inlineStr">
        <is>
          <t xml:space="preserve"> </t>
        </is>
      </c>
    </row>
    <row r="15">
      <c r="A15" s="4" t="inlineStr">
        <is>
          <t>Research and development | Internally developed softwar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stock-based compensation expense</t>
        </is>
      </c>
      <c r="B17" s="6" t="n">
        <v>2800</v>
      </c>
      <c r="C17" s="6" t="n">
        <v>4300</v>
      </c>
      <c r="D17" s="4" t="inlineStr">
        <is>
          <t xml:space="preserve"> </t>
        </is>
      </c>
    </row>
    <row r="18">
      <c r="A18" s="4" t="inlineStr">
        <is>
          <t>General and administrative</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otal stock-based compensation expense</t>
        </is>
      </c>
      <c r="B20" s="6" t="n">
        <v>9004</v>
      </c>
      <c r="C20" s="7" t="n">
        <v>25353</v>
      </c>
      <c r="D20" s="7" t="n">
        <v>19776</v>
      </c>
    </row>
    <row r="21">
      <c r="A21" s="4" t="inlineStr">
        <is>
          <t>General and administrative | Certain Executive Officer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Total stock-based compensation expense</t>
        </is>
      </c>
      <c r="B23" s="7" t="n">
        <v>-2000</v>
      </c>
      <c r="C23" s="4" t="inlineStr">
        <is>
          <t xml:space="preserve"> </t>
        </is>
      </c>
      <c r="D23" s="4" t="inlineStr">
        <is>
          <t xml:space="preserve"> </t>
        </is>
      </c>
    </row>
    <row r="24">
      <c r="A24" s="4" t="inlineStr">
        <is>
          <t>Stock Option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Exercise price as a percentage of fair value</t>
        </is>
      </c>
      <c r="B26" s="13" t="n">
        <v>1</v>
      </c>
      <c r="C26" s="4" t="inlineStr">
        <is>
          <t xml:space="preserve"> </t>
        </is>
      </c>
      <c r="D26" s="4" t="inlineStr">
        <is>
          <t xml:space="preserve"> </t>
        </is>
      </c>
    </row>
    <row r="27">
      <c r="A27" s="4" t="inlineStr">
        <is>
          <t>Exercise price as a percentage of fair value for shareholders owning specified minimum amount</t>
        </is>
      </c>
      <c r="B27" s="13" t="n">
        <v>1.1</v>
      </c>
      <c r="C27" s="4" t="inlineStr">
        <is>
          <t xml:space="preserve"> </t>
        </is>
      </c>
      <c r="D27" s="4" t="inlineStr">
        <is>
          <t xml:space="preserve"> </t>
        </is>
      </c>
    </row>
    <row r="28">
      <c r="A28" s="4" t="inlineStr">
        <is>
          <t>Significant shareholder threshold used for determining exercise price</t>
        </is>
      </c>
      <c r="B28" s="13" t="n">
        <v>0.1</v>
      </c>
      <c r="C28" s="4" t="inlineStr">
        <is>
          <t xml:space="preserve"> </t>
        </is>
      </c>
      <c r="D28" s="4" t="inlineStr">
        <is>
          <t xml:space="preserve"> </t>
        </is>
      </c>
    </row>
    <row r="29">
      <c r="A29" s="4" t="inlineStr">
        <is>
          <t>Exercise period</t>
        </is>
      </c>
      <c r="B29" s="4" t="inlineStr">
        <is>
          <t>10 years</t>
        </is>
      </c>
      <c r="C29" s="4" t="inlineStr">
        <is>
          <t xml:space="preserve"> </t>
        </is>
      </c>
      <c r="D29" s="4" t="inlineStr">
        <is>
          <t xml:space="preserve"> </t>
        </is>
      </c>
    </row>
    <row r="30">
      <c r="A30" s="4" t="inlineStr">
        <is>
          <t>Weighted average period for recognition of stock-based compensation expense</t>
        </is>
      </c>
      <c r="B30" s="4" t="inlineStr">
        <is>
          <t>1 year</t>
        </is>
      </c>
      <c r="C30" s="4" t="inlineStr">
        <is>
          <t xml:space="preserve"> </t>
        </is>
      </c>
      <c r="D30" s="4" t="inlineStr">
        <is>
          <t xml:space="preserve"> </t>
        </is>
      </c>
    </row>
    <row r="31">
      <c r="A31" s="4" t="inlineStr">
        <is>
          <t>Stock Options | Share-based Payment Arrangement, Tranche One</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percentage</t>
        </is>
      </c>
      <c r="B33" s="13" t="n">
        <v>0.25</v>
      </c>
      <c r="C33" s="4" t="inlineStr">
        <is>
          <t xml:space="preserve"> </t>
        </is>
      </c>
      <c r="D33" s="4" t="inlineStr">
        <is>
          <t xml:space="preserve"> </t>
        </is>
      </c>
    </row>
    <row r="34">
      <c r="A34" s="4" t="inlineStr">
        <is>
          <t>Vesting period</t>
        </is>
      </c>
      <c r="B34" s="4" t="inlineStr">
        <is>
          <t>1 year</t>
        </is>
      </c>
      <c r="C34" s="4" t="inlineStr">
        <is>
          <t xml:space="preserve"> </t>
        </is>
      </c>
      <c r="D34" s="4" t="inlineStr">
        <is>
          <t xml:space="preserve"> </t>
        </is>
      </c>
    </row>
    <row r="35">
      <c r="A35" s="4" t="inlineStr">
        <is>
          <t>Stock Options | Share-based Payment Arrangement, Tranche Two</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Vesting percentage</t>
        </is>
      </c>
      <c r="B37" s="14" t="n">
        <v>0.0208</v>
      </c>
      <c r="C37" s="4" t="inlineStr">
        <is>
          <t xml:space="preserve"> </t>
        </is>
      </c>
      <c r="D37" s="4" t="inlineStr">
        <is>
          <t xml:space="preserve"> </t>
        </is>
      </c>
    </row>
    <row r="38">
      <c r="A38" s="4" t="inlineStr">
        <is>
          <t>Vesting period</t>
        </is>
      </c>
      <c r="B38" s="4" t="inlineStr">
        <is>
          <t>3 years</t>
        </is>
      </c>
      <c r="C38" s="4" t="inlineStr">
        <is>
          <t xml:space="preserve"> </t>
        </is>
      </c>
      <c r="D38" s="4" t="inlineStr">
        <is>
          <t xml:space="preserve"> </t>
        </is>
      </c>
    </row>
    <row r="39">
      <c r="A39" s="4" t="inlineStr">
        <is>
          <t>RSU</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Right to receive, conversion ratio</t>
        </is>
      </c>
      <c r="B41" s="6" t="n">
        <v>1</v>
      </c>
      <c r="C41" s="4" t="inlineStr">
        <is>
          <t xml:space="preserve"> </t>
        </is>
      </c>
      <c r="D41" s="4" t="inlineStr">
        <is>
          <t xml:space="preserve"> </t>
        </is>
      </c>
    </row>
    <row r="42">
      <c r="A42" s="4" t="inlineStr">
        <is>
          <t>RSUs vested (in shares) | shares</t>
        </is>
      </c>
      <c r="B42" s="6" t="n">
        <v>6863722</v>
      </c>
      <c r="C42" s="4" t="inlineStr">
        <is>
          <t xml:space="preserve"> </t>
        </is>
      </c>
      <c r="D42" s="4" t="inlineStr">
        <is>
          <t xml:space="preserve"> </t>
        </is>
      </c>
    </row>
    <row r="43">
      <c r="A43" s="4" t="inlineStr">
        <is>
          <t>Remaining unrecognized stock-based compensation expense</t>
        </is>
      </c>
      <c r="B43" s="7" t="n">
        <v>19900</v>
      </c>
      <c r="C43" s="4" t="inlineStr">
        <is>
          <t xml:space="preserve"> </t>
        </is>
      </c>
      <c r="D43" s="4" t="inlineStr">
        <is>
          <t xml:space="preserve"> </t>
        </is>
      </c>
    </row>
    <row r="44">
      <c r="A44" s="4" t="inlineStr">
        <is>
          <t>Weighted average period for recognition of stock-based compensation expense</t>
        </is>
      </c>
      <c r="B44" s="4" t="inlineStr">
        <is>
          <t>1 year 2 months 12 days</t>
        </is>
      </c>
      <c r="C44" s="4" t="inlineStr">
        <is>
          <t xml:space="preserve"> </t>
        </is>
      </c>
      <c r="D44" s="4" t="inlineStr">
        <is>
          <t xml:space="preserve"> </t>
        </is>
      </c>
    </row>
    <row r="45">
      <c r="A45" s="4" t="inlineStr">
        <is>
          <t>RSU | 2021 Equity Incentive Plan</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RSUs vested (in shares) | shares</t>
        </is>
      </c>
      <c r="B47" s="6" t="n">
        <v>3000000</v>
      </c>
      <c r="C47" s="4" t="inlineStr">
        <is>
          <t xml:space="preserve"> </t>
        </is>
      </c>
      <c r="D47" s="4" t="inlineStr">
        <is>
          <t xml:space="preserve"> </t>
        </is>
      </c>
    </row>
    <row r="48">
      <c r="A48" s="4" t="inlineStr">
        <is>
          <t>RSU | Share-based Payment Arrangement, Tranche One</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Vesting percentage</t>
        </is>
      </c>
      <c r="B50" s="13" t="n">
        <v>0.25</v>
      </c>
      <c r="C50" s="4" t="inlineStr">
        <is>
          <t xml:space="preserve"> </t>
        </is>
      </c>
      <c r="D50" s="4" t="inlineStr">
        <is>
          <t xml:space="preserve"> </t>
        </is>
      </c>
    </row>
    <row r="51">
      <c r="A51" s="4" t="inlineStr">
        <is>
          <t>Vesting period</t>
        </is>
      </c>
      <c r="B51" s="4" t="inlineStr">
        <is>
          <t>4 years</t>
        </is>
      </c>
      <c r="C51" s="4" t="inlineStr">
        <is>
          <t xml:space="preserve"> </t>
        </is>
      </c>
      <c r="D51" s="4" t="inlineStr">
        <is>
          <t xml:space="preserve"> </t>
        </is>
      </c>
    </row>
    <row r="52">
      <c r="A52" s="4" t="inlineStr">
        <is>
          <t>RSU | Share-based Payment Arrangement, Tranche Two</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Vesting percentage</t>
        </is>
      </c>
      <c r="B54" s="13" t="n">
        <v>0.33</v>
      </c>
      <c r="C54" s="4" t="inlineStr">
        <is>
          <t xml:space="preserve"> </t>
        </is>
      </c>
      <c r="D54" s="4" t="inlineStr">
        <is>
          <t xml:space="preserve"> </t>
        </is>
      </c>
    </row>
    <row r="55">
      <c r="A55" s="4" t="inlineStr">
        <is>
          <t>Vesting period</t>
        </is>
      </c>
      <c r="B55" s="4" t="inlineStr">
        <is>
          <t>3 years</t>
        </is>
      </c>
      <c r="C55" s="4" t="inlineStr">
        <is>
          <t xml:space="preserve"> </t>
        </is>
      </c>
      <c r="D55" s="4" t="inlineStr">
        <is>
          <t xml:space="preserve"> </t>
        </is>
      </c>
    </row>
    <row r="56">
      <c r="A56" s="4" t="inlineStr">
        <is>
          <t>Liability-Classified Awards</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Total stock-based compensation expense</t>
        </is>
      </c>
      <c r="B58" s="7" t="n">
        <v>600</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Option Activity (Details) - USD ($) $ / shares in Units, $ in Thousands</t>
        </is>
      </c>
      <c r="B1" s="2" t="inlineStr">
        <is>
          <t>12 Months Ended</t>
        </is>
      </c>
    </row>
    <row r="2">
      <c r="B2" s="2" t="inlineStr">
        <is>
          <t>Dec. 31, 2024</t>
        </is>
      </c>
      <c r="C2" s="2" t="inlineStr">
        <is>
          <t>Dec. 31, 2023</t>
        </is>
      </c>
    </row>
    <row r="3">
      <c r="A3" s="3" t="inlineStr">
        <is>
          <t>Number of Options Outstanding</t>
        </is>
      </c>
      <c r="B3" s="4" t="inlineStr">
        <is>
          <t xml:space="preserve"> </t>
        </is>
      </c>
      <c r="C3" s="4" t="inlineStr">
        <is>
          <t xml:space="preserve"> </t>
        </is>
      </c>
    </row>
    <row r="4">
      <c r="A4" s="4" t="inlineStr">
        <is>
          <t>Options outstanding, beginning of period (in shares)</t>
        </is>
      </c>
      <c r="B4" s="6" t="n">
        <v>9011616</v>
      </c>
      <c r="C4" s="4" t="inlineStr">
        <is>
          <t xml:space="preserve"> </t>
        </is>
      </c>
    </row>
    <row r="5">
      <c r="A5" s="4" t="inlineStr">
        <is>
          <t>Options granted (in shares)</t>
        </is>
      </c>
      <c r="B5" s="6" t="n">
        <v>1410261</v>
      </c>
      <c r="C5" s="4" t="inlineStr">
        <is>
          <t xml:space="preserve"> </t>
        </is>
      </c>
    </row>
    <row r="6">
      <c r="A6" s="4" t="inlineStr">
        <is>
          <t>Options exercised (in shares)</t>
        </is>
      </c>
      <c r="B6" s="6" t="n">
        <v>0</v>
      </c>
      <c r="C6" s="4" t="inlineStr">
        <is>
          <t xml:space="preserve"> </t>
        </is>
      </c>
    </row>
    <row r="7">
      <c r="A7" s="4" t="inlineStr">
        <is>
          <t>Options forfeited (in shares)</t>
        </is>
      </c>
      <c r="B7" s="6" t="n">
        <v>-1869594</v>
      </c>
      <c r="C7" s="4" t="inlineStr">
        <is>
          <t xml:space="preserve"> </t>
        </is>
      </c>
    </row>
    <row r="8">
      <c r="A8" s="4" t="inlineStr">
        <is>
          <t>Options expired (in shares)</t>
        </is>
      </c>
      <c r="B8" s="6" t="n">
        <v>0</v>
      </c>
      <c r="C8" s="4" t="inlineStr">
        <is>
          <t xml:space="preserve"> </t>
        </is>
      </c>
    </row>
    <row r="9">
      <c r="A9" s="4" t="inlineStr">
        <is>
          <t>Options outstanding, end of period (in shares)</t>
        </is>
      </c>
      <c r="B9" s="6" t="n">
        <v>8552283</v>
      </c>
      <c r="C9" s="6" t="n">
        <v>9011616</v>
      </c>
    </row>
    <row r="10">
      <c r="A10" s="4" t="inlineStr">
        <is>
          <t>Options vested and exercisable (in shares)</t>
        </is>
      </c>
      <c r="B10" s="6" t="n">
        <v>7289080</v>
      </c>
      <c r="C10" s="4" t="inlineStr">
        <is>
          <t xml:space="preserve"> </t>
        </is>
      </c>
    </row>
    <row r="11">
      <c r="A11" s="3" t="inlineStr">
        <is>
          <t>Weighted- Average Exercise Price Per Share</t>
        </is>
      </c>
      <c r="B11" s="4" t="inlineStr">
        <is>
          <t xml:space="preserve"> </t>
        </is>
      </c>
      <c r="C11" s="4" t="inlineStr">
        <is>
          <t xml:space="preserve"> </t>
        </is>
      </c>
    </row>
    <row r="12">
      <c r="A12" s="4" t="inlineStr">
        <is>
          <t>Options outstanding, weighted average exercise price (in dollars per share)</t>
        </is>
      </c>
      <c r="B12" s="9" t="n">
        <v>5.6</v>
      </c>
      <c r="C12" s="9" t="n">
        <v>6.99</v>
      </c>
    </row>
    <row r="13">
      <c r="A13" s="4" t="inlineStr">
        <is>
          <t>Options granted, weighted average exercise price (in dollars per share)</t>
        </is>
      </c>
      <c r="B13" s="16" t="n">
        <v>2.07</v>
      </c>
      <c r="C13" s="4" t="inlineStr">
        <is>
          <t xml:space="preserve"> </t>
        </is>
      </c>
    </row>
    <row r="14">
      <c r="A14" s="4" t="inlineStr">
        <is>
          <t>Options exercised, weighted average exercise price (in dollars per share)</t>
        </is>
      </c>
      <c r="B14" s="6" t="n">
        <v>0</v>
      </c>
      <c r="C14" s="4" t="inlineStr">
        <is>
          <t xml:space="preserve"> </t>
        </is>
      </c>
    </row>
    <row r="15">
      <c r="A15" s="4" t="inlineStr">
        <is>
          <t>Options forfeited, weighted average exercise price (in dollars per share)</t>
        </is>
      </c>
      <c r="B15" s="16" t="n">
        <v>9.66</v>
      </c>
      <c r="C15" s="4" t="inlineStr">
        <is>
          <t xml:space="preserve"> </t>
        </is>
      </c>
    </row>
    <row r="16">
      <c r="A16" s="4" t="inlineStr">
        <is>
          <t>Options expired, weighted average exercise price (in dollars per share)</t>
        </is>
      </c>
      <c r="B16" s="6" t="n">
        <v>0</v>
      </c>
      <c r="C16" s="4" t="inlineStr">
        <is>
          <t xml:space="preserve"> </t>
        </is>
      </c>
    </row>
    <row r="17">
      <c r="A17" s="4" t="inlineStr">
        <is>
          <t>Options vested and exercisable, weighted-average exercise price (in dollars per share)</t>
        </is>
      </c>
      <c r="B17" s="9" t="n">
        <v>5.26</v>
      </c>
      <c r="C17" s="4" t="inlineStr">
        <is>
          <t xml:space="preserve"> </t>
        </is>
      </c>
    </row>
    <row r="18">
      <c r="A18" s="3" t="inlineStr">
        <is>
          <t>Share-based Compensation Arrangement by Share-based Payment Award, Options, Additional Disclosures [Abstract]</t>
        </is>
      </c>
      <c r="B18" s="4" t="inlineStr">
        <is>
          <t xml:space="preserve"> </t>
        </is>
      </c>
      <c r="C18" s="4" t="inlineStr">
        <is>
          <t xml:space="preserve"> </t>
        </is>
      </c>
    </row>
    <row r="19">
      <c r="A19" s="4" t="inlineStr">
        <is>
          <t>Weighted average remaining contractual life, options outstanding</t>
        </is>
      </c>
      <c r="B19" s="4" t="inlineStr">
        <is>
          <t>3 years 1 month 6 days</t>
        </is>
      </c>
      <c r="C19" s="4" t="inlineStr">
        <is>
          <t>6 years</t>
        </is>
      </c>
    </row>
    <row r="20">
      <c r="A20" s="4" t="inlineStr">
        <is>
          <t>Weighted average remaining contractual life, options vested and exercisable</t>
        </is>
      </c>
      <c r="B20" s="4" t="inlineStr">
        <is>
          <t>2 years 1 month 6 days</t>
        </is>
      </c>
      <c r="C20" s="4" t="inlineStr">
        <is>
          <t xml:space="preserve"> </t>
        </is>
      </c>
    </row>
    <row r="21">
      <c r="A21" s="4" t="inlineStr">
        <is>
          <t>Aggregate intrinsic value, options outstanding</t>
        </is>
      </c>
      <c r="B21" s="7" t="n">
        <v>6</v>
      </c>
      <c r="C21" s="7" t="n">
        <v>8686</v>
      </c>
    </row>
    <row r="22">
      <c r="A22" s="4" t="inlineStr">
        <is>
          <t>Aggregate intrinsic value, options vested and exercisable</t>
        </is>
      </c>
      <c r="B22" s="7" t="n">
        <v>0</v>
      </c>
      <c r="C22"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7" customWidth="1" min="4" max="4"/>
  </cols>
  <sheetData>
    <row r="1">
      <c r="A1" s="1" t="inlineStr">
        <is>
          <t>STOCK-BASED COMPENSATION - Assumptions in Estimating Option Fair Value (Details) - Stock Opt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4" t="n">
        <v>0.9102</v>
      </c>
      <c r="C4" s="14" t="n">
        <v>0.6905</v>
      </c>
      <c r="D4" s="14" t="n">
        <v>0.6828</v>
      </c>
    </row>
    <row r="5">
      <c r="A5" s="4" t="inlineStr">
        <is>
          <t>Risk-free interest rate</t>
        </is>
      </c>
      <c r="B5" s="14" t="n">
        <v>0.0453</v>
      </c>
      <c r="C5" s="14" t="n">
        <v>0.0397</v>
      </c>
      <c r="D5" s="14" t="n">
        <v>0.0173</v>
      </c>
    </row>
    <row r="6">
      <c r="A6" s="4" t="inlineStr">
        <is>
          <t>Expected term (years)</t>
        </is>
      </c>
      <c r="B6" s="4" t="inlineStr">
        <is>
          <t>6 years</t>
        </is>
      </c>
      <c r="C6" s="4" t="inlineStr">
        <is>
          <t>6 years 3 days</t>
        </is>
      </c>
      <c r="D6" s="4" t="inlineStr">
        <is>
          <t>6 years 3 months</t>
        </is>
      </c>
    </row>
    <row r="7">
      <c r="A7" s="4" t="inlineStr">
        <is>
          <t>Dividend yield</t>
        </is>
      </c>
      <c r="B7" s="13" t="n">
        <v>0</v>
      </c>
      <c r="C7" s="13" t="n">
        <v>0</v>
      </c>
      <c r="D7" s="13"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SU Activity (Details) - RSU - $ / shares</t>
        </is>
      </c>
      <c r="B1" s="2" t="inlineStr">
        <is>
          <t>12 Months Ended</t>
        </is>
      </c>
    </row>
    <row r="2">
      <c r="B2" s="2" t="inlineStr">
        <is>
          <t>Dec. 31, 2024</t>
        </is>
      </c>
      <c r="C2" s="2" t="inlineStr">
        <is>
          <t>Dec. 31, 2023</t>
        </is>
      </c>
    </row>
    <row r="3">
      <c r="A3" s="3" t="inlineStr">
        <is>
          <t>Number of RSUs Outstanding</t>
        </is>
      </c>
      <c r="B3" s="4" t="inlineStr">
        <is>
          <t xml:space="preserve"> </t>
        </is>
      </c>
      <c r="C3" s="4" t="inlineStr">
        <is>
          <t xml:space="preserve"> </t>
        </is>
      </c>
    </row>
    <row r="4">
      <c r="A4" s="4" t="inlineStr">
        <is>
          <t>RSUs outstanding, ending of period (in shares)</t>
        </is>
      </c>
      <c r="B4" s="6" t="n">
        <v>12284292</v>
      </c>
      <c r="C4" s="6" t="n">
        <v>11159272</v>
      </c>
    </row>
    <row r="5">
      <c r="A5" s="4" t="inlineStr">
        <is>
          <t>RSUs granted (in shares)</t>
        </is>
      </c>
      <c r="B5" s="6" t="n">
        <v>12957864</v>
      </c>
      <c r="C5" s="4" t="inlineStr">
        <is>
          <t xml:space="preserve"> </t>
        </is>
      </c>
    </row>
    <row r="6">
      <c r="A6" s="4" t="inlineStr">
        <is>
          <t>RSUs vested (in shares)</t>
        </is>
      </c>
      <c r="B6" s="6" t="n">
        <v>-6863722</v>
      </c>
      <c r="C6" s="4" t="inlineStr">
        <is>
          <t xml:space="preserve"> </t>
        </is>
      </c>
    </row>
    <row r="7">
      <c r="A7" s="4" t="inlineStr">
        <is>
          <t>RSUs forfeited (in shares)</t>
        </is>
      </c>
      <c r="B7" s="6" t="n">
        <v>-4969122</v>
      </c>
      <c r="C7" s="4" t="inlineStr">
        <is>
          <t xml:space="preserve"> </t>
        </is>
      </c>
    </row>
    <row r="8">
      <c r="A8" s="3" t="inlineStr">
        <is>
          <t>Weighted- Average Grant Date Fair Value Per Share</t>
        </is>
      </c>
      <c r="B8" s="4" t="inlineStr">
        <is>
          <t xml:space="preserve"> </t>
        </is>
      </c>
      <c r="C8" s="4" t="inlineStr">
        <is>
          <t xml:space="preserve"> </t>
        </is>
      </c>
    </row>
    <row r="9">
      <c r="A9" s="4" t="inlineStr">
        <is>
          <t>RSUs outstanding, weighted average grant date fair value, beginning (in dollars per share)</t>
        </is>
      </c>
      <c r="B9" s="9" t="n">
        <v>10.31</v>
      </c>
      <c r="C9" s="4" t="inlineStr">
        <is>
          <t xml:space="preserve"> </t>
        </is>
      </c>
    </row>
    <row r="10">
      <c r="A10" s="4" t="inlineStr">
        <is>
          <t>RSUs granted, weighted average grant date fair value (in dollars per share)</t>
        </is>
      </c>
      <c r="B10" s="16" t="n">
        <v>1.65</v>
      </c>
      <c r="C10" s="4" t="inlineStr">
        <is>
          <t xml:space="preserve"> </t>
        </is>
      </c>
    </row>
    <row r="11">
      <c r="A11" s="4" t="inlineStr">
        <is>
          <t>RSUs vested, weighted average grant date fair value (in dollars per share)</t>
        </is>
      </c>
      <c r="B11" s="16" t="n">
        <v>8.16</v>
      </c>
      <c r="C11" s="4" t="inlineStr">
        <is>
          <t xml:space="preserve"> </t>
        </is>
      </c>
    </row>
    <row r="12">
      <c r="A12" s="4" t="inlineStr">
        <is>
          <t>RSUs forfeited, weighted average grant date fair value (in dollars per share)</t>
        </is>
      </c>
      <c r="B12" s="16" t="n">
        <v>8.68</v>
      </c>
      <c r="C12" s="4" t="inlineStr">
        <is>
          <t xml:space="preserve"> </t>
        </is>
      </c>
    </row>
    <row r="13">
      <c r="A13" s="4" t="inlineStr">
        <is>
          <t>RSUs outstanding, weighted average grant date fair value, ending (in dollars per share)</t>
        </is>
      </c>
      <c r="B13" s="9" t="n">
        <v>3.05</v>
      </c>
      <c r="C13"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18471</v>
      </c>
      <c r="C4" s="7" t="n">
        <v>45109</v>
      </c>
      <c r="D4" s="7" t="n">
        <v>28661</v>
      </c>
    </row>
    <row r="5">
      <c r="A5" s="4" t="inlineStr">
        <is>
          <t>Sales and marketing</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2514</v>
      </c>
      <c r="C7" s="6" t="n">
        <v>6293</v>
      </c>
      <c r="D7" s="6" t="n">
        <v>4251</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6953</v>
      </c>
      <c r="C10" s="6" t="n">
        <v>13463</v>
      </c>
      <c r="D10" s="6" t="n">
        <v>4634</v>
      </c>
    </row>
    <row r="11">
      <c r="A11" s="4" t="inlineStr">
        <is>
          <t>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7" t="n">
        <v>9004</v>
      </c>
      <c r="C13" s="7" t="n">
        <v>25353</v>
      </c>
      <c r="D13" s="7" t="n">
        <v>1977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s>
  <sheetData>
    <row r="1">
      <c r="A1" s="1" t="inlineStr">
        <is>
          <t>SPECIAL PURPOSE ENTITIES - Narrative (Details) $ in Millions</t>
        </is>
      </c>
      <c r="B1" s="2" t="inlineStr">
        <is>
          <t>12 Months Ended</t>
        </is>
      </c>
      <c r="E1" s="2" t="inlineStr">
        <is>
          <t>29 Months Ended</t>
        </is>
      </c>
    </row>
    <row r="2">
      <c r="B2" s="2" t="inlineStr">
        <is>
          <t>Dec. 31, 2024 USD ($)</t>
        </is>
      </c>
      <c r="C2" s="2" t="inlineStr">
        <is>
          <t>Dec. 31, 2023 USD ($)</t>
        </is>
      </c>
      <c r="D2" s="2" t="inlineStr">
        <is>
          <t>Dec. 31, 2022 USD ($)</t>
        </is>
      </c>
      <c r="E2" s="2" t="inlineStr">
        <is>
          <t>Jun. 30, 2017 company</t>
        </is>
      </c>
      <c r="F2" s="2" t="inlineStr">
        <is>
          <t>Mar. 31, 2020 service_station</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panies formed | company</t>
        </is>
      </c>
      <c r="B4" s="4" t="inlineStr">
        <is>
          <t xml:space="preserve"> </t>
        </is>
      </c>
      <c r="C4" s="4" t="inlineStr">
        <is>
          <t xml:space="preserve"> </t>
        </is>
      </c>
      <c r="D4" s="4" t="inlineStr">
        <is>
          <t xml:space="preserve"> </t>
        </is>
      </c>
      <c r="E4" s="6" t="n">
        <v>3</v>
      </c>
      <c r="F4" s="4" t="inlineStr">
        <is>
          <t xml:space="preserve"> </t>
        </is>
      </c>
    </row>
    <row r="5">
      <c r="A5" s="4" t="inlineStr">
        <is>
          <t>Depreciation expense</t>
        </is>
      </c>
      <c r="B5" s="5" t="n">
        <v>13.4</v>
      </c>
      <c r="C5" s="5" t="n">
        <v>14.4</v>
      </c>
      <c r="D5" s="5" t="n">
        <v>14.9</v>
      </c>
      <c r="E5" s="4" t="inlineStr">
        <is>
          <t xml:space="preserve"> </t>
        </is>
      </c>
      <c r="F5" s="4" t="inlineStr">
        <is>
          <t xml:space="preserve"> </t>
        </is>
      </c>
    </row>
    <row r="6">
      <c r="A6" s="4" t="inlineStr">
        <is>
          <t>Variable Interest Entity, Not Primary Beneficiar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t>
        </is>
      </c>
      <c r="B8" s="17" t="n">
        <v>4.4</v>
      </c>
      <c r="C8" s="17" t="n">
        <v>5.6</v>
      </c>
      <c r="D8" s="17" t="n">
        <v>6.3</v>
      </c>
      <c r="E8" s="4" t="inlineStr">
        <is>
          <t xml:space="preserve"> </t>
        </is>
      </c>
      <c r="F8" s="4" t="inlineStr">
        <is>
          <t xml:space="preserve"> </t>
        </is>
      </c>
    </row>
    <row r="9">
      <c r="A9" s="4" t="inlineStr">
        <is>
          <t>Revenues</t>
        </is>
      </c>
      <c r="B9" s="17" t="n">
        <v>15.5</v>
      </c>
      <c r="C9" s="6" t="n">
        <v>18</v>
      </c>
      <c r="D9" s="17" t="n">
        <v>17.8</v>
      </c>
      <c r="E9" s="4" t="inlineStr">
        <is>
          <t xml:space="preserve"> </t>
        </is>
      </c>
      <c r="F9" s="4" t="inlineStr">
        <is>
          <t xml:space="preserve"> </t>
        </is>
      </c>
    </row>
    <row r="10">
      <c r="A10" s="4" t="inlineStr">
        <is>
          <t>Depreciation expense</t>
        </is>
      </c>
      <c r="B10" s="17" t="n">
        <v>11.7</v>
      </c>
      <c r="C10" s="6" t="n">
        <v>12</v>
      </c>
      <c r="D10" s="17" t="n">
        <v>6.8</v>
      </c>
      <c r="E10" s="4" t="inlineStr">
        <is>
          <t xml:space="preserve"> </t>
        </is>
      </c>
      <c r="F10" s="4" t="inlineStr">
        <is>
          <t xml:space="preserve"> </t>
        </is>
      </c>
    </row>
    <row r="11">
      <c r="A11" s="4" t="inlineStr">
        <is>
          <t>SPV II, SPV III, And SPV IV | Variable Interest Entity, Not Primary Beneficiar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arnings from equity method investments</t>
        </is>
      </c>
      <c r="B13" s="7" t="n">
        <v>0</v>
      </c>
      <c r="C13" s="5" t="n">
        <v>0.1</v>
      </c>
      <c r="D13" s="7" t="n">
        <v>0</v>
      </c>
      <c r="E13" s="4" t="inlineStr">
        <is>
          <t xml:space="preserve"> </t>
        </is>
      </c>
      <c r="F13" s="4" t="inlineStr">
        <is>
          <t xml:space="preserve"> </t>
        </is>
      </c>
    </row>
    <row r="14">
      <c r="A14" s="4" t="inlineStr">
        <is>
          <t>COPEC | Variable Interest Entity, Not Primary Beneficiary | CHI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ervice stations | service_station</t>
        </is>
      </c>
      <c r="B16" s="4" t="inlineStr">
        <is>
          <t xml:space="preserve"> </t>
        </is>
      </c>
      <c r="C16" s="4" t="inlineStr">
        <is>
          <t xml:space="preserve"> </t>
        </is>
      </c>
      <c r="D16" s="4" t="inlineStr">
        <is>
          <t xml:space="preserve"> </t>
        </is>
      </c>
      <c r="E16" s="4" t="inlineStr">
        <is>
          <t xml:space="preserve"> </t>
        </is>
      </c>
      <c r="F16" s="6" t="n">
        <v>650</v>
      </c>
    </row>
    <row r="17">
      <c r="A17" s="4" t="inlineStr">
        <is>
          <t>COPEC | Variable Interest Entity, Not Primary Beneficiary | South America, Central America, And United Sta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ervice stations | service_station</t>
        </is>
      </c>
      <c r="B19" s="4" t="inlineStr">
        <is>
          <t xml:space="preserve"> </t>
        </is>
      </c>
      <c r="C19" s="4" t="inlineStr">
        <is>
          <t xml:space="preserve"> </t>
        </is>
      </c>
      <c r="D19" s="4" t="inlineStr">
        <is>
          <t xml:space="preserve"> </t>
        </is>
      </c>
      <c r="E19" s="4" t="inlineStr">
        <is>
          <t xml:space="preserve"> </t>
        </is>
      </c>
      <c r="F19" s="6" t="n">
        <v>25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02:33:37Z</dcterms:created>
  <dcterms:modified xmlns:dcterms="http://purl.org/dc/terms/" xmlns:xsi="http://www.w3.org/2001/XMLSchema-instance" xsi:type="dcterms:W3CDTF">2025-03-05T02:33:37Z</dcterms:modified>
</cp:coreProperties>
</file>